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and Other Finance Obliga" sheetId="18" state="visible" r:id="rId18"/>
    <sheet xmlns:r="http://schemas.openxmlformats.org/officeDocument/2006/relationships" name="Employee Stock-Based Compensati"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and Product Information" sheetId="23" state="visible" r:id="rId23"/>
    <sheet xmlns:r="http://schemas.openxmlformats.org/officeDocument/2006/relationships" name="Related Party Transactions" sheetId="24" state="visible" r:id="rId24"/>
    <sheet xmlns:r="http://schemas.openxmlformats.org/officeDocument/2006/relationships" name="Unaudited Quarterly Financial 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Plant and Equipment (" sheetId="30" state="visible" r:id="rId30"/>
    <sheet xmlns:r="http://schemas.openxmlformats.org/officeDocument/2006/relationships" name="Business Combina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and Other Finance Obli_2" sheetId="36" state="visible" r:id="rId36"/>
    <sheet xmlns:r="http://schemas.openxmlformats.org/officeDocument/2006/relationships" name="Employee Stock-Based Compensa_2" sheetId="37" state="visible" r:id="rId37"/>
    <sheet xmlns:r="http://schemas.openxmlformats.org/officeDocument/2006/relationships" name="Income Taxes (Tables)" sheetId="38" state="visible" r:id="rId38"/>
    <sheet xmlns:r="http://schemas.openxmlformats.org/officeDocument/2006/relationships" name="Segment and Product Informati_2" sheetId="39" state="visible" r:id="rId39"/>
    <sheet xmlns:r="http://schemas.openxmlformats.org/officeDocument/2006/relationships" name="Unaudited Quarterly Financial_2" sheetId="40" state="visible" r:id="rId40"/>
    <sheet xmlns:r="http://schemas.openxmlformats.org/officeDocument/2006/relationships" name="Description of the Business - 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 Net Sales by Product " sheetId="50" state="visible" r:id="rId50"/>
    <sheet xmlns:r="http://schemas.openxmlformats.org/officeDocument/2006/relationships" name="Revenue - Additional Informatio"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Goodwill - Schedule of Change i" sheetId="57" state="visible" r:id="rId57"/>
    <sheet xmlns:r="http://schemas.openxmlformats.org/officeDocument/2006/relationships" name="Goodwill - Additional Informati"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Intangible Assets - Estimated A" sheetId="61" state="visible" r:id="rId61"/>
    <sheet xmlns:r="http://schemas.openxmlformats.org/officeDocument/2006/relationships" name="Accrued Liabilities (Details)" sheetId="62" state="visible" r:id="rId62"/>
    <sheet xmlns:r="http://schemas.openxmlformats.org/officeDocument/2006/relationships" name="Long-Term Debt - Summary of Lon" sheetId="63" state="visible" r:id="rId63"/>
    <sheet xmlns:r="http://schemas.openxmlformats.org/officeDocument/2006/relationships" name="Long-Term Debt - Summary of L_2" sheetId="64" state="visible" r:id="rId64"/>
    <sheet xmlns:r="http://schemas.openxmlformats.org/officeDocument/2006/relationships" name="Long-Term Debt - 2017 Debt Tran" sheetId="65" state="visible" r:id="rId65"/>
    <sheet xmlns:r="http://schemas.openxmlformats.org/officeDocument/2006/relationships" name="Long-Term Debt - Term Loan Amen" sheetId="66" state="visible" r:id="rId66"/>
    <sheet xmlns:r="http://schemas.openxmlformats.org/officeDocument/2006/relationships" name="Long-Term Debt - Revolving Cred" sheetId="67" state="visible" r:id="rId67"/>
    <sheet xmlns:r="http://schemas.openxmlformats.org/officeDocument/2006/relationships" name="Long-Term Debt - 2023 Notes Red" sheetId="68" state="visible" r:id="rId68"/>
    <sheet xmlns:r="http://schemas.openxmlformats.org/officeDocument/2006/relationships" name="Long-Term Debt - 2018 Debt Tran" sheetId="69" state="visible" r:id="rId69"/>
    <sheet xmlns:r="http://schemas.openxmlformats.org/officeDocument/2006/relationships" name="Long-Term Debt - First Quarter " sheetId="70" state="visible" r:id="rId70"/>
    <sheet xmlns:r="http://schemas.openxmlformats.org/officeDocument/2006/relationships" name="Long-Term Debt - Second Quarter" sheetId="71" state="visible" r:id="rId71"/>
    <sheet xmlns:r="http://schemas.openxmlformats.org/officeDocument/2006/relationships" name="Long-Term Debt - Third Quarter " sheetId="72" state="visible" r:id="rId72"/>
    <sheet xmlns:r="http://schemas.openxmlformats.org/officeDocument/2006/relationships" name="Long-Term Debt - Fourth Quarter" sheetId="73" state="visible" r:id="rId73"/>
    <sheet xmlns:r="http://schemas.openxmlformats.org/officeDocument/2006/relationships" name="Long-Term Debt - 2024 Term Loan" sheetId="74" state="visible" r:id="rId74"/>
    <sheet xmlns:r="http://schemas.openxmlformats.org/officeDocument/2006/relationships" name="Long-Term Debt - 2023 Revolving" sheetId="75" state="visible" r:id="rId75"/>
    <sheet xmlns:r="http://schemas.openxmlformats.org/officeDocument/2006/relationships" name="Long-Term Debt - Senior Secured" sheetId="76" state="visible" r:id="rId76"/>
    <sheet xmlns:r="http://schemas.openxmlformats.org/officeDocument/2006/relationships" name="Long-Term Debt - Senior Secur_2" sheetId="77" state="visible" r:id="rId77"/>
    <sheet xmlns:r="http://schemas.openxmlformats.org/officeDocument/2006/relationships" name="Long-Term Debt - Future Maturit" sheetId="78" state="visible" r:id="rId78"/>
    <sheet xmlns:r="http://schemas.openxmlformats.org/officeDocument/2006/relationships" name="Leases and Other Finance Obli_3" sheetId="79" state="visible" r:id="rId79"/>
    <sheet xmlns:r="http://schemas.openxmlformats.org/officeDocument/2006/relationships" name="Leases and Other Finance Obli_4" sheetId="80" state="visible" r:id="rId80"/>
    <sheet xmlns:r="http://schemas.openxmlformats.org/officeDocument/2006/relationships" name="Leases and Other Finance Obli_5" sheetId="81" state="visible" r:id="rId81"/>
    <sheet xmlns:r="http://schemas.openxmlformats.org/officeDocument/2006/relationships" name="Leases and Other Finance Obli_6" sheetId="82" state="visible" r:id="rId82"/>
    <sheet xmlns:r="http://schemas.openxmlformats.org/officeDocument/2006/relationships" name="Leases and Other Finance Obli_7" sheetId="83" state="visible" r:id="rId83"/>
    <sheet xmlns:r="http://schemas.openxmlformats.org/officeDocument/2006/relationships" name="Leases and Other Finance Obli_8" sheetId="84" state="visible" r:id="rId84"/>
    <sheet xmlns:r="http://schemas.openxmlformats.org/officeDocument/2006/relationships" name="Leases and Other Finance Obli_9" sheetId="85" state="visible" r:id="rId85"/>
    <sheet xmlns:r="http://schemas.openxmlformats.org/officeDocument/2006/relationships" name="Leases and Other Finance Obl_10" sheetId="86" state="visible" r:id="rId86"/>
    <sheet xmlns:r="http://schemas.openxmlformats.org/officeDocument/2006/relationships" name="Leases and Other Finance Obl_11" sheetId="87" state="visible" r:id="rId87"/>
    <sheet xmlns:r="http://schemas.openxmlformats.org/officeDocument/2006/relationships" name="Employee Stock-Based Compensa_3" sheetId="88" state="visible" r:id="rId88"/>
    <sheet xmlns:r="http://schemas.openxmlformats.org/officeDocument/2006/relationships" name="Employee Stock-Based Compensa_4" sheetId="89" state="visible" r:id="rId89"/>
    <sheet xmlns:r="http://schemas.openxmlformats.org/officeDocument/2006/relationships" name="Employee Stock-Based Compensa_5" sheetId="90" state="visible" r:id="rId90"/>
    <sheet xmlns:r="http://schemas.openxmlformats.org/officeDocument/2006/relationships" name="Employee Stock-Based Compensa_6"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Reconciliation_2" sheetId="94" state="visible" r:id="rId94"/>
    <sheet xmlns:r="http://schemas.openxmlformats.org/officeDocument/2006/relationships" name="Income Taxes - Additional Infor" sheetId="95" state="visible" r:id="rId95"/>
    <sheet xmlns:r="http://schemas.openxmlformats.org/officeDocument/2006/relationships" name="Employee Benefit Plans - Additi" sheetId="96" state="visible" r:id="rId96"/>
    <sheet xmlns:r="http://schemas.openxmlformats.org/officeDocument/2006/relationships" name="Commitments and Contingencies -" sheetId="97" state="visible" r:id="rId97"/>
    <sheet xmlns:r="http://schemas.openxmlformats.org/officeDocument/2006/relationships" name="Segment and Product Informati_3" sheetId="98" state="visible" r:id="rId98"/>
    <sheet xmlns:r="http://schemas.openxmlformats.org/officeDocument/2006/relationships" name="Segment and Product Informati_4" sheetId="99" state="visible" r:id="rId99"/>
    <sheet xmlns:r="http://schemas.openxmlformats.org/officeDocument/2006/relationships" name="Unaudited Quarterly Financial_3" sheetId="100" state="visible" r:id="rId100"/>
    <sheet xmlns:r="http://schemas.openxmlformats.org/officeDocument/2006/relationships" name="Unaudited Quarterly Financial_4"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988">
  <si>
    <t>Document and Entity Information - USD ($) $ in Millions</t>
  </si>
  <si>
    <t>12 Months Ended</t>
  </si>
  <si>
    <t>Dec. 31, 2019</t>
  </si>
  <si>
    <t>Feb. 19, 2020</t>
  </si>
  <si>
    <t>Jun. 30, 2019</t>
  </si>
  <si>
    <t>Cover [Abstract]</t>
  </si>
  <si>
    <t>Entity Registrant Name</t>
  </si>
  <si>
    <t>BUILDERS FIRSTSOURCE, INC.</t>
  </si>
  <si>
    <t>Entity Central Index Key</t>
  </si>
  <si>
    <t>0001316835</t>
  </si>
  <si>
    <t>Document Type</t>
  </si>
  <si>
    <t>10-K</t>
  </si>
  <si>
    <t>Document Period End Date</t>
  </si>
  <si>
    <t>Dec. 31,
		2019</t>
  </si>
  <si>
    <t>Amendment Flag</t>
  </si>
  <si>
    <t>false</t>
  </si>
  <si>
    <t>Document Fiscal Year Focus</t>
  </si>
  <si>
    <t>2019</t>
  </si>
  <si>
    <t>Document Fiscal Period Focus</t>
  </si>
  <si>
    <t>FY</t>
  </si>
  <si>
    <t>Trading Symbol</t>
  </si>
  <si>
    <t>BLDR</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Security Exchange Name</t>
  </si>
  <si>
    <t>NASDAQ</t>
  </si>
  <si>
    <t>Title of 12(b) Security</t>
  </si>
  <si>
    <t>Common stock, par value $0.01 per share</t>
  </si>
  <si>
    <t>Entity Interactive Data Current</t>
  </si>
  <si>
    <t>Entity File Number</t>
  </si>
  <si>
    <t>0-51357</t>
  </si>
  <si>
    <t>Entity Incorporation, State or Country Code</t>
  </si>
  <si>
    <t>DE</t>
  </si>
  <si>
    <t>Entity Tax Identification Number</t>
  </si>
  <si>
    <t>52-2084569</t>
  </si>
  <si>
    <t>Entity Address, Address Line One</t>
  </si>
  <si>
    <t>2001 Bryan Street</t>
  </si>
  <si>
    <t>Entity Address, Address Line Two</t>
  </si>
  <si>
    <t>Suite 1600</t>
  </si>
  <si>
    <t>Entity Address, City or Town</t>
  </si>
  <si>
    <t>Dallas</t>
  </si>
  <si>
    <t>Entity Address, State or Province</t>
  </si>
  <si>
    <t>TX</t>
  </si>
  <si>
    <t>Entity Address, Postal Zip Code</t>
  </si>
  <si>
    <t>75201</t>
  </si>
  <si>
    <t>City Area Code</t>
  </si>
  <si>
    <t>214</t>
  </si>
  <si>
    <t>Local Phone Number</t>
  </si>
  <si>
    <t>880-3500</t>
  </si>
  <si>
    <t>Document Annual Report</t>
  </si>
  <si>
    <t>true</t>
  </si>
  <si>
    <t>Document Transition Report</t>
  </si>
  <si>
    <t>Documents Incorporated by Reference</t>
  </si>
  <si>
    <t xml:space="preserve">DOCUMENTS INCORPORATED BY REFERENCE Portions of the registrant’s definitive proxy statement for its annual meeting of stockholders to be held on May 21, 2020 are incorporated by reference into Part II and Part III of this Form 10-K. </t>
  </si>
  <si>
    <t>CONSOLIDATED STATEMENT OF OPERATIONS AND COMPREHENSIVE INCOME - USD ($) shares in Thousands, $ in Thousands</t>
  </si>
  <si>
    <t>Dec. 31, 2018</t>
  </si>
  <si>
    <t>Dec. 31, 2017</t>
  </si>
  <si>
    <t>Income Statement [Abstract]</t>
  </si>
  <si>
    <t>Net sales</t>
  </si>
  <si>
    <t>Cost of sales</t>
  </si>
  <si>
    <t>Gross margin</t>
  </si>
  <si>
    <t>Selling, general and administrative expenses</t>
  </si>
  <si>
    <t>Income from operations</t>
  </si>
  <si>
    <t>Interest expense, net</t>
  </si>
  <si>
    <t>Income before income taxes</t>
  </si>
  <si>
    <t>Income tax expense</t>
  </si>
  <si>
    <t>Net income</t>
  </si>
  <si>
    <t>Comprehensive income</t>
  </si>
  <si>
    <t>Net income per share:</t>
  </si>
  <si>
    <t>Basic</t>
  </si>
  <si>
    <t>Diluted</t>
  </si>
  <si>
    <t>Weighted average common shares outstanding:</t>
  </si>
  <si>
    <t>CONSOLIDATED BALANCE SHEET - USD ($) $ in Thousands</t>
  </si>
  <si>
    <t>Current assets:</t>
  </si>
  <si>
    <t>Cash and cash equivalents</t>
  </si>
  <si>
    <t>Accounts receivable, less allowances of $13,492 and $13,054 at December 31, 2019 and 2018, respectively</t>
  </si>
  <si>
    <t>Other receivables</t>
  </si>
  <si>
    <t>Inventories, net</t>
  </si>
  <si>
    <t>Other current assets</t>
  </si>
  <si>
    <t>Total current assets</t>
  </si>
  <si>
    <t>Property, plant and equipment, net</t>
  </si>
  <si>
    <t>Operating lease right-of-use assets, net</t>
  </si>
  <si>
    <t>Goodwill</t>
  </si>
  <si>
    <t>Intangible assets, net</t>
  </si>
  <si>
    <t>Deferred income taxes</t>
  </si>
  <si>
    <t>Other assets, net</t>
  </si>
  <si>
    <t>Total assets</t>
  </si>
  <si>
    <t>Current liabilities:</t>
  </si>
  <si>
    <t>Accounts payable</t>
  </si>
  <si>
    <t>Accrued liabilities</t>
  </si>
  <si>
    <t>Current portion of operating lease liabilities</t>
  </si>
  <si>
    <t>Current maturities of long-term debt</t>
  </si>
  <si>
    <t>Total current liabilities</t>
  </si>
  <si>
    <t>Noncurrent portion of operating lease liabilities</t>
  </si>
  <si>
    <t>Long-term debt, net of current maturities, debt discount, premium and issuance costs</t>
  </si>
  <si>
    <t>Other long-term liabilities</t>
  </si>
  <si>
    <t>Total liabilities</t>
  </si>
  <si>
    <t>Commitments and contingencies (Note 14)</t>
  </si>
  <si>
    <t xml:space="preserve"> </t>
  </si>
  <si>
    <t>Stockholders’ equity:</t>
  </si>
  <si>
    <t>Preferred stock, $0.01 par value, 10,000 shares authorized; zero shares issued and outstanding at December 31, 2019 and 2018</t>
  </si>
  <si>
    <t>Common stock, $0.01 par value, 200,000 shares authorized; 116,052 and 115,078 shares issued and outstanding at December 31, 2019 and 2018, respectively</t>
  </si>
  <si>
    <t>Additional paid-in capital</t>
  </si>
  <si>
    <t>Retained earnings</t>
  </si>
  <si>
    <t>Total stockholders’ equity</t>
  </si>
  <si>
    <t>Total liabilities and stockholders’ equity</t>
  </si>
  <si>
    <t>CONSOLIDATED BALANCE SHEET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Depreciation and amortization</t>
  </si>
  <si>
    <t>Amortization of debt discount, premium and issuance costs</t>
  </si>
  <si>
    <t>Loss (gain) on extinguishment of debt</t>
  </si>
  <si>
    <t>Stock compensation expense</t>
  </si>
  <si>
    <t>Net (gain) loss on sales of assets and asset impairments</t>
  </si>
  <si>
    <t>Changes in assets and liabilities, net of assets acquired and liabilities assumed:</t>
  </si>
  <si>
    <t>Receivables</t>
  </si>
  <si>
    <t>Inventories</t>
  </si>
  <si>
    <t>Other assets and liabilities</t>
  </si>
  <si>
    <t>Net cash provided by operating activities</t>
  </si>
  <si>
    <t>Cash flows from investing activities:</t>
  </si>
  <si>
    <t>Purchases of property, plant and equipment</t>
  </si>
  <si>
    <t>Proceeds from sale of property, plant and equipment</t>
  </si>
  <si>
    <t>Cash used for acquisitions</t>
  </si>
  <si>
    <t>Net cash used in investing activities</t>
  </si>
  <si>
    <t>Cash flows from financing activities:</t>
  </si>
  <si>
    <t>Borrowings under revolving credit facility</t>
  </si>
  <si>
    <t>Repayments under revolving credit facility</t>
  </si>
  <si>
    <t>Proceeds from long-term debt and other loans</t>
  </si>
  <si>
    <t>Repayments of long-term debt and other loans</t>
  </si>
  <si>
    <t>Payments of debt extinguishment costs</t>
  </si>
  <si>
    <t>Payments of loan costs</t>
  </si>
  <si>
    <t>Exercise of stock options</t>
  </si>
  <si>
    <t>Repurchase of common stock</t>
  </si>
  <si>
    <t>Net cash used in financing activities</t>
  </si>
  <si>
    <t>Net increase (decrease) in cash and cash equivalents</t>
  </si>
  <si>
    <t>Cash and cash equivalents at beginning of period</t>
  </si>
  <si>
    <t>Cash and cash equivalents at end of period</t>
  </si>
  <si>
    <t>CONSOLIDATED STATEMENTS OF CASH FLOWS (Parenthetical) - USD ($) $ in Millions</t>
  </si>
  <si>
    <t>Statement Of Cash Flows [Abstract]</t>
  </si>
  <si>
    <t>Non cash retirement of assets subject to other finance obligations</t>
  </si>
  <si>
    <t>Non cash extinguishment of other finance obligations</t>
  </si>
  <si>
    <t>Equipment purchased and financed through finance/capital lease obligations</t>
  </si>
  <si>
    <t>Purchases of property, plant and equipment included in accounts payable</t>
  </si>
  <si>
    <t>CONSOLIDATED STATEMENT OF CHANGES IN STOCKHOLDERS' EQUITY - USD ($) shares in Thousands, $ in Thousands</t>
  </si>
  <si>
    <t>Total</t>
  </si>
  <si>
    <t>Common Stock</t>
  </si>
  <si>
    <t>Additional Paid in Capital</t>
  </si>
  <si>
    <t>Retained Earnings (Accumulated Deficit)</t>
  </si>
  <si>
    <t>Balance at Dec. 31, 2016</t>
  </si>
  <si>
    <t>Balance, shares at Dec. 31, 2016</t>
  </si>
  <si>
    <t>Vesting of restricted stock units</t>
  </si>
  <si>
    <t>Vesting of restricted stock units, shares</t>
  </si>
  <si>
    <t>Shares withheld for restricted stock units vested</t>
  </si>
  <si>
    <t>Shares withheld for restricted stock units vested, shares</t>
  </si>
  <si>
    <t>Exercise of stock options, shares</t>
  </si>
  <si>
    <t>Cumulative effect adjustment</t>
  </si>
  <si>
    <t>Balance at Dec. 31, 2017</t>
  </si>
  <si>
    <t>Balance, shares at Dec. 31, 2017</t>
  </si>
  <si>
    <t>Balance at Dec. 31, 2018</t>
  </si>
  <si>
    <t>Balance, shares at Dec. 31, 2018</t>
  </si>
  <si>
    <t>[1]</t>
  </si>
  <si>
    <t>Repurchase of common stock, shares</t>
  </si>
  <si>
    <t>Balance at Dec. 31, 2019</t>
  </si>
  <si>
    <t>Balance, shares at Dec. 31, 2019</t>
  </si>
  <si>
    <t>During the year ended December 31, 2019, we repurchased and retired 460,000 shares of our common stock, at an average price of $17.24 per share, for $7.9 million pursuant to the repurchase program authorized by our board of directors in February 2019. The primary purpose of the repurchase program is to offset all, or a significant portion, of the dilution from employee stock awards.</t>
  </si>
  <si>
    <t>CONSOLIDATED STATEMENT OF CHANGES IN STOCKHOLDERS' EQUITY (Parenthetical) shares in Thousands, $ in Thousands</t>
  </si>
  <si>
    <t>Dec. 31, 2019USD ($)$ / sharesshares</t>
  </si>
  <si>
    <t>Statement Of Stockholders Equity [Abstract]</t>
  </si>
  <si>
    <t>Repurchased and retired common stock, shares | shares</t>
  </si>
  <si>
    <t>Repurchased and retired common stock | $</t>
  </si>
  <si>
    <t>Average price of common shares repurchased and retired | $ / shares</t>
  </si>
  <si>
    <t>Description of the Business</t>
  </si>
  <si>
    <t>Organization Consolidation And Presentation Of Financial Statements [Abstract]</t>
  </si>
  <si>
    <t xml:space="preserve">1. Description of the Business Builders FirstSource, Inc., a Delaware corporation formed in 1998, is a leading supplier of building materials, manufactured components and construction services to professional contractors, sub-contractors, and consumers. The company operates approximately 400 locations in 40 states across the United States. In this annual report, references to the “Company,” “we,” “our,” “ours” or “us” refer to Builders FirstSource, Inc. and its consolidated subsidiaries, unless otherwise stated or the context otherwise requires. </t>
  </si>
  <si>
    <t>Summary of Significant Accounting Policies</t>
  </si>
  <si>
    <t>Accounting Policies [Abstract]</t>
  </si>
  <si>
    <t xml:space="preserve">2. Summary of Significant Accounting Policies Principles of Consolidation The consolidated financial statements present the results of operations, financial position, and cash flows of Builders FirstSource, Inc. and its wholly-owned subsidiaries. All intercompany transactions have been eliminated in consolidation.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 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 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 Our customer mix is a balance of large national homebuilders, regional homebuilders, local and custom homebuilders and repair and remodeling contractors as well as multi-family builders. For the year ended December 31, 2019, our top 10 customers accounted for approximately 15.3% of our net sales, and no single customer accounted for more than 5% of net sales. The allowance for doubtful accounts is based on management’s assessment of the amount which may become uncollectible in the future and is estimated using specific review of problem accounts, overall portfolio quality, current economic conditions that may affect the customer’s ability to pay, and historical experience. Accounts receivable are written off when deemed uncollectible. We also establish reserves for credit memos and customer returns. The reserve balance was $7.6 million and $6.9 million at December 31, 2019 and 2018, respectively. The activity in this reserve was not significant for each year presented. Accounts receivable consisted of the following at December 31:
2019
2018
(In thousands)
Accounts Receivable
$
628,438
$
667,224
Less: allowances for returns and doubtful accounts
13,492
13,054
Accounts receivable, net
$
614,946
$
654,170
The following table shows the changes in our allowance for doubtful accounts:
2019
2018
2017
(In thousands)
Balance at January 1,
$
6,195
$
4,973
$
5,922
Additions
5,811
5,284
197
Deductions (write-offs, net of recoveries)
(6,070
)
(4,062
)
(1,146
)
Balance at December 31,
$
5,936
$
6,195
$
4,973
Inventories Inventories consist principally of materials purchased for resale, including lumber,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Throughout the year we estimate the amount of the rebates based upon the expected level of purchases. We continually evaluate and revise these estimates as necessary based on actual purchase levels. We source products from a large number of suppliers. No materials purchased from any single supplier represented more than 8% of our total materials purchased in 2019. 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and totaled $332.5 million, $322.9 million and $296.2 million in 2019, 2018 and 2017, respectively. Income Taxes We account for income taxes utilizing the liability method described in the Income Taxes Warranty Expense We have warranty obligations with respect to most manufactured products; however, the liability for the warranty obligations is not significant as a result of third-party inspection and acceptance processes. 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s and premiums are amortized over the life of the related debt using the effective interest method. Amortization of debt issuance costs, discounts and premiums are included in interest expense. Upon changes to our debt structure, we evaluate debt issuance costs, discounts and premiums in accordance with the Debt 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Leases We lease certain land, buildings, rolling stock and other types of equipment for use in our operations. These leases typically have initial terms ranging from on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Certain of our leases are subject to variable lease payments based on various measures, such as rent escalations determined by percentage changes in the consumer price index. As these types of variable lease payments are determined on a basis other than an index or a rate, they are generally excluded from the calculation of lease liabilities and right-of-use assets and are expensed a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87.0 million and $84.7 million as of December 31, 2019 and 2018, respectively. Of these balances $49.0 million and $49.4 million were recorded as other long-term liabilities as of December 31, 2019 and 2018, respectively. Included in these reserve balances as of December 31, 2019 and 2018, were approximately $8.6 million and $9.1 million, respectively, of claims that exceeded stop-loss limits and are expected to be recovered under insurance policies which are also recorded as other receivables and other assets in the accompanying consolidated balance sheet. Net Income per Common Share Net income per common share, or earnings per share (“EPS”), is calculated in accordance with the Earnings per Share The table below presents the calculation of basic and diluted EPS for the years ended December 31:
2019
2018
2017
(In thousands, except per share amounts)
Numerator:
Net income
$
221,809
$
205,191
$
38,781
Denominator:
Weighted average shares outstanding, basic
115,713
114,586
112,587
Dilutive effect of options and RSUs
1,312
1,968
3,010
Weighted average shares outstanding, diluted
117,025
116,554
115,597
Net income per share:
Basic
$
1.92
$
1.79
$
0.34
Diluted
$
1.90
$
1.76
$
0.34
Antidilutive and contingent options and RSUs excluded from diluted EPS
402
682
215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Stock-based Compensation We have four stock-based employee compensation plans, which are described more fully in Note 11. We issue new common stock shares upon exercises of stock options and vesting of RSUs. We recognize the effect of pre-vesting forfeitures in the period they actually occur. The fair value of RSU awards which are subject to or contain market conditions is estimated on the date of grant using the Monte Carlo simulation model with the following weighted average assumptions for the year ended December 31:
2019
2018
2017
Expected volatility (company)
38.3%
53.9%
73.7%
Expected volatility (peer group median)
33.2%
28.4%
33.8%
Correlation between the company and peer group median
0.5
0.39
0.33
Expected dividend yield
0.0%
0.0%
0.0%
Risk-free rate
2.6%
2.3%
1.5%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The fair value of each option award is estimated on the date of grant using the Black-Scholes option-pricing model with the following weighted average assumptions for the year ended December 31:
2017
Expected life
6.0 years
Expected volatility
59.2%
Expected dividend yield
0.0%
Risk-free rate
2.2% The expected life represents the period of time the options are expected to be outstanding. Historically,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options during the years ended December 31, 2019 or 2018. 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19 and 2018 the Company does not have any financial instruments which are measured at fair value on a recurring basis. We have elected to report the value of our 5.625% senior secured notes due 2024 (“2024 notes”), 6.75% senior secured notes due 2027 (“2027 notes”), $52.0 million senior secured term loan facility due 2024 (“2024 term loan”) and $900.0 million revolving credit facility (“2023 facility”) at amortized cost. The fair values of the 2024 notes, 2027 notes and the 2024 term loan at December 31, 2019 were approximately $525.1 million, $522.5 million and $52.2 million, respectively, and were determined using Level 2 inputs based on market prices. The carrying value of the 2023 facility at December 31, 2019 approximates fair value as the rates are comparable to those at which we could currently borrow under similar terms, are variable and incorporate a measure of our credit risk. As such, the fair value of the 2023 facility was also classified as Level 2 in the hierarchy. Supplemental Cash Flow Information Supplemental cash flow information was as follows for the years ended December 31:
2019
2018
2017
(In thousands)
Cash payments for interest (1)
$
100,354
$
107,668
$
193,429
Cash payments for income taxes
18,107
3,153
5,643
(1)
Includes $2.3 million, $0.1 million and $48.7 million in payments of debt extinguishment costs which are classified as financing outflows in the accompanying consolidated statement of cash flows for the years ended December 31 2019, 2018, and 2017, respectively. These payments were recorded to interest expense in the accompanying consolidated statement of operations and comprehensive income for their respective years.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19, 2018, and 2017. Recently Issued Accounting Pronouncements In December 2019, the FASB issued an update to existing guidance under the Incomes Taxes Income Taxes In June 2016, the FASB issued an update to existing guidance under the Investments In February 2016, the FASB issued an update to the existing guidance under the Leases We adopted this guidance on January 1, 2019 by applying the provisions of this guidance on a modified retrospective basis as of the effective date. As such, comparative periods have not been restated and the disclosures required under the new standard have not been provided for periods prior to January 1, 2019.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Adoption of the new standard resulted in the recording of right-of-use assets and lease liabilities of $269.7 million and $267.5 million, respectively, as of January 1, 2019 to recognize operating leases, primarily related to real estate and rolling stock, which were not recognized on our balance sheet under previous guidance. Further, the adoption of this guidance had no impact to our remaining other finance obligations as they continue to fail to meet the sale-leaseback requirements of the new standard. The adoption of this guidance did not have a material impact on our condensed consolidated statement of operations and comprehensive income or on our condensed consolidated statement of cash flows as our leases retained their classifications as determined under previous guidance. </t>
  </si>
  <si>
    <t>Revenue</t>
  </si>
  <si>
    <t>Revenue From Contract With Customer [Abstract]</t>
  </si>
  <si>
    <t xml:space="preserve">3. Revenue The following table disaggregates our net sales by product category for the years ended December 31:
2019
2018
2017
(In thousands)
Lumber &amp; lumber sheet goods
$
2,251,580
$
2,902,155
$
2,510,945
Manufactured products
1,449,550
1,392,043
1,208,555
Windows, doors &amp; millwork
1,542,924
1,445,858
1,360,567
Gypsum, roofing &amp; insulation
528,571
528,439
538,378
Siding, metal &amp; concrete products
712,644
697,744
655,889
Other building &amp; product services
795,162
758,532
759,875
Total net sales
$
7,280,431
$
7,724,771
$
7,034,209
Information regarding disaggregation of net sales by segment is discussed in Note 15 to the condensed consolidated financial statements. Sales related to contracts with service elements represents less than 10% of the Company’s net sales for each period presented. The timing of revenue recognition, billings and cash collections results in accounts receivable, unbilled receivables, contract assets and contract liabilities. Contract asset balances were not significant as of December 31, 2019 or December 31, 2018. Contract liabilities consist of deferred revenue and customer advances and deposits. Contract liability balances are included in accrued liabilities on our consolidated balance sheet and were $38.6 million and $42.1 million as of December 31, 2019 and December 31, 2018, respectively. </t>
  </si>
  <si>
    <t>Property, Plant and Equipment</t>
  </si>
  <si>
    <t>Property Plant And Equipment [Abstract]</t>
  </si>
  <si>
    <t xml:space="preserve">4. Property, Plant and Equipment Property, plant and equipment consisted of the following at December 31:
2019
2018
(In thousands)
Land
$
198,123
$
198,304
Buildings and improvements
374,909
358,411
Machinery and equipment
439,449
403,765
Furniture, fixtures and computer equipment
92,094
78,910
Construction in progress
29,175
20,810
Finance lease right-of-use assets
37,153
—
Property, plant and equipment
1,170,903
1,060,200
Less: accumulated depreciation
449,016
390,125
Property, plant and equipment, net
$
721,887
$
670,075
Depreciation expense was $ million, $ million and $ million, of which $ million, $ million and $ million was included in cost of sales, for the years ended December 31, 201 9 , 201 8 , and 201 7 , respectively. Included in property, plant and equipment are certain assets held under other finance obligations. These assets are recorded at the present value of the lease payments and include land, buildings and equipment. Amortization charges associated with assets held under other finance obligations are included in depreciation expense. The following balances held under other finance obligations are included on the accompanying consolidated balance sheet as of December 31:
2019
2018*
(In thousands)
Land
$
118,403
$
118,677
Buildings and improvements
136,620
142,345
Machinery and equipment
—
27,188
Assets held under other finance obligations
255,023
288,210
Less: accumulated amortization
18,741
21,786
Assets held under other finance obligations, net
$
236,282
$
266,424
*
Totals as of December 31, 2018 included assets which, under previous guidance, were held under capital leases. As of December 31, 2019 these assets are now presented as finance lease right-of-use assets as reflected in the table above. </t>
  </si>
  <si>
    <t>Business Combinations</t>
  </si>
  <si>
    <t>Business Combinations [Abstract]</t>
  </si>
  <si>
    <t xml:space="preserve">5. Business Combinations On July 1, 2019, we acquired certain assets and the operations of Sun State Components (“Sun State”) for $42.5 million in cash. Sun State is comprised of three truss locations, which are located in Las Vegas, Nevada; Surprise, Arizona; and Kingman, Arizona. Sun State manufactures roof trusses and floor trusses and distributes lumber and related products to residential homebuilders and commercial contractors. On December 9, 2019 we acquired certain assets and the operations of Raney Components, LLC and Raney Construction, Inc. (collectively “Raney”) for $59.0 million in cash, subject to certain adjustments. Located in Groveland, Florida, Raney is a vertically-integrated manufacturer and installer of residential structures for production builder customers. Raney combines sub-contractor labor and material supply to place concrete slabs, install masonry block for exterior walls, set wall panels and roof trusses, frame interior walls and install roof decking. The acquisitions of Sun State and Raney were funded with a combination of cash on hand and borrowings under our 2023 facility. These transactions were accounted for by the acquisition method, and accordingly their results of operations have been included in the Company’s consolidated financial statements from their respective acquisition dates. The purchase price was allocated to the assets acquired and liabilities assumed based on estimated fair values at the acquisition date, with the excess of purchase price over the estimated fair value of the net assets acquired recorded as goodwill. The operating results of the acquisitions have been included in the consolidated statements of operations and comprehensive income from their acquisition dates through December 31, 2019. Net sales and net income attributable these acquisitions were $29.3 million and $1.3 million, respectively, for the year ended December 31, 2019. Pro forma results of operations attributable to these acquisitions are not presented as they did not have a material impact on our results of operations, individually or in the aggregate. We did not incur any significant acquisition related costs attributable to these transactions. The following table summarizes the aggregate fair values of the assets acquired and liabilities assumed for these acquisitions for the year ended December 31, 2019, (in thousands):
Accounts receivable
$
12,390
Inventory
8,561
Other current assets
306
Property, plant and equipment (includes finance lease right-of-use assets)
18,925
Operating lease right-of-use assets
12,955
Goodwill (Note 6)
28,611
Intangible assets (Note 7)
41,300
Total assets acquired
123,048
Accounts payable and accrued liabilities
(15,123
)
Operating lease liabilities
(11,264
)
Finance lease liabilities
(3,806
)
Total liabilities assumed
(30,193
)
Total net assets acquired
$
92,855
In connection with the acquisition of Sun State, we entered into real estate leases with the sellers for Sun State’s three operating locations. Of the $42.5 million in cash consideration, $33.9 million was paid to the sellers at closing with the remaining amount payable to the sellers on the first anniversary of the acquisition date. The remaining amount payable to the sellers is included in accounts payable and accrued liabilities in the table above. In connection with the acquisition of Raney, we entered into real estate leases with the seller for Raney’s operating locations. The purchase agreement for Raney also contains an earn-out provision contingent upon continued employment and the achievement of specified revenue and profitability targets for fiscal year 2020. This earn-out provision could result in an additional cash payment to the seller ranging from zero to $5.0 million depending on the level of achievement of the specified targets. Future payments related to this earn-out provision will be included as compensation expense in the consolidated statement of operations and comprehensive income over the period earned. </t>
  </si>
  <si>
    <t>Goodwill And Intangible Assets Disclosure [Abstract]</t>
  </si>
  <si>
    <t>6. Goodwill The following table sets forth the changes in the carrying amount of goodwill by reportable segment for the years ended December 31, 2019 and 2018 (in thousands):
Northeast
Southeast
South
West
Total
Balance as of December 31, 2018
Goodwill
$
97,102
$
60,691
$
329,662
$
297,592
$
785,047
Accumulated impairment losses
(494
)
(615
)
(43,527
)
—
(44,636
)
96,608
60,076
286,135
297,592
740,411
Acquisitions
—
—
14,257
14,354
28,611
Balance as of December 31, 2019
Goodwill
$
97,102
$
60,691
$
343,919
$
311,946
$
813,658
Accumulated impairment losses
(494
)
(615
)
(43,527
)
—
(44,636
)
$
96,608
$
60,076
$
300,392
$
311,946
$
769,022
In 2019, the change in the carrying amount of goodwill was attributable to our acquisitions of Sun State and Raney. The amount allocated to goodwill is attributable to the assembled workforces acquired, expected synergies, and expected growth from the new markets the Company entered into. All of the goodwill recognized from these acquisitions is expected to be tax deductible and will be amortized ratably over a 15-year period for tax purposes.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In evaluating goodwill for impairment, the Company first assesses qualitative factors to determine whether it is more likely than not that the fair value of the reporting unit is less than its carrying value. If it is concluded that it is more likely than not that the fair value of the reporting unit is not less than its carrying value, then no further testing of the goodwill is required. However, if we determine that it is more likely than not that the fair value of the reporting unit is less than its carrying amount, we perform a quantitative goodwill impairment test. This test identifies both the existence of and the amount of goodwill impairment by comparing the fair value of a reporting unit to its carrying amount, including goodwill. If the fair value of a reporting unit exceeds its carrying amount goodwill is not impaired. If the carrying amount of a reporting unit exceeds its fair value an impairment loss is recognized in amount equal to that excess, limited to the amount of goodwill allocated to that reporting unit. The process of evaluating goodwill for impairment involves the determination of the fair value of our reporting units. Our reporting units are aligned with our nine geographic regions which are also determined to be our operating segmen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evaluating our goodwill for impairment at December 31, 2019, $77.1 million of our goodwill balance was assessed utilizing a quantitative assessment. In performing the quantitative impairment test at December 31, 2019, we developed a range of fair values using a five-year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We recorded no goodwill impairment charges in 2019, 2018, and 2017.</t>
  </si>
  <si>
    <t>Intangible Assets</t>
  </si>
  <si>
    <t>7. Intangible Assets The following table presents intangible assets as of December 31:
2019
2018
Gross Carrying Amount
Accumulated Amortization
Gross Carrying Amount
Accumulated Amortization
(In thousands)
Customer relationships
$
183,445
$
(77,016
)
$
149,045
$
(63,187
)
Trade names
51,361
(36,082
)
51,361
(34,065
)
Subcontractor relationships
4,700
(131
)
—
—
Non-compete agreements
3,579
(1,468
)
1,379
(1,379
)
Favorable lease intangibles
—
—
6,409
(6,409
)
Total intangible assets
$
243,085
$
(114,697
)
$
208,194
$
(105,040
)
Unfavorable lease obligations (included in Accrued liabilities and Other long-term liabilities)
$
—
$
—
$
(19,597
)
$
19,597
During the years ended December 31, 2019, 2018, and 2017, we recorded amortization expense in relation to the above-listed intangible assets of $16.1 million, $23.5 million, and $21.9 million, respectively. We recorded no intangible asset impairment charges for the years ended December 31, 2019, 2018 or 2017. In connection with the acquisitions of Sun State and Raney, we recorded intangible assets of $41.3 million, which includes $34.4 million of customer relationships, $4.7 million of subcontractor relationships and $2.2 million of non-compete agreements. The weighted average useful lives of the acquired assets are 7.7 years in total, 8.5 years for customer relationships, 3.0 years for subcontractor relationships and 5.0 years for non-compete agreements, respectively. The following table presents the estimated amortization expense for these intangible assets for the years ending December 31 (in thousands):
2020
$
20,235
2021
18,642
2022
17,171
2023
14,513
2024
13,270
Thereafter
44,557
Total future net intangible amortization expense
$
128,388</t>
  </si>
  <si>
    <t>Accrued Liabilities</t>
  </si>
  <si>
    <t>Payables And Accruals [Abstract]</t>
  </si>
  <si>
    <t>8. Accrued Liabilities Accrued liabilities consisted of the following (in thousands):
December 31, 2019
December 31, 2018
Accrued payroll and other employee related expenses
$
152,869
$
145,313
Contract liabilities
38,559
42,054
Customer obligations
11,612
11,762
Self-insurance reserves
37,955
35,304
Accrued business taxes
32,604
28,954
Accrued interest
12,256
13,164
Other
23,095
15,975
Total accrued liabilities
$
308,950
$
292,526</t>
  </si>
  <si>
    <t>Long-Term Debt</t>
  </si>
  <si>
    <t>Debt Disclosure [Abstract]</t>
  </si>
  <si>
    <t>9. Long-Term Debt Long-term debt consisted of the following (in thousands):
December 31, 2019
December 31, 2018
2023 facility (1)
$
27,000
$
179,000
2024 notes
503,923
696,361
2024 term loan (2)
52,000
458,250
2027 notes
475,000
—
Other finance obligations (Note 10)
221,726
227,071
Finance lease obligations (Note 10)
20,333
16,445
1,299,982
1,577,127
Unamortized debt discount/premium and debt issuance costs
(8,709
)
(15,833
)
1,291,273
1,561,294
Less: current maturities of long-term debt and lease obligations
13,875
15,565
Long-term debt, net of current maturities
$
1,277,398
$
1,545,729
(1)
The weighted average interest rate was 4.4% and 3.9% as of December 31, 2019 and 2018, respectively.
(2)
The weighted average interest rate was 5.6% and 5.2% as of December 31, 2019 and 2018, respectively. 2017 Debt Transactions During the year ended December 31, 2017, the Company executed several debt transactions which are described in more detail below. These transactions included a repricing and extension of our previous term loan as well as increasing the borrowing capacity and extending the maturity of our previous revolving credit facility and the complete extinguishment of our previously outstanding 10.75% senior unsecured notes due 2023 (“2023 notes”). Term Loan Amendment On February 23, 2017, we repriced our previous term loan through an amendment and extension of the term loan credit agreement providing for a $467.7 million senior secured term loan facility due 2024. This repricing reduced the interest rate by 0.75% and extended the maturity by 19 months to February 29, 2024. Deutsche Bank AG New York Branch continues to serve as administrative agent and collateral agent under the 2024 term loan agreement. In connection with the 2024 term loan amendment we recognized $0.4 million in interest expense for the year ended December 31, 2017 related to the write-off of unamortized debt discount and debt issuance costs. We incurred $1.2 million in lender fees which, together with $10.0 million in remaining unamortized debt discount and debt issuance costs, have been recorded as a reduction of long-term debt and are being amortized over the remaining contractual life of the 2024 term loan using the effective interest method. In addition, we also incurred $1.4 million in various third-party fees and expenses related to the 2024 term loan amendment which were recorded to interest expense for the year ended December 31, 2017. Revolving Credit Facility Amendment On March 22, 2017, the Company extended the maturity date and increased the revolving commitments under its previous revolving credit facility. This transaction resulted in an amended and restated $900.0 million revolving credit facility and extended the maturity by 20 months to March 22, 2022. SunTrust Bank continues to serve as administrative agent and collateral agent under the agreement. All other material terms of the revolving credit facility were unchanged from those of the previous agreement. In connection with this amendment, we recognized $0.6 million in interest expense for the year ended December 31, 2017 related to the write-off of unamortized debt issuance costs. We incurred $1.6 million in lender and third-party fees which, together with $8.5 million in remaining unamortized debt issuance costs, have been recorded as other assets and are being amortized over the remaining contractual life on a straight-line basis. 2023 Notes Redemption In December 2017, the Company exercised its contractual right to redeem $367.6 million in aggregate principal amount of 2023 Notes at a total redemption price of 113.249%, plus accrued and unpaid interest. The redemption of the 2023 Notes was funded with a combination of borrowings under the 2023 facility and cash on hand. The redemption of the 2023 notes was considered to be a debt extinguishment. As such, we recognized a loss on extinguishment of $56.3 million which was recorded as a component of interest expense in the accompanying consolidated statement of operations and comprehensive income for the year ended December 31, 2017. Of this $56.3 million loss, 2018 Debt Transactions In the fourth quarter of 2018, the Company executed a series of open market purchases of its 2024 notes. These transactions resulted in $53.6 million in aggregate principal amount of the 2024 notes being repurchased at prices ranging from 91.5% to 94.25% of par value. Following these transactions, there was $696.4 million of 2024 notes which remain outstanding. These repurchases of the 2024 notes were considered to be debt extinguishments. As such, we recognized a gain on debt extinguishment of $3.2 million which was recorded as a component of interest expense in the accompanying consolidated statement of operations and comprehensive income for the year ended December 31, 2018. Of this gain, approximately $3.7 million was attributable to the repurchase of the notes at a discount to par value which was partially offset by a $0.5 million write-off of unamortized debt issuance costs associated with the 2024 Notes repurchased. 2019 Debt Transactions During the year ended December 31, 2019, the Company executed several debt transactions which are described in more detail below. These transactions include: (i) open market purchases of our 2024 notes, (ii) extension of the maturity of our 2023 facility and (iii) privately negotiated purchases of our 2024 notes and partial repayments of our 2024 term loan with the proceeds from the issuance of 2027 notes and cash on hand. These transactions collectively have extended our debt maturity profile and reduced the amount of long-term debt outstanding. First Quarter 2019 Note Repurchase Transactions In the first quarter of 2019, the Company executed a series of open market purchases of its 2024 notes. These transactions resulted in $20.4 million in aggregate principal amount of the 2024 notes being repurchased at prices ranging from 94.9% to 95.9% of par value. These repurchases of the 2024 notes were considered to be debt extinguishments. As such, we recognized a gain on debt extinguishment of $0.7 million which was recorded as a component of interest expense in the first quarter of 2019. Of this gain, approximately $0.9 million was attributable to the repurchase of the notes at a discount to par value which was partially offset by a $0.2 million write-off of unamortized debt issuance costs associated with the 2024 notes repurchased. Second Quarter 2019 Refinancing Transactions In April 2019, the Company extended the maturity date of its revolving credit facility by 20 months to November 22, 2023. All other material terms of the 2023 facility remain unchanged from those of the previous agreement. In connection with the 2023 facility amendment we incurred $1.2 million in lender and third-party fees which, together with $5.9 million in remaining unamortized debt issuance costs, have been recorded as other assets and are being amortized over the remaining contractual life of the 2023 facility on a straight-line basis. In May 2019, we completed a private offering of $400.0 million in aggregate principal amount of 2027 notes at an issue price equal to 100% of their par value. The proceeds from the issuance of the 2027 notes were used, together with cash on hand, to purchase $97.0 million in aggregate principal amount of 2024 notes, to repay $300.0 million of the 2024 term loan and to pay related transaction fees and expenses. In connection with the issuance of the 2027 notes, we incurred $6.1 million of various third-party fees and expenses. Of these costs, $2.1 million were recorded to interest expense in the second quarter of 2019. The remaining $4.0 million in costs incurred have been recorded as a reduction to long-term debt and are being amortized over the contractual life of the 2027 notes using the effective interest method. Further, we recorded an additional $2.2 million to interest expense in the second quarter of 2019 related to the write-off of unamortized debt discount and debt issuance costs in connection with the partial repayment of the 2024 term loan. Third Quarter In July 2019, we completed a private offering of an additional $75.0 million in aggregate principal amount of 2027 notes at an issue price of 104.5% of their par value. The proceeds from the issuance of the 2027 notes were used together with cash on hand to redeem an additional $75.0 million in aggregate principal amount of 2024 notes and to pay related transaction fees and expenses. The additional $3.4 million in proceeds received in excess of par value represents a debt premium which has been recorded as an increase to long-term debt. In connection with the issuance of the additional 2027 notes, we incurred $1.3 million of various third-party fees and expenses which have been recorded as a reduction to long-term debt. These third party costs and the debt premium are being amortized over the contractual life of the 2027 notes using the effective interest method. The redemption of the 2024 notes was considered to be an extinguishment. As such, we recognized a loss on extinguishment of $3.1 million which was recorded to interest expense in the third quarter of 2019. Of this loss, $2.2 million was attributable to the call premium paid to the lenders and $0.9 million was attributable to the write-off of unamortized debt issuance costs associated with the extinguished 2024 notes. Fourth Quarter In November 2019, we repaid $105.1 million of the 2024 term loan using cash on hand. In connection with this repayment we recognized a loss on extinguishment of $3.5 million related to the write-off of unamortized debt discount and debt issuance costs. This loss on extinguishment was recorded to interest expense in the fourth quarter of 2019. 2024 Term Loan Credit Agreement As of December 31, 2019, we have $52.0 million outstanding under the 2024 term loan, which matures on February 29, 2024. 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 The applicable margin in the 2024 term loan is (x) 3% in the case of Eurodollar rate loans and (y) 2% in the case of base rate loans. 2023 Revolving Credit Facility The 2023 facility provides for a $900.0 million revolving credit line to be used for working capital, general corporate purposes and funding capital expenditures and growth opportunities. In addition, we may use the 2023 facility to facilitate debt repayment and consolidation. The available borrowing capacity, or borrowing base, is derived from a percentage of the Company’s eligible receivables and inventory, as defined by the agreement, subject to certain reserves. As of December 31, 2019, we had $27.0 million in outstanding borrowings under our 2023 facility and our net excess borrowing availability was $681.2 million after being reduced by outstanding letters of credit of approximately $82.2 million. Borrowings under the 2023 facility bear interest, at our option, at either a eurodollar rate or a base rate, plus, in each case an applicable margin. The applicable margin ranges from 1.25% to 1.75% per annum in the case of eurodollar rate loans and 0.25% to 0.75% per annum in the case of base rate loans. The margin in either case is based on a measure of availability under the 2023 facility. A variable commitment fee, currently 0.375% per annum, is charged on the unused amount of the revolver based on quarterly average loan utilization. Letters of credit under the 2023 facility are assessed at a rate equal to the applicable eurodollar margin, currently 1.25%, as well as a fronting fee at a rate of 0.125% per annum. These fees are payable quarterly in arrears at the end of March, June, September, and December. All obligations under the 2024 term loan and 2023 facility are guaranteed jointly and severally by the Company and all other subsidiaries that guarantee the 2024 notes and 2027 notes. All obligations and the guarantees of those obligations are secured by substantially all of the assets of the Company and the guarantors subject to certain exceptions and permitted liens, including (i) with respect to the 2024 term loan, a first-priority security interest in such assets that constitute Notes Collateral (as defined below) and a second priority security interest in such assets that constitute ABL Collateral (as defined below), and (ii) with respect to the 2023 facility, a first-priority security interest in such assets that constitute ABL Collateral and a second-priority security interest in such assets that constitute Notes Collateral.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which is not ABL collateral. The 2024 term loan and the 2023 facility contain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3 facility also contains a financial covenant requiring the satisfaction of a minimum fixed charge ratio of 1.00 to 1.00 if our excess availability falls below the greater of $80.0 million or 10% of the maximum borrowing amount, which was $80.0 million as of December 31, 2019. Senior Secured Notes due 2024 As of December 31, 2019 we have $503.9 million outstanding in aggregate principal amount of the 2024 notes which mature on September 1, 2024. Interest accrues on the 2024 notes at a rate of 5.625% per annum and is payable semi-annually on March 1 and September 1 of each year. The terms of the 2024 notes are governed by the indenture, dated as of August 22, 2016 (the “Indenture”), among the Company, the guarantors named therein (the “Guarantors”) and Wilmington Trust, National Association, as trustee (the “Trustee”) and notes collateral agent (the “Notes Collateral Agent”). The 2024 notes, subject to certain exceptions, are guaranteed, jointly and severally, on a senior secured basis, by certain of our direct and indirect wholly owned subsidiaries. All obligations under the 2024 notes, and the guarantees of those obligations, are secured by substantially all of the assets of the Company and the Guarantors subject to certain exceptions and permitted liens, including a first-priority security interest in such assets that constitute Notes Collateral (as defined above) and a second-priority security interest in such assets that constitute ABL Collateral (as defined above). The Notes Collateral Agent became a party to the ABL/Bond Intercreditor Agreement, dated as of May 29, 2013, among SunTrust Bank, as agent under the Company’s 2023 facility, the Wilmington Trust, National Association, the Company and the Guarantors, and the Pari Passu Intercreditor Agreement, dated as of July 31, 2015, among Deutsche Bank AG New York Branch, as term collateral agent under the Company’s 2024 term loan, Wilmington Trust, National Association, the Company and the Guarantors. These documents govern all arrangements in respect of the priority of the security interests in the ABL Collateral and the Notes Collateral among the parties to the Indenture, the 2023 facility and the 2024 term loan. The 2024 notes constitute senior secured obligations of the Company and Guarantors, rank senior in right of payment to all future debt of the Company and Guarantors that is expressly subordinated in right of payment to the 2024 notes, and rank equally in right of payment with all existing and future liabilities of the Company and Guarantors that are not so subordinated, including the 2023 facility.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on or after September 1, 2019, the Company may redeem the 2024 notes at the redemption prices set forth in the Indenture, plus accrued and unpaid interest, if any, to the redemption date. If the Company experiences certain change of control events, holders of the 2024 notes may require it to repurchase all or part of their 2024 notes at 101% of the principal amount thereof, plus accrued and unpaid interest, if any, to the repurchase date. Senior Secured Notes due 2027 As of December 31, 2019, we have $475.0 million outstanding in aggregate principal amount of the 2027 notes which mature on June 1, 2027. Interest accrues on the 2027 notes at a rate of 6.75% per annum and is payable semi-annually on June 1 and December 1 of each year. The terms of the 2027 notes are governed by the indenture, dated as of the May 30, 2019 (the “Indenture”), among the Company, the guarantors named therein and Wilmington Trust, National Association, as trustee and as notes collateral agent. The 2027 notes, subject to certain exceptions, are guaranteed, jointly and severally, on a senior secured basis, by certain of the Company’s direct and indirect wholly owned subsidiaries (the “Guarantors”). All obligations under the 2027 notes, and the guarantees of those obligations, are secured by substantially all of the assets of the Company and the Guarantors subject to certain exceptions and permitted liens, including a first-priority security interest in such assets that constitute Notes Collateral (as defined below) and a second-priority security interest in such assets that constitute ABL Collateral (as defined below). “ABL Collateral” includes substantially all presently owned and after-acquired accounts, inventory, rights of an unpaid vendor with respect to inventory, deposit accounts, investment property, cash and cash equivalents, and instruments and chattel paper and general intangibles, books and records and documents related to and proceeds of each of the foregoing. “Notes Collateral” includes all collateral which is not ABL Collateral.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June 1, 2022, the Company may redeem the 2027 notes in whole or in part at a redemption price equal to 100% of the principal amount of the 2027 notes plus the “applicable premium” set forth in the Indenture. At any time on or after June 1, 2022, the Company may redeem the 2027 notes at the redemption prices set forth in the Indenture, plus accrued and unpaid interest, if any, to the redemption date. At any time and from time to time during the 36-month period following the Closing Date, the Company may redeem up to 10% of the aggregate principal amount of the 2027 notes during each twelve-month period commencing on the Closing Date at a redemption price of 103% of the aggregate principal amount thereof plus accrued and unpaid interest to the redemption date. In addition, at any time prior to June 1, 2022, the Company may redeem up to 40% of the aggregate principal amount of the 2027 notes with the net cash proceeds of one or more equity offerings, as described in the Indenture, at a price equal to 106.750% of the principal amount thereof, plus accrued and unpaid interest, if any, to the redemption date. If the Company experiences certain change of control events, holders of the 2027 notes may require it to repurchase all or part of their 2027 notes at 101% of the principal amount thereof, plus accrued and unpaid interest, if any, to the repurchase date. As of December 31, 2019 we were not in violation of any covenants or restrictions imposed by any of our debt agreements. Future maturities of long-term debt as of December 31, 2019 were as follows (in thousands):
Year ending December 31,
2020
$
—
2021
—
2022
—
2023
27,000
2024
555,923
Thereafter
475,000
Total long-term debt (including current maturities)
$
1,057,923</t>
  </si>
  <si>
    <t>Leases and Other Finance Obligations</t>
  </si>
  <si>
    <t>Leases [Abstract]</t>
  </si>
  <si>
    <t>10. Leases and Other Finance Obligations Right-of-use assets and lease liabilities consisted of the following as of December 31, 2019 (in thousands):
Assets
Operating lease right-of-use assets, net
$
292,684
Finance lease right-of-use assets, net (included in property, plant and equipment, net)
32,070
Total right-of-use assets
$
324,754
Liabilities
Current
Current portion of operating lease liabilities
$
61,653
Current portion of finance lease liabilities (included in current maturities of long-term debt)
10,378
Noncurrent
Noncurrent portion of operating lease liabilities
$
236,948
Noncurrent portion of finance lease liabilities (included in long-term debt, net of current maturities)
9,955
Total lease liabilities
$
318,934
Total lease costs consisted of the following for the year ended December 31, 2019 (in thousands):
Operating lease costs*
$
84,603
Finance lease costs:
Amortization of finance lease right-of-use assets
5,177
Interest on finance lease liabilities
1,115
Variable lease costs
15,441
Total lease costs
$
106,336
*
Includes short-term lease costs and sublease income which were not material for the year ended December 31, 2019. Future maturities of lease liabilities as of December 31, 2019 were as follows (in thousands):
Finance Leases
Operating Leases
2020
$
11,331
$
78,375
2021
7,169
69,775
2022
2,860
55,685
2023
442
42,359
2024
209
32,099
Thereafter
—
87,402
Total lease payments
22,011
365,695
Less: amount representing interest
(1,678
)
(67,094
)
Present value of lease liabilities
20,333
298,601
Less: current portion
(10,378
)
(61,653
)
Long-term lease liabilities, net of current portion
$
9,955
$
236,948
Future maturities of lease obligations as of December 31, 2018 were as follows (in thousands):
Capital Leases
Operating Leases
2019
$
10,784
$
77,297
2020
5,392
63,633
2021
1,242
51,804
2022
—
37,054
2023
—
23,327
Thereafter
—
57,000
Total minimum lease payments
17,418
$
310,115
Less: amount representing interest
(973
)
Present value of lease liabilities
16,445
Less: current portion
(10,039
)
Long-term lease liabilities, net of current portion
$
6,406
Weighted average lease terms and discount rates as of December 31, 2019 were as follows:
Weighted average remaining lease term (years)
Operating leases
6.3
Finance leases
2.0
Weighted average discount rate
Operating leases
6.6
%
Finance leases
6.0
% The following table presents cash paid for amounts included in the measurement of lease liabilities as well as supplemental noncash information for the year ended December 31, 2019 (in thousands):
Cash paid for amounts included in the measurement of lease liabilities:
Operating cash flows from operating leases
$
81,488
Operating cash flows from finance leases
1,115
Financing cash flows from finance leases
11,477
Right-of-use assets obtained in exchange for new operating lease liabilities
86,148
Right-of-use assets obtained in exchange for new finance lease liabilities
16,462
The guarantees under these leases for the residual values of equipment at the end of the respective operating lease periods approximated $4.8 million as of December 31, 2019.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these guarantees have not been recognized in the calculation of our right-of-use assets and lease liabilities. Our lease agreements do not impose any significant restrictions or covenants on us. As of December 31, 2019, we had future lease payments of $2.2 million related to leases which have been signed, but have not yet commenced. As such, these lease payments are not reflected on our consolidated balance sheet as of December 31, 2019. Leases with related parties are not significant as of or for the years ended December 31, 2019, 2018 or 2017. Other Finance Obligations In addition to the operating and finance lease arrangements described above, the Company is party to 139 individual property lease agreements with a single lessor as of December 31, 2019. These lease agreements have initial terms ranging from nine to 15 years (expiring through 2021) and renewal options in five-year W e were deemed the owner of certain of our facilities during the ir construction period based on an evaluation made in accordance with the Leases topic of the Codification. Effectively, a sale and leaseback of these facilities occurred when construction was completed and the lease term began. These transactions did not qualify for sale-leaseback accounting. As a result, the Company treats the lease of these facilities as a financing arrangement. As of December 31, 2019, other finance obligations consist of $221.7 million, with cash payments of $21.0 million for the year ended December 31, 2019. These other finance obligations are included on the consolidated balance sheet as part of long-term debt. The related assets are recorded as components of property, plant, and equipment on the consolidated balance sheet. Future maturities for other finance obligations as of December 31, 2019 were as follows (in thousands):
2020
$
18,091
2021
17,610
2022
17,456
2023
17,465
2024
17,482
Thereafter
200,562
Total
$
288,666</t>
  </si>
  <si>
    <t>Employee Stock-Based Compensation</t>
  </si>
  <si>
    <t>Disclosure Of Compensation Related Costs Sharebased Payments [Abstract]</t>
  </si>
  <si>
    <t xml:space="preserve">11. Employee Stock-Based Compensation 2014 Incentive Plan Under our 2014 Incentive Plan (“2014 Plan”), as amended, the Company is authorized to grant awards in the form of incentive stock options, non-qualified stock options, restricted stock shares, restricted stock units, other common stock-based awards and cash-based awards. The Company has reserved 8.5 million shares of common stock for the grant of awards under the 2014 Plan, subject to adjustment as provided by the 2014 Plan. All 8.5 million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three to four year period or cliff vest after a period of three to four years. As of December 31, 2019, 4.2 million shares were available for issuance under the 2014 Plan. 2007 Incentive Plan Under our 2007 Incentive Plan (“2007 Plan”), the Company was authorized to grant awards in the form of incentive stock options, non-qualified stock options, restricted stock, other common stock-based awards and cash-based awards. Stock options and SARs granted under the 2007 Plan may not have a term exceeding 10 years from the date of grant. The 2007 Plan also provided that all awards will become fully vested and/or exercisable upon a change in control (as defined in the 2007 Plan). Historically, awards granted under the 2007 Plan generally vested ratably over a three to four-year 2005 Equity Incentive Plan Under our 2005 Equity Incentive Plan (“2005 Plan”), we were authorized to grant stock-based awards in the form of incentive stock options, non-qualified stock options, restricted stock and other common stock-based awards. Stock options and SARs granted under the 2005 Plan could not have a term exceeding 10 years from the date of grant. The 2005 Plan also provided that all awards become fully vested and/or exercisable upon a change in control (as defined in the 2005 Plan). Historically, awards granted under the 2005 Plan generally vested ratably over a three-year 1998 Stock Incentive Plan 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Historically, stock options granted under the 1998 Plan generally cliff vested after a period of seven to nine years with certain option grants subject to acceleration if certain financial targets were met. As of January 1, 2005, no further grants will be made under the 1998 Plan. Stock Options The following table summarizes our stock option activity:
Options
Weighted
Weighted
Aggregate
(In thousands)
(In thousands)
Outstanding at December 31, 2018
1,332
$
5.97
Granted
—
$
—
Exercised
(895
)
$
5.54
Forfeited
(3
)
$
10.82
Outstanding at December 31, 2019
434
$
6.81
4.4
$
8,072
Exercisable at December 31, 2019
396
$
6.43
4.1
$
7,510
The outstanding options at December 31, 2019 include 124,000 options under the 2014 plan, 95,000 options under the 2007 Plan, 132,000 options under the 2005 Plan and 83,000 options under the 1998 Plan. As of December 31, 2019, 86,000 options under the 2014 Plan, 95,000 options under the 2007 Plan, 132,000 options under the 2005 Plan and 83,000 options under the 1998 Plan were exercisable. The weighted average grant date fair value of options granted during the year ended December 31, 2017 was Outstanding and exercisable stock options at December 31, 2019 were as follows (shares in thousands):
Outstanding
Exercisable
Range of Exercise Prices
Shares
Weighted
Weighted
Shares
Weighted
$3.15 - $3.19
114
$
3.16
2.8
114
$
3.16
$6.35 - $6.59
79
$
6.48
5.7
66
$
6.45
$7.67- $12.94
241
$
8.64
4.7
216
$
8.14
$3.15 - $12.94
434
$
6.81
4.4
396
$
6.43
Restricted Stock Units The outstanding restricted stock units (“RSUs”) at December 31, 2019 include 1,999,000 units granted under the 2014 Plan and 77,000 units granted under the 2007 Plan. The following table summarizes activity for RSUs subject solely to service conditions for the year ended December 31, 2019 (shares in thousands):
Shares
Weighted
Nonvested at December 31, 2018
908
$
16.25
Granted
772
$
14.29
Vested
(504
)
$
14.45
Forfeited
(45
)
$
15.88
Nonvested at December 31, 2019
1,131
$
15.73
The weighted average grant date fair value of RSUs for which vesting is subject solely to service conditions granted during the years ended December 31, 2019, 2018 and 2017 were $14.29, $20.23, and $14.60, respectively. The following table summarizes activity for RSUs subject to both performance and service conditions for the year ended December 31, 2019 (shares in thousands):
Shares
Weighted
Nonvested at December 31, 2018
556
$
15.16
Granted
397
$
14.42
Vested
(231
)
$
10.94
Forfeited
(30
)
$
16.02
Nonvested at December 31, 2019
692
$
16.11
The weighted average grant date fair value of RSUs for which vesting is subject to both performance and service conditions granted during the years ended December 31, 2019, 2018 and 2017 were $14.42, $21.15 and $15.38, respectively. The following table summarizes activity for RSUs subject to both market and service conditions for the year ended December 31, 2019 (shares in thousands):
Shares
Weighted
Nonvested at December 31, 2018
500
$
12.78
Granted
—
$
—
Vested
—
$
—
Forfeited
(247
)
$
8.13
Nonvested at December 31, 2019
253
$
17.31
The weighted average grant date fair value of RSUs for which vesting is subject to both market and service conditions granted during the years ended December 31, 2018 and 2017 were Our results of operations include stock compensation expense of $12.2 million ($9.2 million net of taxes), $14.4 million ($10.7 million net of taxes) and $13.5 million ($8.2 million net of taxes) for the years ended December 31, 2019, 2018 and 2017, respectively. We recognized excess tax benefits for stock options exercised and RSUs vested of $2.2 million, $4.2 million and $5.1 million for the years ended December 31, 2019, 2018 and 2017, respectively. The total fair value of options vested during the years ended December 31, 2019, 2018, and 2017 were $0.3 million, $2.7 million and $2.7 million, respectively. The total fair value of RSUs vested during the years ended December 31, 2019, 2018 and 2017 were $9.8 million, $10.4 million and $6.9 million, respectively. As of December 31, 2019, there was $17.4 million of total unrecognized compensation cost related to non-vested share-based compensation arrangements granted under the Plans. That cost is expected to be recognized over a weighted-average period of 1.9 years. </t>
  </si>
  <si>
    <t>Income Taxes</t>
  </si>
  <si>
    <t>Income Tax Disclosure [Abstract]</t>
  </si>
  <si>
    <t xml:space="preserve">12. Income Taxes The components of income tax expense (benefit) included in continuing operations were as follows for the years ended December 31:
2019
2018
2017
(In thousands)
Current:
Federal
$
3,678
$
(1,831
)
$
1,831
State
6,274
5,572
2,213
9,952
3,741
4,044
Deferred:
Federal
45,955
45,934
49,710
State
5,039
5,889
(606
)
50,994
51,823
49,104
Income tax expense
$
60,946
$
55,564
$
53,148
Temporary differences, which give rise to deferred tax assets and liabilities, were as follows as of December 31:
2019
2018
(In thousands)
Deferred tax assets related to:
Accrued expenses
$
8,219
$
10,019
Insurance reserves
14,277
13,245
Stock-based compensation expense
3,325
4,770
Accounts receivable
3,799
3,892
Inventories
5,394
13,348
Operating loss and credit carryforwards
13,821
38,813
Operating lease liabilities
74,650
—
Other
1,677
—
125,162
84,087
Valuation allowance
(2,409
)
(2,409
)
Total deferred tax assets
122,753
81,678
Deferred tax liabilities related to:
Prepaid expenses
(2,393
)
(2,845
)
Goodwill and other intangible assets
(37,426
)
(28,055
)
Property, plant and equipment
(37,991
)
(26,670
)
Operating lease right-of-use assets
(73,171
)
—
Other
—
(1,342
)
Total deferred tax liabilities
(150,981
)
(58,912
)
Net deferred tax asset (liability)
$
(28,228
)
$
22,766
A reconciliation of the statutory federal income tax rate to our effective rate for continuing operations is provided below for the years ended December 31:
2019
2018
2017
Statutory federal income tax rate
21.0
%
21.0
%
35.0
%
State income taxes, net of federal income tax
2.8
4.3
7.7
Valuation allowance
—
—
(3.1
)
Stock compensation windfall benefit
(0.8
)
(1.6
)
(5.5
)
Enactment of federal income tax rate change
—
—
31.5
Permanent difference – 162(m) limitation
0.4
0.6
0.8
Permanent difference – credits
(2.3
)
(4.6
)
(9.6
)
Permanent difference – other
0.7
1.4
0.9
Other
(0.2
)
0.2
0.1
21.6
%
21.3
%
57.8
% On December 22, 2017, the President signed into law the 2017 Tax Act. The 2017 Tax Act reduced the statutory federal corporate tax rate from 35% to 21% for periods beginning after December 31, 2017. The Income Taxes We have $274.1 million of state net operating loss carryforwards and $3.8 million of state tax credit carryforwards expiring at various dates through 2039. We evaluate our deferred tax assets on a quarterly basis to determine whether a valuation allowance is required. In accordance with the Income Taxe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he balance for uncertain tax positions, excluding penalties and interest, was $2.0 million and $0.3 million as of December 31, 2019 and 2018, respectively with no significant impact recorded in the Company’s consolidated statement of operations and comprehensive income for the years ended December 31, 2019, 2018 or 2017. We accrue interest and penalties on our uncertain tax positions as a component of our provision for income taxes. We accrued no significant interest and penalties in 2019, 2018 or 2017. We are subject to U.S. federal income tax as well as income tax of multiple state jurisdictions. Based on completed examinations and the expiration of statutes of limitations, we have concluded all U.S. federal income tax matters for years through 2014. We are currently under IRS audit for various aspects of our 2015, 2016 and 2017 tax years. We report in 41 states with various years open to examination. </t>
  </si>
  <si>
    <t>Employee Benefit Plans</t>
  </si>
  <si>
    <t>Compensation And Retirement Disclosure [Abstract]</t>
  </si>
  <si>
    <t xml:space="preserve">13. Employee Benefit Plans We maintain one active defined contribution 401(k) plan. Our employees are eligible to participate in the plans subject to certain employment eligibility provisions. Participants can contribute up to 7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The Company contributes to multiple collectively bargained union retirement plans including multiemployer plans. The Company does not administer the multiemployer plans, and contributions are determined in accordance with the provisions of negotiated labor contract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a multiemployer plan, the unfunded obligations of that multiemployer plan may be borne by the remaining participating employers. If the Company chooses to stop participating in a multiemployer plan, the Company may be required to pay that plan an amount (“withdrawal liability”) based on the plan’s formula and the underfunded status of the plan attributable to the Company. Contributions to the plans for the years ended December 31, 2019, 2018 and 2017 were not significant. </t>
  </si>
  <si>
    <t>Commitments and Contingencies</t>
  </si>
  <si>
    <t>Commitments And Contingencies Disclosure [Abstract]</t>
  </si>
  <si>
    <t xml:space="preserve">14. Commitments and Contingencies As of December 31, 2019, we had outstanding letters of credit totaling $82.2 million under our 2023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si>
  <si>
    <t>Segment and Product Information</t>
  </si>
  <si>
    <t>Segment Reporting [Abstract]</t>
  </si>
  <si>
    <t xml:space="preserve">15.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00 locations operating in 40 states across the United States, which have been organized into nine geographical regions. Centralized financial and operational oversight, including resource allocation and assessment of performance on an income from continuing operations before income taxes basis, is performed by our CEO, whom we have determined to be our chief operating decision maker (“CODM”). The Company has nine operating segments aligned with its nine geographical regions (Regions 1 through 9). While all of our operating segments have similar categories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2, except for noted reconciling items. The following tables present Net sales, Income before income taxes and certain other measures for the reportable segments, reconciled to consolidated total operations, for the years ended December 31, (in thousands):
2019
Reportable segments
Net Sales
Depreciation &amp; Amortization
Interest
Income before income taxes
Northeast
$
1,295,643
$
13,077
$
20,694
$
56,012
Southeast
1,610,156
12,586
21,729
83,466
South
1,866,891
19,753
22,309
113,550
West
2,253,854
27,599
37,513
86,144
Total reportable segments
7,026,544
73,015
102,245
339,172
All other
253,887
27,023
7,306
(56,417
)
Total consolidated
$
7,280,431
$
100,038
$
109,551
$
282,755
2018
Reportable segments
Net Sales
Depreciation &amp; Amortization
Interest
Income before income taxes
Northeast
$
1,309,391
$
13,338
$
23,198
$
36,354
Southeast
1,700,317
11,661
25,599
67,465
South
2,020,258
20,758
25,816
111,515
West
2,448,581
27,268
39,961
106,525
Total reportable segments
7,478,547
73,025
114,574
321,859
All other
246,224
24,881
(6,361
)
(61,104
)
Total consolidated
$
7,724,771
$
97,906
$
108,213
$
260,755
2017
Reportable segments
Net Sales
Depreciation &amp; Amortization
Interest
Income before income taxes
Northeast
$
1,251,951
$
12,972
$
20,314
$
41,445
Southeast
1,535,785
10,338
22,742
50,513
South
1,826,140
18,991
22,720
88,893
West
2,173,806
26,763
31,801
85,513
Total reportable segments
6,787,682
69,064
97,577
266,364
All other
246,527
23,929
95,597
(174,435
)
Total consolidated
$
7,034,209
$
92,993
$
193,174
$
91,929
Asset information by segment is not reported internally or otherwise reviewed by the CODM nor does the company earn revenues or have long-lived assets located in foreign countries. </t>
  </si>
  <si>
    <t>Related Party Transactions</t>
  </si>
  <si>
    <t>Related Party Transactions [Abstract]</t>
  </si>
  <si>
    <t>16. Related Party Transactions Certain members of the Company’s board of directors also serve on the board of directors of one of our suppliers, PGT, Inc. Further, the Company has entered into certain leases of land and buildings with certain employees or non-affiliate stockholders. Activity associated with these related party transactions was not significant as of or for the years ended December 31, 2019, 2018 or 2017.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years ended December 31, 2019, 2018 or 2017.</t>
  </si>
  <si>
    <t>Unaudited Quarterly Financial Data</t>
  </si>
  <si>
    <t>Quarterly Financial Information Disclosure [Abstract]</t>
  </si>
  <si>
    <t xml:space="preserve">17. Unaudited Quarterly Financial Data The following tables summarize the consolidated quarterly results of operations for 2019 and 2018 (in thousands, except per share amounts):
2019
First Quarter
Second Quarter
Third Quarter
Fourth Quarter
Net sales
$
1,631,300
$
1,904,523
$
1,981,035
$
1,763,573
Gross margin
441,975
517,156
541,142
476,556
Net income
35,708
(1)
66,604
(2)
78,130
(3)
41,367
(4)
Net income per share
Basic
$
0.31
(1)
$
0.58
(2)
$
0.68
(3)
$
0.36
(4)
Diluted
$
0.31
(1)
$
0.57
(2)
$
0.67
(3)
$
0.35
(4)
2018
First Quarter
Second Quarter
Third Quarter
Fourth Quarter
Net sales
$
1,700,436
$
2,089,888
$
2,118,467
$
1,815,980
Gross margin
411,052
496,328
522,781
492,779
Net income
23,220
56,622
73,328
52,021
(5)
Net income per share
Basic
$
0.20
$
0.49
$
0.64
$
0.45
(5)
Diluted
$
0.20
$
0.49
$
0.63
$
0.45
(5)
(1)
Includes a gain on debt extinguishment of $0.7 million as discussed in Note 9.
(2)
Includes the write-off of debt discount and debt issuance costs of $2.2 million and financing costs of $2.1 million as discussed in Note 9.
(3)
Includes a loss on debt extinguishment of $3.1 million as discussed in Note 9.
(4)
Includes a loss on debt extinguishment of $3.5 million as discussed in Note 9.
(5)
Includes a gain on debt extinguishment of $3.2 million as discussed in Note 9. Earnings per share is computed independently for each of the quarters presented; therefore, the sum of the quarterly earnings per share may not equal the annual earnings per share. </t>
  </si>
  <si>
    <t>Subsequent Events</t>
  </si>
  <si>
    <t>Subsequent Events [Abstract]</t>
  </si>
  <si>
    <t xml:space="preserve">18. Subsequent Events Business Combination On January 9, 2020 we acquired certain assets and the operations of Bianchi &amp; Company, Inc. (“Bianchi”) for $17.2 million in cash, subject to certain adjustments. Located in Charlotte, North Carolina, Bianchi is a supplier and installer of interior and exterior doors, crown moldings, open stair rail, chair rail, wainscoting, commercial hollow metal frames and doors and other custom millwork. This acquisition was funded with a combination of cash on hand and borrowings under our 2023 facility. The accounting for this acquisition has not been completed at the date of this filing given the proximity to the acquisition date. The acquisition will be accounted for by the acquisition method, and accordingly the results of operations will be included in the Company’s consolidated financial statements from the acquisition date. The purchase price will be allocated to the net assets acquired based on estimated fair values at the acquisition date, with the excess of purchase price over the estimated fair value of the net assets acquired recorded as goodwill. Debt Transaction In February 2020, we completed a private offering of $550.0 million in aggregate principal amount of 5.0% unsecured senior notes due 2030 (“2030 notes”) at an issue price equal to 100% of their par value. The proceeds from this offering were used together with borrowing under our 2023 facility to redeem the remaining $503.9 million in aggregate principal amount of 2024 notes outstanding at a redemption price of 104.2% of their par value and $47.5 million in aggregate principal amount of 2027 notes at a redemption price of 103.0% of their par value. </t>
  </si>
  <si>
    <t>Summary of Significant Accounting Policies (Policies)</t>
  </si>
  <si>
    <t>Principles of Consolidation</t>
  </si>
  <si>
    <t xml:space="preserve">Principles of Consolidation The consolidated financial statements present the results of operations, financial position, and cash flows of Builders FirstSource, Inc. and its wholly-owned subsidiaries. All intercompany transactions have been eliminated in consolidation. </t>
  </si>
  <si>
    <t>Accounting Estimates</t>
  </si>
  <si>
    <t xml:space="preserve">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t>
  </si>
  <si>
    <t>Revenue Recognition</t>
  </si>
  <si>
    <t xml:space="preserve">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 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
  </si>
  <si>
    <t>Cash and Cash Equivalents &amp; Check Outstanding</t>
  </si>
  <si>
    <t>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t>
  </si>
  <si>
    <t>Accounts Receivable</t>
  </si>
  <si>
    <t>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 Our customer mix is a balance of large national homebuilders, regional homebuilders, local and custom homebuilders and repair and remodeling contractors as well as multi-family builders. For the year ended December 31, 2019, our top 10 customers accounted for approximately 15.3% of our net sales, and no single customer accounted for more than 5% of net sales. The allowance for doubtful accounts is based on management’s assessment of the amount which may become uncollectible in the future and is estimated using specific review of problem accounts, overall portfolio quality, current economic conditions that may affect the customer’s ability to pay, and historical experience. Accounts receivable are written off when deemed uncollectible. We also establish reserves for credit memos and customer returns. The reserve balance was $7.6 million and $6.9 million at December 31, 2019 and 2018, respectively. The activity in this reserve was not significant for each year presented. Accounts receivable consisted of the following at December 31:
2019
2018
(In thousands)
Accounts Receivable
$
628,438
$
667,224
Less: allowances for returns and doubtful accounts
13,492
13,054
Accounts receivable, net
$
614,946
$
654,170
The following table shows the changes in our allowance for doubtful accounts:
2019
2018
2017
(In thousands)
Balance at January 1,
$
6,195
$
4,973
$
5,922
Additions
5,811
5,284
197
Deductions (write-offs, net of recoveries)
(6,070
)
(4,062
)
(1,146
)
Balance at December 31,
$
5,936
$
6,195
$
4,973</t>
  </si>
  <si>
    <t xml:space="preserve">Inventories Inventories consist principally of materials purchased for resale, including lumber,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Throughout the year we estimate the amount of the rebates based upon the expected level of purchases. We continually evaluate and revise these estimates as necessary based on actual purchase levels. We source products from a large number of suppliers. No materials purchased from any single supplier represented more than 8% of our total materials purchased in 2019. </t>
  </si>
  <si>
    <t>Shipping and Handling Costs</t>
  </si>
  <si>
    <t xml:space="preserve">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and totaled $332.5 million, $322.9 million and $296.2 million in 2019, 2018 and 2017, respectively. </t>
  </si>
  <si>
    <t>Income Taxes We account for income taxes utilizing the liability method described in the Income Taxes</t>
  </si>
  <si>
    <t>Warranty Expense</t>
  </si>
  <si>
    <t xml:space="preserve">Warranty Expense We have warranty obligations with respect to most manufactured products; however, the liability for the warranty obligations is not significant as a result of third-party inspection and acceptance processes. </t>
  </si>
  <si>
    <t>Debt Issuance Costs and Debt Discount/Premium</t>
  </si>
  <si>
    <t>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s and premiums are amortized over the life of the related debt using the effective interest method. Amortization of debt issuance costs, discounts and premiums are included in interest expense. Upon changes to our debt structure, we evaluate debt issuance costs, discounts and premiums in accordance with the Debt</t>
  </si>
  <si>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t>
  </si>
  <si>
    <t>Leases</t>
  </si>
  <si>
    <t>Leases We lease certain land, buildings, rolling stock and other types of equipment for use in our operations. These leases typically have initial terms ranging from on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Certain of our leases are subject to variable lease payments based on various measures, such as rent escalations determined by percentage changes in the consumer price index. As these types of variable lease payments are determined on a basis other than an index or a rate, they are generally excluded from the calculation of lease liabilities and right-of-use assets and are expensed a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t>
  </si>
  <si>
    <t>Long-Lived Assets</t>
  </si>
  <si>
    <t xml:space="preserve">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t>
  </si>
  <si>
    <t>Insurance</t>
  </si>
  <si>
    <t>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87.0 million and $84.7 million as of December 31, 2019 and 2018, respectively. Of these balances $49.0 million and $49.4 million were recorded as other long-term liabilities as of December 31, 2019 and 2018, respectively. Included in these reserve balances as of December 31, 2019 and 2018, were approximately $8.6 million and $9.1 million, respectively, of claims that exceeded stop-loss limits and are expected to be recovered under insurance policies which are also recorded as other receivables and other assets in the accompanying consolidated balance sheet.</t>
  </si>
  <si>
    <t>Net Income per Common Share</t>
  </si>
  <si>
    <t>Net Income per Common Share Net income per common share, or earnings per share (“EPS”), is calculated in accordance with the Earnings per Share The table below presents the calculation of basic and diluted EPS for the years ended December 31:
2019
2018
2017
(In thousands, except per share amounts)
Numerator:
Net income
$
221,809
$
205,191
$
38,781
Denominator:
Weighted average shares outstanding, basic
115,713
114,586
112,587
Dilutive effect of options and RSUs
1,312
1,968
3,010
Weighted average shares outstanding, diluted
117,025
116,554
115,597
Net income per share:
Basic
$
1.92
$
1.79
$
0.34
Diluted
$
1.90
$
1.76
$
0.34
Antidilutive and contingent options and RSUs excluded from diluted EPS
402
682
215</t>
  </si>
  <si>
    <t>Goodwill and Other Intangible Assets</t>
  </si>
  <si>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t>
  </si>
  <si>
    <t>Stock-based Compensation</t>
  </si>
  <si>
    <t xml:space="preserve">Stock-based Compensation We have four stock-based employee compensation plans, which are described more fully in Note 11. We issue new common stock shares upon exercises of stock options and vesting of RSUs. We recognize the effect of pre-vesting forfeitures in the period they actually occur. The fair value of RSU awards which are subject to or contain market conditions is estimated on the date of grant using the Monte Carlo simulation model with the following weighted average assumptions for the year ended December 31:
2019
2018
2017
Expected volatility (company)
38.3%
53.9%
73.7%
Expected volatility (peer group median)
33.2%
28.4%
33.8%
Correlation between the company and peer group median
0.5
0.39
0.33
Expected dividend yield
0.0%
0.0%
0.0%
Risk-free rate
2.6%
2.3%
1.5%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The fair value of each option award is estimated on the date of grant using the Black-Scholes option-pricing model with the following weighted average assumptions for the year ended December 31:
2017
Expected life
6.0 years
Expected volatility
59.2%
Expected dividend yield
0.0%
Risk-free rate
2.2% The expected life represents the period of time the options are expected to be outstanding. Historically,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options during the years ended December 31, 2019 or 2018. </t>
  </si>
  <si>
    <t>Fair Value</t>
  </si>
  <si>
    <t>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19 and 2018 the Company does not have any financial instruments which are measured at fair value on a recurring basis. We have elected to report the value of our 5.625% senior secured notes due 2024 (“2024 notes”), 6.75% senior secured notes due 2027 (“2027 notes”), $52.0 million senior secured term loan facility due 2024 (“2024 term loan”) and $900.0 million revolving credit facility (“2023 facility”) at amortized cost. The fair values of the 2024 notes, 2027 notes and the 2024 term loan at December 31, 2019 were approximately $525.1 million, $522.5 million and $52.2 million, respectively, and were determined using Level 2 inputs based on market prices. The carrying value of the 2023 facility at December 31, 2019 approximates fair value as the rates are comparable to those at which we could currently borrow under similar terms, are variable and incorporate a measure of our credit risk. As such, the fair value of the 2023 facility was also classified as Level 2 in the hierarchy.</t>
  </si>
  <si>
    <t>Supplemental Cash Flow Information</t>
  </si>
  <si>
    <t xml:space="preserve">Supplemental Cash Flow Information Supplemental cash flow information was as follows for the years ended December 31:
2019
2018
2017
(In thousands)
Cash payments for interest (1)
$
100,354
$
107,668
$
193,429
Cash payments for income taxes
18,107
3,153
5,643
(1)
Includes $2.3 million, $0.1 million and $48.7 million in payments of debt extinguishment costs which are classified as financing outflows in the accompanying consolidated statement of cash flows for the years ended December 31 2019, 2018, and 2017, respectively. These payments were recorded to interest expense in the accompanying consolidated statement of operations and comprehensive income for their respective years. </t>
  </si>
  <si>
    <t>Comprehensive Income</t>
  </si>
  <si>
    <t xml:space="preserve">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19, 2018, and 2017. </t>
  </si>
  <si>
    <t>Recently Issued Accounting Pronouncements</t>
  </si>
  <si>
    <t xml:space="preserve">Recently Issued Accounting Pronouncements In December 2019, the FASB issued an update to existing guidance under the Incomes Taxes Income Taxes In June 2016, the FASB issued an update to existing guidance under the Investments In February 2016, the FASB issued an update to the existing guidance under the Leases We adopted this guidance on January 1, 2019 by applying the provisions of this guidance on a modified retrospective basis as of the effective date. As such, comparative periods have not been restated and the disclosures required under the new standard have not been provided for periods prior to January 1, 2019.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Adoption of the new standard resulted in the recording of right-of-use assets and lease liabilities of $269.7 million and $267.5 million, respectively, as of January 1, 2019 to recognize operating leases, primarily related to real estate and rolling stock, which were not recognized on our balance sheet under previous guidance. Further, the adoption of this guidance had no impact to our remaining other finance obligations as they continue to fail to meet the sale-leaseback requirements of the new standard. The adoption of this guidance did not have a material impact on our condensed consolidated statement of operations and comprehensive income or on our condensed consolidated statement of cash flows as our leases retained their classifications as determined under previous guidance. </t>
  </si>
  <si>
    <t>Summary of Significant Accounting Policies (Tables)</t>
  </si>
  <si>
    <t>Significant Accounting Policies [Line Items]</t>
  </si>
  <si>
    <t>Reconciliation of Accounts Receivable - Classified</t>
  </si>
  <si>
    <t>Accounts receivable consisted of the following at December 31:
2019
2018
(In thousands)
Accounts Receivable
$
628,438
$
667,224
Less: allowances for returns and doubtful accounts
13,492
13,054
Accounts receivable, net
$
614,946
$
654,170</t>
  </si>
  <si>
    <t>Rollforward of Allowance for Doubtful Accounts</t>
  </si>
  <si>
    <t>The following table shows the changes in our allowance for doubtful accounts:
2019
2018
2017
(In thousands)
Balance at January 1,
$
6,195
$
4,973
$
5,922
Additions
5,811
5,284
197
Deductions (write-offs, net of recoveries)
(6,070
)
(4,062
)
(1,146
)
Balance at December 31,
$
5,936
$
6,195
$
4,973</t>
  </si>
  <si>
    <t>Summary of Calculation of Basic And Diluted EPS</t>
  </si>
  <si>
    <t>The table below presents the calculation of basic and diluted EPS for the years ended December 31:
2019
2018
2017
(In thousands, except per share amounts)
Numerator:
Net income
$
221,809
$
205,191
$
38,781
Denominator:
Weighted average shares outstanding, basic
115,713
114,586
112,587
Dilutive effect of options and RSUs
1,312
1,968
3,010
Weighted average shares outstanding, diluted
117,025
116,554
115,597
Net income per share:
Basic
$
1.92
$
1.79
$
0.34
Diluted
$
1.90
$
1.76
$
0.34
Antidilutive and contingent options and RSUs excluded from diluted EPS
402
682
215</t>
  </si>
  <si>
    <t xml:space="preserve">Supplemental cash flow information was as follows for the years ended December 31:
2019
2018
2017
(In thousands)
Cash payments for interest (1)
$
100,354
$
107,668
$
193,429
Cash payments for income taxes
18,107
3,153
5,643
(1)
Includes $2.3 million, $0.1 million and $48.7 million in payments of debt extinguishment costs which are classified as financing outflows in the accompanying consolidated statement of cash flows for the years ended December 31 2019, 2018, and 2017, respectively. These payments were recorded to interest expense in the accompanying consolidated statement of operations and comprehensive income for their respective years. </t>
  </si>
  <si>
    <t>Market Condition Based Restricted Stock Unit Grants</t>
  </si>
  <si>
    <t>Schedule of Share-based Payment Award, Restricted Stock Unit, Valuation Assumptions</t>
  </si>
  <si>
    <t>The fair value of RSU awards which are subject to or contain market conditions is estimated on the date of grant using the Monte Carlo simulation model with the following weighted average assumptions for the year ended December 31:
2019
2018
2017
Expected volatility (company)
38.3%
53.9%
73.7%
Expected volatility (peer group median)
33.2%
28.4%
33.8%
Correlation between the company and peer group median
0.5
0.39
0.33
Expected dividend yield
0.0%
0.0%
0.0%
Risk-free rate
2.6%
2.3%
1.5%</t>
  </si>
  <si>
    <t>Stock Options</t>
  </si>
  <si>
    <t>Schedule of Share-based Payment Award, Stock Options, Valuation Assumptions</t>
  </si>
  <si>
    <t xml:space="preserve">The fair value of each option award is estimated on the date of grant using the Black-Scholes option-pricing model with the following weighted average assumptions for the year ended December 31:
2017
Expected life
6.0 years
Expected volatility
59.2%
Expected dividend yield
0.0%
Risk-free rate
2.2% </t>
  </si>
  <si>
    <t>Revenue (Tables)</t>
  </si>
  <si>
    <t>Schedule of Net Sales by Product Category</t>
  </si>
  <si>
    <t>The following table disaggregates our net sales by product category for the years ended December 31:
2019
2018
2017
(In thousands)
Lumber &amp; lumber sheet goods
$
2,251,580
$
2,902,155
$
2,510,945
Manufactured products
1,449,550
1,392,043
1,208,555
Windows, doors &amp; millwork
1,542,924
1,445,858
1,360,567
Gypsum, roofing &amp; insulation
528,571
528,439
538,378
Siding, metal &amp; concrete products
712,644
697,744
655,889
Other building &amp; product services
795,162
758,532
759,875
Total net sales
$
7,280,431
$
7,724,771
$
7,034,209</t>
  </si>
  <si>
    <t>Property, Plant and Equipment (Tables)</t>
  </si>
  <si>
    <t>Summary of Property, Plant and Equipment</t>
  </si>
  <si>
    <t>Property, plant and equipment consisted of the following at December 31:
2019
2018
(In thousands)
Land
$
198,123
$
198,304
Buildings and improvements
374,909
358,411
Machinery and equipment
439,449
403,765
Furniture, fixtures and computer equipment
92,094
78,910
Construction in progress
29,175
20,810
Finance lease right-of-use assets
37,153
—
Property, plant and equipment
1,170,903
1,060,200
Less: accumulated depreciation
449,016
390,125
Property, plant and equipment, net
$
721,887
$
670,075</t>
  </si>
  <si>
    <t>Schedule of Balances Held Under Other Finance Obligations</t>
  </si>
  <si>
    <t>The following balances held under other finance obligations are included on the accompanying consolidated balance sheet as of December 31:
2019
2018*
(In thousands)
Land
$
118,403
$
118,677
Buildings and improvements
136,620
142,345
Machinery and equipment
—
27,188
Assets held under other finance obligations
255,023
288,210
Less: accumulated amortization
18,741
21,786
Assets held under other finance obligations, net
$
236,282
$
266,424</t>
  </si>
  <si>
    <t>Business Combinations (Tables)</t>
  </si>
  <si>
    <t>Summary of Aggregate Fair Values of Assets Acquired and Liabilities Assumed</t>
  </si>
  <si>
    <t>The following table summarizes the aggregate fair values of the assets acquired and liabilities assumed for these acquisitions for the year ended December 31, 2019, (in thousands):
Accounts receivable
$
12,390
Inventory
8,561
Other current assets
306
Property, plant and equipment (includes finance lease right-of-use assets)
18,925
Operating lease right-of-use assets
12,955
Goodwill (Note 6)
28,611
Intangible assets (Note 7)
41,300
Total assets acquired
123,048
Accounts payable and accrued liabilities
(15,123
)
Operating lease liabilities
(11,264
)
Finance lease liabilities
(3,806
)
Total liabilities assumed
(30,193
)
Total net assets acquired
$
92,855</t>
  </si>
  <si>
    <t>Goodwill (Tables)</t>
  </si>
  <si>
    <t>Text Block [Abstract]</t>
  </si>
  <si>
    <t>Schedule of Change in Carrying Amount of Goodwill</t>
  </si>
  <si>
    <t>The following table sets forth the changes in the carrying amount of goodwill by reportable segment for the years ended December 31, 2019 and 2018 (in thousands):
Northeast
Southeast
South
West
Total
Balance as of December 31, 2018
Goodwill
$
97,102
$
60,691
$
329,662
$
297,592
$
785,047
Accumulated impairment losses
(494
)
(615
)
(43,527
)
—
(44,636
)
96,608
60,076
286,135
297,592
740,411
Acquisitions
—
—
14,257
14,354
28,611
Balance as of December 31, 2019
Goodwill
$
97,102
$
60,691
$
343,919
$
311,946
$
813,658
Accumulated impairment losses
(494
)
(615
)
(43,527
)
—
(44,636
)
$
96,608
$
60,076
$
300,392
$
311,946
$
769,022</t>
  </si>
  <si>
    <t>Intangible Assets (Tables)</t>
  </si>
  <si>
    <t>Summary of Intangible Assets</t>
  </si>
  <si>
    <t>The following table presents intangible assets as of December 31:
2019
2018
Gross Carrying Amount
Accumulated Amortization
Gross Carrying Amount
Accumulated Amortization
(In thousands)
Customer relationships
$
183,445
$
(77,016
)
$
149,045
$
(63,187
)
Trade names
51,361
(36,082
)
51,361
(34,065
)
Subcontractor relationships
4,700
(131
)
—
—
Non-compete agreements
3,579
(1,468
)
1,379
(1,379
)
Favorable lease intangibles
—
—
6,409
(6,409
)
Total intangible assets
$
243,085
$
(114,697
)
$
208,194
$
(105,040
)
Unfavorable lease obligations (included in Accrued liabilities and Other long-term liabilities)
$
—
$
—
$
(19,597
)
$
19,597</t>
  </si>
  <si>
    <t>Estimated Amortization Expense for Intangible Assets</t>
  </si>
  <si>
    <t>The following table presents the estimated amortization expense for these intangible assets for the years ending December 31 (in thousands):
2020
$
20,235
2021
18,642
2022
17,171
2023
14,513
2024
13,270
Thereafter
44,557
Total future net intangible amortization expense
$
128,388</t>
  </si>
  <si>
    <t>Accrued Liabilities (Tables)</t>
  </si>
  <si>
    <t>Summary of Accrued Liabilities</t>
  </si>
  <si>
    <t>Accrued liabilities consisted of the following (in thousands):
December 31, 2019
December 31, 2018
Accrued payroll and other employee related expenses
$
152,869
$
145,313
Contract liabilities
38,559
42,054
Customer obligations
11,612
11,762
Self-insurance reserves
37,955
35,304
Accrued business taxes
32,604
28,954
Accrued interest
12,256
13,164
Other
23,095
15,975
Total accrued liabilities
$
308,950
$
292,526</t>
  </si>
  <si>
    <t>Long-Term Debt (Tables)</t>
  </si>
  <si>
    <t>Summary of Long-Term Debt</t>
  </si>
  <si>
    <t>Long-term debt consisted of the following (in thousands):
December 31, 2019
December 31, 2018
2023 facility (1)
$
27,000
$
179,000
2024 notes
503,923
696,361
2024 term loan (2)
52,000
458,250
2027 notes
475,000
—
Other finance obligations (Note 10)
221,726
227,071
Finance lease obligations (Note 10)
20,333
16,445
1,299,982
1,577,127
Unamortized debt discount/premium and debt issuance costs
(8,709
)
(15,833
)
1,291,273
1,561,294
Less: current maturities of long-term debt and lease obligations
13,875
15,565
Long-term debt, net of current maturities
$
1,277,398
$
1,545,729
(1)
The weighted average interest rate was 4.4% and 3.9% as of December 31, 2019 and 2018, respectively.
(2)
The weighted average interest rate was 5.6% and 5.2% as of December 31, 2019 and 2018, respectively.</t>
  </si>
  <si>
    <t>Future Maturities of Long-Term Debt</t>
  </si>
  <si>
    <t>Future maturities of long-term debt as of December 31, 2019 were as follows (in thousands):
Year ending December 31,
2020
$
—
2021
—
2022
—
2023
27,000
2024
555,923
Thereafter
475,000
Total long-term debt (including current maturities)
$
1,057,923</t>
  </si>
  <si>
    <t>Leases and Other Finance Obligations (Table)</t>
  </si>
  <si>
    <t>Lessee Lease Description [Line Items]</t>
  </si>
  <si>
    <t>Summary of Right-of-use Assets and Lease Liabilities</t>
  </si>
  <si>
    <t>Right-of-use assets and lease liabilities consisted of the following as of December 31, 2019 (in thousands):
Assets
Operating lease right-of-use assets, net
$
292,684
Finance lease right-of-use assets, net (included in property, plant and equipment, net)
32,070
Total right-of-use assets
$
324,754
Liabilities
Current
Current portion of operating lease liabilities
$
61,653
Current portion of finance lease liabilities (included in current maturities of long-term debt)
10,378
Noncurrent
Noncurrent portion of operating lease liabilities
$
236,948
Noncurrent portion of finance lease liabilities (included in long-term debt, net of current maturities)
9,955
Total lease liabilities
$
318,934</t>
  </si>
  <si>
    <t>Summary of Total Lease Costs</t>
  </si>
  <si>
    <t>Total lease costs consisted of the following for the year ended December 31, 2019 (in thousands):
Operating lease costs*
$
84,603
Finance lease costs:
Amortization of finance lease right-of-use assets
5,177
Interest on finance lease liabilities
1,115
Variable lease costs
15,441
Total lease costs
$
106,336
*
Includes short-term lease costs and sublease income which were not material for the year ended December 31, 2019.</t>
  </si>
  <si>
    <t>Summary of Future Maturities of Lease Liabilities</t>
  </si>
  <si>
    <t>Future maturities of lease liabilities as of December 31, 2019 were as follows (in thousands):
Finance Leases
Operating Leases
2020
$
11,331
$
78,375
2021
7,169
69,775
2022
2,860
55,685
2023
442
42,359
2024
209
32,099
Thereafter
—
87,402
Total lease payments
22,011
365,695
Less: amount representing interest
(1,678
)
(67,094
)
Present value of lease liabilities
20,333
298,601
Less: current portion
(10,378
)
(61,653
)
Long-term lease liabilities, net of current portion
$
9,955
$
236,948</t>
  </si>
  <si>
    <t>Summary of Future Maturities of Lease Obligations</t>
  </si>
  <si>
    <t>Future maturities of lease obligations as of December 31, 2018 were as follows (in thousands):
Capital Leases
Operating Leases
2019
$
10,784
$
77,297
2020
5,392
63,633
2021
1,242
51,804
2022
—
37,054
2023
—
23,327
Thereafter
—
57,000
Total minimum lease payments
17,418
$
310,115
Less: amount representing interest
(973
)
Present value of lease liabilities
16,445
Less: current portion
(10,039
)
Long-term lease liabilities, net of current portion
$
6,406</t>
  </si>
  <si>
    <t>Summary of Weighted Average Lease Terms and Discount Rates</t>
  </si>
  <si>
    <t xml:space="preserve">Weighted average lease terms and discount rates as of December 31, 2019 were as follows:
Weighted average remaining lease term (years)
Operating leases
6.3
Finance leases
2.0
Weighted average discount rate
Operating leases
6.6
%
Finance leases
6.0
% </t>
  </si>
  <si>
    <t>Summary of Cash paid for Amounts Included in Measurement of Lease Liabilities as Well as Supplemental Noncash Information</t>
  </si>
  <si>
    <t>The following table presents cash paid for amounts included in the measurement of lease liabilities as well as supplemental noncash information for the year ended December 31, 2019 (in thousands):
Cash paid for amounts included in the measurement of lease liabilities:
Operating cash flows from operating leases
$
81,488
Operating cash flows from finance leases
1,115
Financing cash flows from finance leases
11,477
Right-of-use assets obtained in exchange for new operating lease liabilities
86,148
Right-of-use assets obtained in exchange for new finance lease liabilities
16,462</t>
  </si>
  <si>
    <t>Other Finance Obligations</t>
  </si>
  <si>
    <t>Summary of Future Maturities of Other Finance Obligation</t>
  </si>
  <si>
    <t>Future maturities for other finance obligations as of December 31, 2019 were as follows (in thousands):
2020
$
18,091
2021
17,610
2022
17,456
2023
17,465
2024
17,482
Thereafter
200,562
Total
$
288,666</t>
  </si>
  <si>
    <t>Employee Stock-Based Compensation (Tables)</t>
  </si>
  <si>
    <t>Share Based Compensation Arrangement By Share Based Payment Award [Line Items]</t>
  </si>
  <si>
    <t>Summary of Stock Option Activity</t>
  </si>
  <si>
    <t>The following table summarizes our stock option activity:
Options
Weighted
Weighted
Aggregate
(In thousands)
(In thousands)
Outstanding at December 31, 2018
1,332
$
5.97
Granted
—
$
—
Exercised
(895
)
$
5.54
Forfeited
(3
)
$
10.82
Outstanding at December 31, 2019
434
$
6.81
4.4
$
8,072
Exercisable at December 31, 2019
396
$
6.43
4.1
$
7,510</t>
  </si>
  <si>
    <t>Outstanding and Exercisable Stock Options</t>
  </si>
  <si>
    <t>Outstanding and exercisable stock options at December 31, 2019 were as follows (shares in thousands):
Outstanding
Exercisable
Range of Exercise Prices
Shares
Weighted
Weighted
Shares
Weighted
$3.15 - $3.19
114
$
3.16
2.8
114
$
3.16
$6.35 - $6.59
79
$
6.48
5.7
66
$
6.45
$7.67- $12.94
241
$
8.64
4.7
216
$
8.14
$3.15 - $12.94
434
$
6.81
4.4
396
$
6.43</t>
  </si>
  <si>
    <t>Service Condition Based Restricted Stock Unit Grants</t>
  </si>
  <si>
    <t>Summary of Restricted Stock Unit Activity</t>
  </si>
  <si>
    <t>The following table summarizes activity for RSUs subject solely to service conditions for the year ended December 31, 2019 (shares in thousands):
Shares
Weighted
Nonvested at December 31, 2018
908
$
16.25
Granted
772
$
14.29
Vested
(504
)
$
14.45
Forfeited
(45
)
$
15.88
Nonvested at December 31, 2019
1,131
$
15.73</t>
  </si>
  <si>
    <t>Performance and Service Condition Based Restricted Stock Unit Grants</t>
  </si>
  <si>
    <t>The following table summarizes activity for RSUs subject to both performance and service conditions for the year ended December 31, 2019 (shares in thousands):
Shares
Weighted
Nonvested at December 31, 2018
556
$
15.16
Granted
397
$
14.42
Vested
(231
)
$
10.94
Forfeited
(30
)
$
16.02
Nonvested at December 31, 2019
692
$
16.11</t>
  </si>
  <si>
    <t>Market and Service Condition Based Restricted Stock Unit Grants</t>
  </si>
  <si>
    <t>The following table summarizes activity for RSUs subject to both market and service conditions for the year ended December 31, 2019 (shares in thousands):
Shares
Weighted
Nonvested at December 31, 2018
500
$
12.78
Granted
—
$
—
Vested
—
$
—
Forfeited
(247
)
$
8.13
Nonvested at December 31, 2019
253
$
17.31</t>
  </si>
  <si>
    <t>Income Taxes (Tables)</t>
  </si>
  <si>
    <t>Components of Income Tax Expense (Benefit) Included in Continuing Operations</t>
  </si>
  <si>
    <t>The components of income tax expense (benefit) included in continuing operations were as follows for the years ended December 31:
2019
2018
2017
(In thousands)
Current:
Federal
$
3,678
$
(1,831
)
$
1,831
State
6,274
5,572
2,213
9,952
3,741
4,044
Deferred:
Federal
45,955
45,934
49,710
State
5,039
5,889
(606
)
50,994
51,823
49,104
Income tax expense
$
60,946
$
55,564
$
53,148</t>
  </si>
  <si>
    <t>Reconciliation of Deferred Tax Assets and Liabilities</t>
  </si>
  <si>
    <t>Temporary differences, which give rise to deferred tax assets and liabilities, were as follows as of December 31:
2019
2018
(In thousands)
Deferred tax assets related to:
Accrued expenses
$
8,219
$
10,019
Insurance reserves
14,277
13,245
Stock-based compensation expense
3,325
4,770
Accounts receivable
3,799
3,892
Inventories
5,394
13,348
Operating loss and credit carryforwards
13,821
38,813
Operating lease liabilities
74,650
—
Other
1,677
—
125,162
84,087
Valuation allowance
(2,409
)
(2,409
)
Total deferred tax assets
122,753
81,678
Deferred tax liabilities related to:
Prepaid expenses
(2,393
)
(2,845
)
Goodwill and other intangible assets
(37,426
)
(28,055
)
Property, plant and equipment
(37,991
)
(26,670
)
Operating lease right-of-use assets
(73,171
)
—
Other
—
(1,342
)
Total deferred tax liabilities
(150,981
)
(58,912
)
Net deferred tax asset (liability)
$
(28,228
)
$
22,766</t>
  </si>
  <si>
    <t>Reconciliation of Statutory Federal Income Tax Rate to Our Effective Rate for Continuing Operations</t>
  </si>
  <si>
    <t>A reconciliation of the statutory federal income tax rate to our effective rate for continuing operations is provided below for the years ended December 31:
2019
2018
2017
Statutory federal income tax rate
21.0
%
21.0
%
35.0
%
State income taxes, net of federal income tax
2.8
4.3
7.7
Valuation allowance
—
—
(3.1
)
Stock compensation windfall benefit
(0.8
)
(1.6
)
(5.5
)
Enactment of federal income tax rate change
—
—
31.5
Permanent difference – 162(m) limitation
0.4
0.6
0.8
Permanent difference – credits
(2.3
)
(4.6
)
(9.6
)
Permanent difference – other
0.7
1.4
0.9
Other
(0.2
)
0.2
0.1
21.6
%
21.3
%
57.8
%</t>
  </si>
  <si>
    <t>Segment and Product Information (Tables)</t>
  </si>
  <si>
    <t>Schedule of Reconciling Information by Reportable Segments</t>
  </si>
  <si>
    <t>The following tables present Net sales, Income before income taxes and certain other measures for the reportable segments, reconciled to consolidated total operations, for the years ended December 31, (in thousands):
2019
Reportable segments
Net Sales
Depreciation &amp; Amortization
Interest
Income before income taxes
Northeast
$
1,295,643
$
13,077
$
20,694
$
56,012
Southeast
1,610,156
12,586
21,729
83,466
South
1,866,891
19,753
22,309
113,550
West
2,253,854
27,599
37,513
86,144
Total reportable segments
7,026,544
73,015
102,245
339,172
All other
253,887
27,023
7,306
(56,417
)
Total consolidated
$
7,280,431
$
100,038
$
109,551
$
282,755
2018
Reportable segments
Net Sales
Depreciation &amp; Amortization
Interest
Income before income taxes
Northeast
$
1,309,391
$
13,338
$
23,198
$
36,354
Southeast
1,700,317
11,661
25,599
67,465
South
2,020,258
20,758
25,816
111,515
West
2,448,581
27,268
39,961
106,525
Total reportable segments
7,478,547
73,025
114,574
321,859
All other
246,224
24,881
(6,361
)
(61,104
)
Total consolidated
$
7,724,771
$
97,906
$
108,213
$
260,755
2017
Reportable segments
Net Sales
Depreciation &amp; Amortization
Interest
Income before income taxes
Northeast
$
1,251,951
$
12,972
$
20,314
$
41,445
Southeast
1,535,785
10,338
22,742
50,513
South
1,826,140
18,991
22,720
88,893
West
2,173,806
26,763
31,801
85,513
Total reportable segments
6,787,682
69,064
97,577
266,364
All other
246,527
23,929
95,597
(174,435
)
Total consolidated
$
7,034,209
$
92,993
$
193,174
$
91,929</t>
  </si>
  <si>
    <t>Unaudited Quarterly Financial Data (Tables)</t>
  </si>
  <si>
    <t>Summary of Quarterly Results of Operations</t>
  </si>
  <si>
    <t xml:space="preserve">The following tables summarize the consolidated quarterly results of operations for 2019 and 2018 (in thousands, except per share amounts):
2019
First Quarter
Second Quarter
Third Quarter
Fourth Quarter
Net sales
$
1,631,300
$
1,904,523
$
1,981,035
$
1,763,573
Gross margin
441,975
517,156
541,142
476,556
Net income
35,708
(1)
66,604
(2)
78,130
(3)
41,367
(4)
Net income per share
Basic
$
0.31
(1)
$
0.58
(2)
$
0.68
(3)
$
0.36
(4)
Diluted
$
0.31
(1)
$
0.57
(2)
$
0.67
(3)
$
0.35
(4)
2018
First Quarter
Second Quarter
Third Quarter
Fourth Quarter
Net sales
$
1,700,436
$
2,089,888
$
2,118,467
$
1,815,980
Gross margin
411,052
496,328
522,781
492,779
Net income
23,220
56,622
73,328
52,021
(5)
Net income per share
Basic
$
0.20
$
0.49
$
0.64
$
0.45
(5)
Diluted
$
0.20
$
0.49
$
0.63
$
0.45
(5)
(1)
Includes a gain on debt extinguishment of $0.7 million as discussed in Note 9.
(2)
Includes the write-off of debt discount and debt issuance costs of $2.2 million and financing costs of $2.1 million as discussed in Note 9.
(3)
Includes a loss on debt extinguishment of $3.1 million as discussed in Note 9.
(4)
Includes a loss on debt extinguishment of $3.5 million as discussed in Note 9.
(5)
Includes a gain on debt extinguishment of $3.2 million as discussed in Note 9. </t>
  </si>
  <si>
    <t>Description of the Business - Additional Information (Detail)</t>
  </si>
  <si>
    <t>Dec. 31, 2019StoreStates</t>
  </si>
  <si>
    <t>Entity formed, year</t>
  </si>
  <si>
    <t>1998</t>
  </si>
  <si>
    <t>Number of Locations | Store</t>
  </si>
  <si>
    <t>Number of states | States</t>
  </si>
  <si>
    <t>Summary of Significant Accounting Policies - Additional Information (Detail)</t>
  </si>
  <si>
    <t>Dec. 31, 2019USD ($)Customer</t>
  </si>
  <si>
    <t>Dec. 31, 2018USD ($)</t>
  </si>
  <si>
    <t>Dec. 31, 2017USD ($)</t>
  </si>
  <si>
    <t>Jan. 01, 2019USD ($)</t>
  </si>
  <si>
    <t>Sales return reserve</t>
  </si>
  <si>
    <t>Insurance reserve balance</t>
  </si>
  <si>
    <t>Debt instrument carrying amount</t>
  </si>
  <si>
    <t>Operating lease, right-of-use assets</t>
  </si>
  <si>
    <t>Operating lease liabilities</t>
  </si>
  <si>
    <t>Accounting Standards Update 2016-02</t>
  </si>
  <si>
    <t>2024 Notes</t>
  </si>
  <si>
    <t>Private offered aggregate principal amount rate</t>
  </si>
  <si>
    <t>5.625%</t>
  </si>
  <si>
    <t>2024 Notes | Level 2</t>
  </si>
  <si>
    <t>Fair value of long term debt</t>
  </si>
  <si>
    <t>2027 Notes</t>
  </si>
  <si>
    <t>6.75%</t>
  </si>
  <si>
    <t>2027 Notes | Level 2</t>
  </si>
  <si>
    <t>2024 Term Loan</t>
  </si>
  <si>
    <t>2024 Term Loan | Level 2</t>
  </si>
  <si>
    <t>2023 Facility</t>
  </si>
  <si>
    <t>Line of credit facility maximum borrowing capacity</t>
  </si>
  <si>
    <t>Other Long-term Liabilities</t>
  </si>
  <si>
    <t>Other Receivables and Other Assets</t>
  </si>
  <si>
    <t>Insurance receivable for claims that exceeds stop-loss limits</t>
  </si>
  <si>
    <t>Leasehold Improvements</t>
  </si>
  <si>
    <t>Leasehold improvements</t>
  </si>
  <si>
    <t>The shorter of the estimated useful life or the remaining lease term</t>
  </si>
  <si>
    <t>Computer Software</t>
  </si>
  <si>
    <t>Estimated useful lives</t>
  </si>
  <si>
    <t>3 years</t>
  </si>
  <si>
    <t>Minimum | Lease Agreements</t>
  </si>
  <si>
    <t>Total lease term</t>
  </si>
  <si>
    <t>1 year</t>
  </si>
  <si>
    <t>Renewal term</t>
  </si>
  <si>
    <t>Minimum | Buildings and Improvements</t>
  </si>
  <si>
    <t>10 years</t>
  </si>
  <si>
    <t>Minimum | Machinery and Equipment</t>
  </si>
  <si>
    <t>Minimum | Furniture and Fixtures</t>
  </si>
  <si>
    <t>Maximum | Lease Agreements</t>
  </si>
  <si>
    <t>15 years</t>
  </si>
  <si>
    <t>5 years</t>
  </si>
  <si>
    <t>Maximum | Buildings and Improvements</t>
  </si>
  <si>
    <t>40 years</t>
  </si>
  <si>
    <t>Maximum | Machinery and Equipment</t>
  </si>
  <si>
    <t>Maximum | Furniture and Fixtures</t>
  </si>
  <si>
    <t>Shipping and handling costs</t>
  </si>
  <si>
    <t>Customer Concentration Risk | Sales Revenue, Net</t>
  </si>
  <si>
    <t>Number of top sales customers | Customer</t>
  </si>
  <si>
    <t>Percentage of net revenue from major customers</t>
  </si>
  <si>
    <t>15.30%</t>
  </si>
  <si>
    <t>Maximum net sale to single customer, percentage</t>
  </si>
  <si>
    <t>5.00%</t>
  </si>
  <si>
    <t>Supplier Concentration Risk | Cost of Goods Sold</t>
  </si>
  <si>
    <t>Maximum purchases from single supplier, percentage</t>
  </si>
  <si>
    <t>8.00%</t>
  </si>
  <si>
    <t>Summary of Significant Accounting Policies - Reconciliation of Accounts Receivable - Classified (Detail) - USD ($) $ in Thousands</t>
  </si>
  <si>
    <t>Reconciliation of accounts receivable - classified</t>
  </si>
  <si>
    <t>Less: allowances for returns and doubtful accounts</t>
  </si>
  <si>
    <t>Accounts receivable, net</t>
  </si>
  <si>
    <t>Summary of Significant Accounting Policies - Rollforward of Allowance for Doubtful Accounts (Detail) - USD ($) $ in Thousands</t>
  </si>
  <si>
    <t>Rollforward of allowance for doubtful accounts</t>
  </si>
  <si>
    <t>Beginning Balance</t>
  </si>
  <si>
    <t>Additions</t>
  </si>
  <si>
    <t>Deductions (write-offs, net of recoveries)</t>
  </si>
  <si>
    <t>Ending Balance</t>
  </si>
  <si>
    <t>Summary of Significant Accounting Policies - Summary of Calculation of Basic And Diluted EPS (Detail) - USD ($) $ / shares in Units, shares in Thousands, $ in Thousands</t>
  </si>
  <si>
    <t>3 Months Ended</t>
  </si>
  <si>
    <t>Sep. 30, 2019</t>
  </si>
  <si>
    <t>Mar. 31, 2019</t>
  </si>
  <si>
    <t>Sep. 30, 2018</t>
  </si>
  <si>
    <t>Jun. 30, 2018</t>
  </si>
  <si>
    <t>Mar. 31, 2018</t>
  </si>
  <si>
    <t>Numerator:</t>
  </si>
  <si>
    <t>Denominator:</t>
  </si>
  <si>
    <t>Weighted average shares outstanding, basic</t>
  </si>
  <si>
    <t>Dilutive effect of options and RSUs</t>
  </si>
  <si>
    <t>Weighted average shares outstanding, diluted</t>
  </si>
  <si>
    <t>Antidilutive and contingent options and RSUs excluded from diluted EPS</t>
  </si>
  <si>
    <t>Summary of Significant Accounting Policies - Restricted Stock Unit Valuation (Detail)</t>
  </si>
  <si>
    <t>Schedule of fair value option award of weighted average assumptions</t>
  </si>
  <si>
    <t>Expected volatility (company)</t>
  </si>
  <si>
    <t>59.20%</t>
  </si>
  <si>
    <t>38.30%</t>
  </si>
  <si>
    <t>53.90%</t>
  </si>
  <si>
    <t>73.70%</t>
  </si>
  <si>
    <t>Expected volatility (peer group median)</t>
  </si>
  <si>
    <t>33.20%</t>
  </si>
  <si>
    <t>28.40%</t>
  </si>
  <si>
    <t>33.80%</t>
  </si>
  <si>
    <t>Correlation between the company and peer group median</t>
  </si>
  <si>
    <t>Expected dividend yield</t>
  </si>
  <si>
    <t>0.00%</t>
  </si>
  <si>
    <t>Risk-free rate</t>
  </si>
  <si>
    <t>2.60%</t>
  </si>
  <si>
    <t>2.30%</t>
  </si>
  <si>
    <t>1.50%</t>
  </si>
  <si>
    <t>Summary of Significant Accounting Policies - Stock Option Valuation (Detail)</t>
  </si>
  <si>
    <t>Share Based Compensation Arrangement By Share Based Payment Award Fair Value Assumptions And Methodology [Abstract]</t>
  </si>
  <si>
    <t>Expected life</t>
  </si>
  <si>
    <t>6 years</t>
  </si>
  <si>
    <t>Expected volatility</t>
  </si>
  <si>
    <t>2.20%</t>
  </si>
  <si>
    <t>Summary of Significant Accounting Policies - Supplemental Cash Flow Information (Details) - USD ($) $ in Thousands</t>
  </si>
  <si>
    <t>Supplemental Cash Flow Elements [Abstract]</t>
  </si>
  <si>
    <t>Cash payments for interest</t>
  </si>
  <si>
    <t>Cash payments for income taxes</t>
  </si>
  <si>
    <t>Summary of Significant Accounting Policies - Supplemental Cash Flow Information (Parenthetical) (Details) - USD ($) $ in Thousands</t>
  </si>
  <si>
    <t>Payments of debt extinguishment costs classified as financing outflows</t>
  </si>
  <si>
    <t>Revenue - Net Sales by Product Category (Detail) - USD ($) $ in Thousands</t>
  </si>
  <si>
    <t>Entity Wide Information Revenue From External Customer [Line Items]</t>
  </si>
  <si>
    <t>Total net sales</t>
  </si>
  <si>
    <t>Lumber and Lumber Sheet Goods</t>
  </si>
  <si>
    <t>Manufactured Products</t>
  </si>
  <si>
    <t>Windows, Doors and Millwork</t>
  </si>
  <si>
    <t>Gypsum, Roofing and Insulation</t>
  </si>
  <si>
    <t>Siding, Metal and Concrete Products</t>
  </si>
  <si>
    <t>Other Building and Product Services</t>
  </si>
  <si>
    <t>Revenue - Additional Information (Detail) - USD ($) $ in Thousands</t>
  </si>
  <si>
    <t>Disaggregation Of Revenue [Line Items]</t>
  </si>
  <si>
    <t>Contract liability</t>
  </si>
  <si>
    <t>Transferred over Time | Maximum</t>
  </si>
  <si>
    <t>Percentage of sales related to contracts with service</t>
  </si>
  <si>
    <t>10.00%</t>
  </si>
  <si>
    <t>Property, Plant and Equipment - Summary of Property, Plant and Equipment (Detail) - USD ($) $ in Thousands</t>
  </si>
  <si>
    <t>Property, plant and equipment</t>
  </si>
  <si>
    <t>Less: accumulated depreciation</t>
  </si>
  <si>
    <t>Land</t>
  </si>
  <si>
    <t>Buildings and Improvements</t>
  </si>
  <si>
    <t>Machinery and Equipment</t>
  </si>
  <si>
    <t>Furniture, Fixtures and Computer Equipment</t>
  </si>
  <si>
    <t>Construction in Progress</t>
  </si>
  <si>
    <t>Finance Lease Right-of-use Assets</t>
  </si>
  <si>
    <t>Property, Plant and Equipment - Additional Information (Detail) - USD ($) $ in Millions</t>
  </si>
  <si>
    <t>Depreciation expense</t>
  </si>
  <si>
    <t>Depreciation expense included in cost of goods</t>
  </si>
  <si>
    <t>Property, Plant and Equipment - Schedule of Balances Held Under Other Finance Obligations (Detail) - Other Finance Obligations - USD ($) $ in Thousands</t>
  </si>
  <si>
    <t>Property Plant And Equipment [Line Items]</t>
  </si>
  <si>
    <t>Assets held under other finance obligations</t>
  </si>
  <si>
    <t>Less: accumulated amortization</t>
  </si>
  <si>
    <t>Assets held under other finance obligations, net</t>
  </si>
  <si>
    <t>Business Combinations - Additional Information (Detail)</t>
  </si>
  <si>
    <t>Dec. 09, 2019USD ($)</t>
  </si>
  <si>
    <t>Jul. 01, 2019USD ($)Location</t>
  </si>
  <si>
    <t>Dec. 31, 2019USD ($)Store</t>
  </si>
  <si>
    <t>Sep. 30, 2019USD ($)</t>
  </si>
  <si>
    <t>Jun. 30, 2019USD ($)</t>
  </si>
  <si>
    <t>Mar. 31, 2019USD ($)</t>
  </si>
  <si>
    <t>Sep. 30, 2018USD ($)</t>
  </si>
  <si>
    <t>Jun. 30, 2018USD ($)</t>
  </si>
  <si>
    <t>Mar. 31, 2018USD ($)</t>
  </si>
  <si>
    <t>Business Acquisition [Line Items]</t>
  </si>
  <si>
    <t>Level 3 | Customer Relationships</t>
  </si>
  <si>
    <t>Fair value of intangible assets acquired</t>
  </si>
  <si>
    <t>Sun State</t>
  </si>
  <si>
    <t>Cash consideration for certain assets acquired</t>
  </si>
  <si>
    <t>Number of Locations | Location</t>
  </si>
  <si>
    <t>Business acquisition, cash paid</t>
  </si>
  <si>
    <t>Raney</t>
  </si>
  <si>
    <t>Potential earn-out payment, minimum</t>
  </si>
  <si>
    <t>Potential earn-out payment, maximum</t>
  </si>
  <si>
    <t>Sun State and Raney</t>
  </si>
  <si>
    <t>Business Combinations - Summary of Aggregate Fair Values of Assets Acquired and Liabilities Assumed (Detail) - USD ($) $ in Thousands</t>
  </si>
  <si>
    <t>Accounts receivable</t>
  </si>
  <si>
    <t>Inventory</t>
  </si>
  <si>
    <t>Property, plant and equipment (includes finance lease right-of-use assets)</t>
  </si>
  <si>
    <t>Operating lease right-of-use assets</t>
  </si>
  <si>
    <t>Intangible assets (Note 7)</t>
  </si>
  <si>
    <t>Total assets acquired</t>
  </si>
  <si>
    <t>Accounts payable and accrued liabilities</t>
  </si>
  <si>
    <t>Finance lease liabilities</t>
  </si>
  <si>
    <t>Total liabilities assumed</t>
  </si>
  <si>
    <t>Total net assets acquired</t>
  </si>
  <si>
    <t>Goodwill - Schedule of Change in Carrying Amount of Goodwill (Detail) - USD ($) $ in Thousands</t>
  </si>
  <si>
    <t>Goodwill [Line Items]</t>
  </si>
  <si>
    <t>Accumulated impairment losses</t>
  </si>
  <si>
    <t>Goodwill, net</t>
  </si>
  <si>
    <t>Acquisitions</t>
  </si>
  <si>
    <t>Northeast</t>
  </si>
  <si>
    <t>Southeast</t>
  </si>
  <si>
    <t>South</t>
  </si>
  <si>
    <t>West</t>
  </si>
  <si>
    <t>Goodwill - Additional Information (Detail) - USD ($)</t>
  </si>
  <si>
    <t>Goodwill amortization period</t>
  </si>
  <si>
    <t>Period of projection of financial performance</t>
  </si>
  <si>
    <t>Goodwill impairment charges</t>
  </si>
  <si>
    <t>Quantitative Assessment</t>
  </si>
  <si>
    <t>Intangible Assets - Summary of Intangible Assets (Detail) - USD ($) $ in Thousands</t>
  </si>
  <si>
    <t>Finite Lived Intangible Assets [Line Items]</t>
  </si>
  <si>
    <t>Gross Carrying Amount</t>
  </si>
  <si>
    <t>Accumulated Amortization</t>
  </si>
  <si>
    <t>Unfavorable Lease Obligation Gross</t>
  </si>
  <si>
    <t>Unfavorable Lease Obligation Accumulated Amortization</t>
  </si>
  <si>
    <t>Customer Relationships</t>
  </si>
  <si>
    <t>Trade Names</t>
  </si>
  <si>
    <t>Subcontractor Relationships</t>
  </si>
  <si>
    <t>Non-compete Agreements</t>
  </si>
  <si>
    <t>Favorable Lease Intangibles</t>
  </si>
  <si>
    <t>Intangible Assets - Additional Information (Detail) - USD ($)</t>
  </si>
  <si>
    <t>Amortization Expenses</t>
  </si>
  <si>
    <t>Impairment charge against intangible assets</t>
  </si>
  <si>
    <t>Intangible assets in connection with acquisition</t>
  </si>
  <si>
    <t>Weighted average useful lives of the acquired assets</t>
  </si>
  <si>
    <t>7 years 8 months 12 days</t>
  </si>
  <si>
    <t>Sun State and Raney | Customer Relationships</t>
  </si>
  <si>
    <t>8 years 6 months</t>
  </si>
  <si>
    <t>Sun State and Raney | Subcontractor Relationships</t>
  </si>
  <si>
    <t>Sun State and Raney | Non-compete Agreements</t>
  </si>
  <si>
    <t>Intangible Assets - Estimated Amortization Expense for Intangible Assets (Detail) $ in Thousands</t>
  </si>
  <si>
    <t>Dec. 31, 2019USD ($)</t>
  </si>
  <si>
    <t>2020</t>
  </si>
  <si>
    <t>2021</t>
  </si>
  <si>
    <t>2022</t>
  </si>
  <si>
    <t>2023</t>
  </si>
  <si>
    <t>2024</t>
  </si>
  <si>
    <t>Thereafter</t>
  </si>
  <si>
    <t>Total future net intangible amortization expense</t>
  </si>
  <si>
    <t>Accrued Liabilities (Details) - USD ($) $ in Thousands</t>
  </si>
  <si>
    <t>Summary of accrued liabilities</t>
  </si>
  <si>
    <t>Accrued payroll and other employee related expenses</t>
  </si>
  <si>
    <t>Customer obligations</t>
  </si>
  <si>
    <t>Self-insurance reserves</t>
  </si>
  <si>
    <t>Accrued business taxes</t>
  </si>
  <si>
    <t>Accrued interest</t>
  </si>
  <si>
    <t>Other</t>
  </si>
  <si>
    <t>Total accrued liabilities</t>
  </si>
  <si>
    <t>Long-Term Debt - Summary of Long-Term Debt (Detail) - USD ($) $ in Thousands</t>
  </si>
  <si>
    <t>Jul. 31, 2019</t>
  </si>
  <si>
    <t>May 31, 2019</t>
  </si>
  <si>
    <t>Debt Instrument [Line Items]</t>
  </si>
  <si>
    <t>Unamortized debt discount/premium and debt issuance costs</t>
  </si>
  <si>
    <t>Long-term debt and capital lease obligation</t>
  </si>
  <si>
    <t>Less: current maturities of long-term debt and lease obligations</t>
  </si>
  <si>
    <t>Long-term debt, net of current maturities</t>
  </si>
  <si>
    <t>Finance Lease Obligations</t>
  </si>
  <si>
    <t>Long-Term Debt - Summary of Long-Term Debt (Parenthetical) (Detail)</t>
  </si>
  <si>
    <t>Weighted average interest rate</t>
  </si>
  <si>
    <t>4.40%</t>
  </si>
  <si>
    <t>3.90%</t>
  </si>
  <si>
    <t>5.60%</t>
  </si>
  <si>
    <t>5.20%</t>
  </si>
  <si>
    <t>Long-Term Debt - 2017 Debt Transactions - Additional Information (Detail)</t>
  </si>
  <si>
    <t>2023 notes</t>
  </si>
  <si>
    <t>10.75%</t>
  </si>
  <si>
    <t>Long-Term Debt - Term Loan Amendment - Additional Information (Detail) - USD ($) $ in Thousands</t>
  </si>
  <si>
    <t>Feb. 23, 2017</t>
  </si>
  <si>
    <t>Unamortized debt discount and debt issuance costs</t>
  </si>
  <si>
    <t>Term loan facility amount</t>
  </si>
  <si>
    <t>Interest rate reduced due to repricing of term loan credit agreement</t>
  </si>
  <si>
    <t>0.75%</t>
  </si>
  <si>
    <t>Senior secured term loan extended maturity period</t>
  </si>
  <si>
    <t>19 months</t>
  </si>
  <si>
    <t>Senior secured term loan maturity date</t>
  </si>
  <si>
    <t>Feb. 29,
		2024</t>
  </si>
  <si>
    <t>Write-off of unamortized debt discount and debt issuance cost</t>
  </si>
  <si>
    <t>Lender fees paid in connection with 2024 term loan amendment</t>
  </si>
  <si>
    <t>Debt issuance costs recorded to interest expense</t>
  </si>
  <si>
    <t>Long-Term Debt - Revolving Credit Facility Amendment - Additional Information (Detail) - USD ($)</t>
  </si>
  <si>
    <t>Mar. 22, 2017</t>
  </si>
  <si>
    <t>Write off of unamortized deferred issuance cost</t>
  </si>
  <si>
    <t>Revolving Credit Facility</t>
  </si>
  <si>
    <t>20 months</t>
  </si>
  <si>
    <t>Mar. 22,
		2022</t>
  </si>
  <si>
    <t>Debt issuance costs</t>
  </si>
  <si>
    <t>Long-Term Debt - 2023 Notes Redemption - Additional Information (Detail) - USD ($) $ in Thousands</t>
  </si>
  <si>
    <t>Gain (loss) on extinguishment of debt</t>
  </si>
  <si>
    <t>Write off of unamortized deferred loan cost</t>
  </si>
  <si>
    <t>Purchase of notes, aggregate principal amount</t>
  </si>
  <si>
    <t>Purchase price, Percentage of principal amount</t>
  </si>
  <si>
    <t>113.249%</t>
  </si>
  <si>
    <t>Reduction in Principal from Debt Extinguishment</t>
  </si>
  <si>
    <t>Long-Term Debt - 2018 Debt Transactions - Additional Information (Detail) - USD ($) $ in Thousands</t>
  </si>
  <si>
    <t>Notes outstanding</t>
  </si>
  <si>
    <t>2024 notes</t>
  </si>
  <si>
    <t>Notes repurchase amount</t>
  </si>
  <si>
    <t>Gain (Loss) on repurchase of debt instrument</t>
  </si>
  <si>
    <t>Minimum | 2024 notes</t>
  </si>
  <si>
    <t>94.90%</t>
  </si>
  <si>
    <t>91.50%</t>
  </si>
  <si>
    <t>Maximum | 2024 notes</t>
  </si>
  <si>
    <t>95.90%</t>
  </si>
  <si>
    <t>94.25%</t>
  </si>
  <si>
    <t>Long-Term Debt - First Quarter 2019 Note Repurchase Transactions - Additional Information (Detail) - USD ($) $ in Thousands</t>
  </si>
  <si>
    <t>2024 notes | Minimum</t>
  </si>
  <si>
    <t>2024 notes | Maximum</t>
  </si>
  <si>
    <t>Long-Term Debt - Second Quarter 2019 Refinancing Transactions - Additional Information (Detail) - USD ($) $ in Thousands</t>
  </si>
  <si>
    <t>1 Months Ended</t>
  </si>
  <si>
    <t>Nov. 30, 2019</t>
  </si>
  <si>
    <t>Apr. 30, 2019</t>
  </si>
  <si>
    <t>Write-off of unamortized debt discount and debt issuance costs</t>
  </si>
  <si>
    <t>Revolving credit facility due date</t>
  </si>
  <si>
    <t>Jun. 1,
		2027</t>
  </si>
  <si>
    <t>Net percentage of proceeds from debt issuance</t>
  </si>
  <si>
    <t>104.50%</t>
  </si>
  <si>
    <t>100.00%</t>
  </si>
  <si>
    <t>Repayment of term loan</t>
  </si>
  <si>
    <t>2023 facility</t>
  </si>
  <si>
    <t>Revolving credit facility extended maturity period</t>
  </si>
  <si>
    <t>Nov. 22,
		2023</t>
  </si>
  <si>
    <t>Long-Term Debt - Third Quarter 2019 Refinancing Transactions - Additional Information (Detail) - USD ($) $ in Thousands</t>
  </si>
  <si>
    <t>Proceeds from issuance of long-term debt</t>
  </si>
  <si>
    <t>Gain (loss) on extinguishment of debt attributable to call premium paid to lenders</t>
  </si>
  <si>
    <t>Long-Term Debt - Fourth Quarter 2019 Term Loan Repayment - Additional Information (Detail) - USD ($) $ in Thousands</t>
  </si>
  <si>
    <t>Long-Term Debt - 2024 Term Loan Credit Agreement - Additional Information (Detail) - USD ($) $ in Thousands</t>
  </si>
  <si>
    <t>Debt instrument interest rate description</t>
  </si>
  <si>
    <t>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t>
  </si>
  <si>
    <t>2024 Term Loan | Federal Funds Effective Rate</t>
  </si>
  <si>
    <t>Debt instrument applicable margin rate</t>
  </si>
  <si>
    <t>0.50%</t>
  </si>
  <si>
    <t>2024 Term Loan | Eurodollar Base Rate</t>
  </si>
  <si>
    <t>1.00%</t>
  </si>
  <si>
    <t>2024 Term Loan | Eurodollar Rate</t>
  </si>
  <si>
    <t>3.00%</t>
  </si>
  <si>
    <t>2024 Term Loan | Base Rate</t>
  </si>
  <si>
    <t>2.00%</t>
  </si>
  <si>
    <t>Long-Term Debt - 2023 Revolving Credit Facility - Additional Information (Detail)</t>
  </si>
  <si>
    <t>Outstanding letters of credit</t>
  </si>
  <si>
    <t>Line of credit facility, excess remaining borrowing capacity</t>
  </si>
  <si>
    <t>Line of credit commitment fee percentage</t>
  </si>
  <si>
    <t>0.375%</t>
  </si>
  <si>
    <t>Interest rates of outstanding letters of credit</t>
  </si>
  <si>
    <t>1.25%</t>
  </si>
  <si>
    <t>Fronting fee per annum</t>
  </si>
  <si>
    <t>0.125%</t>
  </si>
  <si>
    <t>Minimum fixed charge ratio</t>
  </si>
  <si>
    <t>Debt instrument, covenant description</t>
  </si>
  <si>
    <t>In addition, the 2023 facility also contains a financial covenant requiring the satisfaction of a minimum fixed charge ratio of 1.00 to 1.00 if our excess availability falls below the greater of $80.0 million or 10% of the maximum borrowing amount, which was $80.0 million as of December 31, 2019.</t>
  </si>
  <si>
    <t>Debt instrument minimum excess availability-dollars</t>
  </si>
  <si>
    <t>Debt instrument minimum excess availability-percentage</t>
  </si>
  <si>
    <t>Debt instrument covenant maximum borrowing capacity amount</t>
  </si>
  <si>
    <t>2023 Facility | Minimum | Eurodollar Rate</t>
  </si>
  <si>
    <t>Debt instrument applicable rate</t>
  </si>
  <si>
    <t>2023 Facility | Minimum | Base Rate</t>
  </si>
  <si>
    <t>0.25%</t>
  </si>
  <si>
    <t>2023 Facility | Maximum | Eurodollar Rate</t>
  </si>
  <si>
    <t>1.75%</t>
  </si>
  <si>
    <t>2023 Facility | Maximum | Base Rate</t>
  </si>
  <si>
    <t>Long-Term Debt - Senior Secured Notes due 2024 - Additional Information (Detail) - USD ($) $ in Thousands</t>
  </si>
  <si>
    <t>Sep. 1,
		2024</t>
  </si>
  <si>
    <t>Debt instrument interest rate terms</t>
  </si>
  <si>
    <t>Payable semi-annually on March 1 and September 1 of each year.</t>
  </si>
  <si>
    <t>101.00%</t>
  </si>
  <si>
    <t>Long-Term Debt - Senior Secured Notes due 2027 - Additional Information (Detail) - USD ($) $ in Thousands</t>
  </si>
  <si>
    <t>payable semi-annually on June 1 and December 1 of each year.</t>
  </si>
  <si>
    <t>Redemption period</t>
  </si>
  <si>
    <t>36 months</t>
  </si>
  <si>
    <t>2027 Notes | Redemption Period Prior to June 1, 2022</t>
  </si>
  <si>
    <t>2027 Notes | Redemption Period Following Closing Date for Each Twelve-month</t>
  </si>
  <si>
    <t>103.00%</t>
  </si>
  <si>
    <t>2027 Notes | Debt Instrument, Redemption, Period Three</t>
  </si>
  <si>
    <t>106.75%</t>
  </si>
  <si>
    <t>2027 Notes | Maximum | Redemption Period Following Closing Date for Each Twelve-month</t>
  </si>
  <si>
    <t>Redemption percentage of aggregate principal amount redeemable in each twelve-month period commencing on closing date</t>
  </si>
  <si>
    <t>2027 Notes | Maximum | Debt Instrument, Redemption, Period Three</t>
  </si>
  <si>
    <t>Redemption percentage of aggregate principal amount</t>
  </si>
  <si>
    <t>40.00%</t>
  </si>
  <si>
    <t>Long-Term Debt - Future Maturities of Long-Term Debt (Detail) $ in Thousands</t>
  </si>
  <si>
    <t>Long Term Debt By Maturity [Abstract]</t>
  </si>
  <si>
    <t>Total long-term debt (including current maturities)</t>
  </si>
  <si>
    <t>Leases and Other Finance Obligations - Summary of Right-of-use Assets and Lease Liabilities (Detail) $ in Thousands</t>
  </si>
  <si>
    <t>Assets</t>
  </si>
  <si>
    <t>Finance lease right-of-use assets, net (included in property, plant and equipment, net)</t>
  </si>
  <si>
    <t>Total right-of-use assets</t>
  </si>
  <si>
    <t>Current</t>
  </si>
  <si>
    <t>Current portion of finance lease liabilities (included in current maturities of long-term debt)</t>
  </si>
  <si>
    <t>Noncurrent</t>
  </si>
  <si>
    <t>Noncurrent portion of finance lease liabilities (included in long-term debt, net of current maturities)</t>
  </si>
  <si>
    <t>Total lease liabilities</t>
  </si>
  <si>
    <t>Leases and Other Finance Obligations - Summary of Total Lease Costs (Detail) $ in Thousands</t>
  </si>
  <si>
    <t>Lease Cost [Abstract]</t>
  </si>
  <si>
    <t>Operating lease costs</t>
  </si>
  <si>
    <t>Amortization of finance lease right-of-use assets</t>
  </si>
  <si>
    <t>Interest on finance lease liabilities</t>
  </si>
  <si>
    <t>Variable lease costs</t>
  </si>
  <si>
    <t>Total lease costs</t>
  </si>
  <si>
    <t>Leases and Other Finance Obligations - Summary of Future Maturities of Lease Liabilities (Detail) $ in Thousands</t>
  </si>
  <si>
    <t>Finance Leases</t>
  </si>
  <si>
    <t>Total lease payments</t>
  </si>
  <si>
    <t>Less: amount representing interest</t>
  </si>
  <si>
    <t>Present value of lease liabilities</t>
  </si>
  <si>
    <t>Less: current portion</t>
  </si>
  <si>
    <t>Long-term lease liabilities, net of current portion</t>
  </si>
  <si>
    <t>Operating Leases</t>
  </si>
  <si>
    <t>Leases and Other Finance Obligations - Summary of Future Maturities of Lease Obligations (Detail) $ in Thousands</t>
  </si>
  <si>
    <t>Capital Leases</t>
  </si>
  <si>
    <t>Total minimum lease payments</t>
  </si>
  <si>
    <t>Leases and Other Finance Obligations - Summary of Weighted Average Lease Terms and Discount Rates (Detail)</t>
  </si>
  <si>
    <t>Weighted average remaining lease term (years)</t>
  </si>
  <si>
    <t>Operating leases</t>
  </si>
  <si>
    <t>6 years 3 months 18 days</t>
  </si>
  <si>
    <t>Finance leases</t>
  </si>
  <si>
    <t>2 years</t>
  </si>
  <si>
    <t>Weighted average discount rate</t>
  </si>
  <si>
    <t>6.60%</t>
  </si>
  <si>
    <t>6.00%</t>
  </si>
  <si>
    <t>Leases and Other Finance Obligations - Summary of Cash paid for Amounts Included in Measurement of Lease Liabilities as Well as Supplemental Noncash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and Other Finance Obligations - Additional Information (Detail) $ in Millions</t>
  </si>
  <si>
    <t>Lessee Disclosure [Abstract]</t>
  </si>
  <si>
    <t>Guarantees under lease of residual value</t>
  </si>
  <si>
    <t>Future lease payments</t>
  </si>
  <si>
    <t>Leases and Other Finance Obligations - Other Finance Obligations - Additional Information (Detail) $ in Millions</t>
  </si>
  <si>
    <t>Dec. 31, 2019USD ($)Property</t>
  </si>
  <si>
    <t>Other Finance Obligations [Line Items]</t>
  </si>
  <si>
    <t>Number of leased properties with single lessor | Property</t>
  </si>
  <si>
    <t>Other finance obligation, expiration year</t>
  </si>
  <si>
    <t>Other finance obligation, renewal term</t>
  </si>
  <si>
    <t>30 years</t>
  </si>
  <si>
    <t>Master lease agreement description</t>
  </si>
  <si>
    <t>Company is party to 139 individual property lease agreements with a single lessor as of December 31, 2019. These lease agreements have initial terms ranging from nine to 15 years (expiring through 2021) and renewal options in five-year increments providing for up to approximately 30-year total lease terms.</t>
  </si>
  <si>
    <t>Other finance obligations</t>
  </si>
  <si>
    <t>Payment of other finance obligation</t>
  </si>
  <si>
    <t>Minimum</t>
  </si>
  <si>
    <t>Other finance obligation, term</t>
  </si>
  <si>
    <t>9 years</t>
  </si>
  <si>
    <t>Maximum</t>
  </si>
  <si>
    <t>Leases and Other Finance Obligations - Summary of Future Maturities of Other Finance Obligation (Detail) - Other Finance Obligations $ in Thousands</t>
  </si>
  <si>
    <t>Employee Stock-Based Compensation - Additional Information (Detail) - USD ($) $ / shares in Units, $ in Millions</t>
  </si>
  <si>
    <t>May 24, 2017</t>
  </si>
  <si>
    <t>May 31, 2016</t>
  </si>
  <si>
    <t>Jun. 27, 2015</t>
  </si>
  <si>
    <t>Jan. 01, 2005</t>
  </si>
  <si>
    <t>Option Outstanding</t>
  </si>
  <si>
    <t>Exercisable Options, Outstanding Number, Ending Balance</t>
  </si>
  <si>
    <t>Weighted average grant date fair value of option</t>
  </si>
  <si>
    <t>Intrinsic value option exercised</t>
  </si>
  <si>
    <t>Stock compensation expense net of taxes</t>
  </si>
  <si>
    <t>Recognized excess tax benefits for stock options exercised</t>
  </si>
  <si>
    <t>Total fair value of options vested</t>
  </si>
  <si>
    <t>Total unrecognized compensation cost</t>
  </si>
  <si>
    <t>Expected weighted average recognition period</t>
  </si>
  <si>
    <t>1 year 10 months 24 days</t>
  </si>
  <si>
    <t>2014 Incentive Plan</t>
  </si>
  <si>
    <t>Number of shares reserved for share based compensation award</t>
  </si>
  <si>
    <t>Shares available for issuance</t>
  </si>
  <si>
    <t>2014 Incentive Plan | Minimum</t>
  </si>
  <si>
    <t>Stock award granted vested period</t>
  </si>
  <si>
    <t>2014 Incentive Plan | Maximum</t>
  </si>
  <si>
    <t>4 years</t>
  </si>
  <si>
    <t>2014 Incentive Plan | Cliff Vest | Minimum</t>
  </si>
  <si>
    <t>2014 Incentive Plan | Cliff Vest | Maximum</t>
  </si>
  <si>
    <t>2007 Incentive Plan</t>
  </si>
  <si>
    <t>2007 Incentive Plan | Minimum</t>
  </si>
  <si>
    <t>2007 Incentive Plan | Maximum</t>
  </si>
  <si>
    <t>2005 Equity Incentive Plan</t>
  </si>
  <si>
    <t>1998 Stock Incentive Plan</t>
  </si>
  <si>
    <t>1998 Stock Incentive Plan | Minimum</t>
  </si>
  <si>
    <t>7 years</t>
  </si>
  <si>
    <t>1998 Stock Incentive Plan | Maximum</t>
  </si>
  <si>
    <t>Stock Options and SARS | 2014 Incentive Plan</t>
  </si>
  <si>
    <t>Granted term</t>
  </si>
  <si>
    <t>Options, Stock Appreciation Rights Or Stock-based Awards | 2014 Incentive Plan</t>
  </si>
  <si>
    <t>Options Or Stock Appreciation Rights | 2007 Incentive Plan</t>
  </si>
  <si>
    <t>Options Or Stock Appreciation Rights | 2005 Equity Incentive Plan | Maximum</t>
  </si>
  <si>
    <t>Restricted Stock Units (RSUs)</t>
  </si>
  <si>
    <t>Total fair value of restricted stock/unit</t>
  </si>
  <si>
    <t>Restricted Stock Units (RSUs) | 2014 Incentive Plan</t>
  </si>
  <si>
    <t>RSUs Outstanding</t>
  </si>
  <si>
    <t>Restricted Stock Units (RSUs) | 2007 Incentive Plan</t>
  </si>
  <si>
    <t>Weighted average grant date fair value, granted</t>
  </si>
  <si>
    <t>Employee Stock-Based Compensation - Summary of Stock Option Activity (Detail) $ / shares in Units, shares in Thousands, $ in Thousands</t>
  </si>
  <si>
    <t>Summarizes stock option activity</t>
  </si>
  <si>
    <t>Options, Outstanding Number, Beginning Balance | shares</t>
  </si>
  <si>
    <t>Options, Exercised | shares</t>
  </si>
  <si>
    <t>Options, Forfeited | shares</t>
  </si>
  <si>
    <t>Options, Outstanding Number, Ending Balance | shares</t>
  </si>
  <si>
    <t>Exercisable Options, Outstanding Number, Ending Balance | shares</t>
  </si>
  <si>
    <t>Weighted Average Exercise Price, Beginning Balance | $ / shares</t>
  </si>
  <si>
    <t>Weighted Average Exercise Price, Exercised | $ / shares</t>
  </si>
  <si>
    <t>Weighted Average Exercise Price, Forfeited | $ / shares</t>
  </si>
  <si>
    <t>Weighted Average Exercise Price, Ending Balance | $ / shares</t>
  </si>
  <si>
    <t>Exercisable, Weighted Average Exercise Price, Ending Balance | $ / shares</t>
  </si>
  <si>
    <t>Weighted Average Remaining Years, Outstanding</t>
  </si>
  <si>
    <t>4 years 4 months 24 days</t>
  </si>
  <si>
    <t>Weighted Average Remaining Years, Exercisable</t>
  </si>
  <si>
    <t>4 years 1 month 6 days</t>
  </si>
  <si>
    <t>Aggregate Intrinsic Value, Outstanding | $</t>
  </si>
  <si>
    <t>Exercisable, Aggregate Intrinsic Value | $</t>
  </si>
  <si>
    <t>Employee Stock-Based Compensation - Outstanding and Exercisable Stock Options (Detail) - $ / shares shares in Thousands</t>
  </si>
  <si>
    <t>Outstanding and exercisable stock options</t>
  </si>
  <si>
    <t>Weighted Average Exercise Price</t>
  </si>
  <si>
    <t>Options Exercisable</t>
  </si>
  <si>
    <t>Exercisable, Weighted Average Exercise Price</t>
  </si>
  <si>
    <t>$3.15 -  $3.19</t>
  </si>
  <si>
    <t>Range of Exercise Prices, Lower Range Limit</t>
  </si>
  <si>
    <t>Range of Exercise Prices, Upper Range Limit</t>
  </si>
  <si>
    <t>2 years 9 months 18 days</t>
  </si>
  <si>
    <t>$6.35 -  $6.59</t>
  </si>
  <si>
    <t>5 years 8 months 12 days</t>
  </si>
  <si>
    <t>$7.67- $12.94</t>
  </si>
  <si>
    <t>4 years 8 months 12 days</t>
  </si>
  <si>
    <t>$3.15 -  $12.94</t>
  </si>
  <si>
    <t>Employee Stock-Based Compensation - Summary of Restricted Stock Unit Activity (Detail) - $ / shares shares in Thousands</t>
  </si>
  <si>
    <t>Summarizes restricted stock activity</t>
  </si>
  <si>
    <t>Shares, Nonvested, Beginning balance</t>
  </si>
  <si>
    <t>Shares, Granted</t>
  </si>
  <si>
    <t>Shares, Vested</t>
  </si>
  <si>
    <t>Shares, Forfei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Income Taxes - Components of Income Tax Expense (Benefit) Included in Continuing Operations (Detail) - USD ($) $ in Thousands</t>
  </si>
  <si>
    <t>Current:</t>
  </si>
  <si>
    <t>Federal</t>
  </si>
  <si>
    <t>State</t>
  </si>
  <si>
    <t>Total current income tax expense (benefit)</t>
  </si>
  <si>
    <t>Deferred:</t>
  </si>
  <si>
    <t>Total deferred income tax expense (benefit)</t>
  </si>
  <si>
    <t>Income Taxes - Reconciliation of Deferred Tax Assets and Liabilities (Detail) - USD ($) $ in Thousands</t>
  </si>
  <si>
    <t>Deferred tax assets related to:</t>
  </si>
  <si>
    <t>Accrued expenses</t>
  </si>
  <si>
    <t>Insurance reserves</t>
  </si>
  <si>
    <t>Stock-based compensation expense</t>
  </si>
  <si>
    <t>Operating loss and credit carryforwards</t>
  </si>
  <si>
    <t>Valuation allowance</t>
  </si>
  <si>
    <t>Total deferred tax assets</t>
  </si>
  <si>
    <t>Deferred tax liabilities related to:</t>
  </si>
  <si>
    <t>Prepaid expenses</t>
  </si>
  <si>
    <t>Goodwill and other intangible assets</t>
  </si>
  <si>
    <t>Total deferred tax liabilities</t>
  </si>
  <si>
    <t>Net deferred tax liabilities</t>
  </si>
  <si>
    <t>Net deferred tax asset</t>
  </si>
  <si>
    <t>Income Taxes - Reconciliation of Statutory Federal Income Tax Rate to Our Effective Rate for Continuing Operations (Detail)</t>
  </si>
  <si>
    <t>Income Taxes [Line Items]</t>
  </si>
  <si>
    <t>Statutory federal income tax rate</t>
  </si>
  <si>
    <t>21.00%</t>
  </si>
  <si>
    <t>35.00%</t>
  </si>
  <si>
    <t>State income taxes, net of federal income tax</t>
  </si>
  <si>
    <t>2.80%</t>
  </si>
  <si>
    <t>4.30%</t>
  </si>
  <si>
    <t>7.70%</t>
  </si>
  <si>
    <t>(3.10%)</t>
  </si>
  <si>
    <t>Stock compensation windfall benefit</t>
  </si>
  <si>
    <t>(0.80%)</t>
  </si>
  <si>
    <t>(1.60%)</t>
  </si>
  <si>
    <t>(5.50%)</t>
  </si>
  <si>
    <t>Enactment of federal income tax rate change</t>
  </si>
  <si>
    <t>31.50%</t>
  </si>
  <si>
    <t>Permanent difference – credits</t>
  </si>
  <si>
    <t>(2.30%)</t>
  </si>
  <si>
    <t>(4.60%)</t>
  </si>
  <si>
    <t>(9.60%)</t>
  </si>
  <si>
    <t>Permanent difference – other</t>
  </si>
  <si>
    <t>0.70%</t>
  </si>
  <si>
    <t>1.40%</t>
  </si>
  <si>
    <t>0.90%</t>
  </si>
  <si>
    <t>(0.20%)</t>
  </si>
  <si>
    <t>0.20%</t>
  </si>
  <si>
    <t>0.10%</t>
  </si>
  <si>
    <t>Total effective rate for continuing operations</t>
  </si>
  <si>
    <t>21.60%</t>
  </si>
  <si>
    <t>21.30%</t>
  </si>
  <si>
    <t>57.80%</t>
  </si>
  <si>
    <t>162(m) Limitation</t>
  </si>
  <si>
    <t>Permanent difference</t>
  </si>
  <si>
    <t>0.40%</t>
  </si>
  <si>
    <t>0.60%</t>
  </si>
  <si>
    <t>0.80%</t>
  </si>
  <si>
    <t>Income Taxes - Additional Information (Detail) $ in Millions</t>
  </si>
  <si>
    <t>Dec. 31, 2019USD ($)States</t>
  </si>
  <si>
    <t>Income tax expense, related to revaluation of net deferred tax assets</t>
  </si>
  <si>
    <t>Uncertain tax position benefit affecting effective income tax rate</t>
  </si>
  <si>
    <t>Accrued interest and penalties</t>
  </si>
  <si>
    <t>State and Federal net Operating loss carry-forwards</t>
  </si>
  <si>
    <t>State and Federal Tax credit carry-forwards</t>
  </si>
  <si>
    <t>State and Federal net Operating loss carry-forwards expiration year</t>
  </si>
  <si>
    <t>2039</t>
  </si>
  <si>
    <t>Employee Benefit Plans - Additional Information (Detail) - USD ($) $ in Millions</t>
  </si>
  <si>
    <t>Contribution by Plan participants as annual compensation percentage</t>
  </si>
  <si>
    <t>75.00%</t>
  </si>
  <si>
    <t>Plan Pro rata vesting period</t>
  </si>
  <si>
    <t>Plan Expenses recognized</t>
  </si>
  <si>
    <t>Commitments and Contingencies - Additional Information (Detail) $ in Millions</t>
  </si>
  <si>
    <t>Segment and Product Information - Additional Information (Detail)</t>
  </si>
  <si>
    <t>Dec. 31, 2019StoreStatesRegionSegment</t>
  </si>
  <si>
    <t>Number of geographic regions | Region</t>
  </si>
  <si>
    <t>Number of operating segments | Segment</t>
  </si>
  <si>
    <t>Segment and Product Information - Schedule of Reconciling Information by Reportable Segments (Detail) - USD ($) $ in Thousands</t>
  </si>
  <si>
    <t>Segment Reporting Information [Line Items]</t>
  </si>
  <si>
    <t>Net Sales</t>
  </si>
  <si>
    <t>Depreciation &amp; Amortization</t>
  </si>
  <si>
    <t>Interest</t>
  </si>
  <si>
    <t>Operating Segments</t>
  </si>
  <si>
    <t>Operating Segments | Northeast</t>
  </si>
  <si>
    <t>Operating Segments | Southeast</t>
  </si>
  <si>
    <t>Operating Segments | South</t>
  </si>
  <si>
    <t>Operating Segments | West</t>
  </si>
  <si>
    <t>All other</t>
  </si>
  <si>
    <t>Unaudited Quarterly Financial Data - Summary of Quarterly Results of Operations (Details) - USD ($) $ / shares in Units, $ in Thousands</t>
  </si>
  <si>
    <t>Unaudited Quarterly Financial Data - Summary of Quarterly Results of Operations (Parenthetical) (Detail) - USD ($) $ in Thousands</t>
  </si>
  <si>
    <t>Write-off of debt discount and debt issuance costs</t>
  </si>
  <si>
    <t>Financing costs</t>
  </si>
  <si>
    <t>Subsequent Events - Additional Information (Detail) - USD ($) $ in Thousands</t>
  </si>
  <si>
    <t>Jan. 09, 2020</t>
  </si>
  <si>
    <t>Feb. 29, 2020</t>
  </si>
  <si>
    <t>Subsequent Event [Line Items]</t>
  </si>
  <si>
    <t>Subsequent Event | 2030 Notes</t>
  </si>
  <si>
    <t>Subsequent Event | 2024 notes</t>
  </si>
  <si>
    <t>104.20%</t>
  </si>
  <si>
    <t>Subsequent Event | 2027 Notes</t>
  </si>
  <si>
    <t>Bianchi &amp; Company, Inc | Charlotte, North Carolina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5</v>
      </c>
    </row>
    <row r="18" spans="1:4">
      <c r="A18" s="4" t="s">
        <v>32</v>
      </c>
      <c r="B18" s="4" t="s">
        <v>15</v>
      </c>
    </row>
    <row r="19" spans="1:4">
      <c r="A19" s="4" t="s">
        <v>33</v>
      </c>
      <c r="B19" s="4" t="s">
        <v>15</v>
      </c>
    </row>
    <row r="20" spans="1:4">
      <c r="A20" s="4" t="s">
        <v>34</v>
      </c>
      <c r="D20" s="5" t="n">
        <v>1920.7</v>
      </c>
    </row>
    <row r="21" spans="1:4">
      <c r="A21" s="4" t="s">
        <v>35</v>
      </c>
      <c r="C21" s="6" t="n">
        <v>116130284</v>
      </c>
    </row>
    <row r="22" spans="1:4">
      <c r="A22" s="4" t="s">
        <v>36</v>
      </c>
      <c r="B22" s="4" t="s">
        <v>37</v>
      </c>
    </row>
    <row r="23" spans="1:4">
      <c r="A23" s="4" t="s">
        <v>38</v>
      </c>
      <c r="B23" s="4" t="s">
        <v>39</v>
      </c>
    </row>
    <row r="24" spans="1:4">
      <c r="A24" s="4" t="s">
        <v>40</v>
      </c>
      <c r="B24" s="4" t="s">
        <v>25</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46</v>
      </c>
      <c r="J1" s="2" t="s">
        <v>1</v>
      </c>
    </row>
    <row r="2" spans="1:12">
      <c r="B2" s="2" t="s">
        <v>2</v>
      </c>
      <c r="C2" s="2" t="s">
        <v>447</v>
      </c>
      <c r="D2" s="2" t="s">
        <v>4</v>
      </c>
      <c r="E2" s="2" t="s">
        <v>448</v>
      </c>
      <c r="F2" s="2" t="s">
        <v>67</v>
      </c>
      <c r="G2" s="2" t="s">
        <v>449</v>
      </c>
      <c r="H2" s="2" t="s">
        <v>450</v>
      </c>
      <c r="I2" s="2" t="s">
        <v>451</v>
      </c>
      <c r="J2" s="2" t="s">
        <v>2</v>
      </c>
      <c r="K2" s="2" t="s">
        <v>67</v>
      </c>
      <c r="L2" s="2" t="s">
        <v>68</v>
      </c>
    </row>
    <row r="3" spans="1:12">
      <c r="A3" s="3" t="s">
        <v>241</v>
      </c>
    </row>
    <row r="4" spans="1:12">
      <c r="A4" s="4" t="s">
        <v>70</v>
      </c>
      <c r="B4" s="7" t="n">
        <v>1763573</v>
      </c>
      <c r="C4" s="7" t="n">
        <v>1981035</v>
      </c>
      <c r="D4" s="7" t="n">
        <v>1904523</v>
      </c>
      <c r="E4" s="7" t="n">
        <v>1631300</v>
      </c>
      <c r="F4" s="7" t="n">
        <v>1815980</v>
      </c>
      <c r="G4" s="7" t="n">
        <v>2118467</v>
      </c>
      <c r="H4" s="7" t="n">
        <v>2089888</v>
      </c>
      <c r="I4" s="7" t="n">
        <v>1700436</v>
      </c>
      <c r="J4" s="7" t="n">
        <v>7280431</v>
      </c>
      <c r="K4" s="7" t="n">
        <v>7724771</v>
      </c>
      <c r="L4" s="7" t="n">
        <v>7034209</v>
      </c>
    </row>
    <row r="5" spans="1:12">
      <c r="A5" s="4" t="s">
        <v>72</v>
      </c>
      <c r="B5" s="6" t="n">
        <v>476556</v>
      </c>
      <c r="C5" s="6" t="n">
        <v>541142</v>
      </c>
      <c r="D5" s="6" t="n">
        <v>517156</v>
      </c>
      <c r="E5" s="6" t="n">
        <v>441975</v>
      </c>
      <c r="F5" s="6" t="n">
        <v>492779</v>
      </c>
      <c r="G5" s="6" t="n">
        <v>522781</v>
      </c>
      <c r="H5" s="6" t="n">
        <v>496328</v>
      </c>
      <c r="I5" s="6" t="n">
        <v>411052</v>
      </c>
      <c r="J5" s="6" t="n">
        <v>1976829</v>
      </c>
      <c r="K5" s="6" t="n">
        <v>1922940</v>
      </c>
      <c r="L5" s="6" t="n">
        <v>1727391</v>
      </c>
    </row>
    <row r="6" spans="1:12">
      <c r="A6" s="4" t="s">
        <v>78</v>
      </c>
      <c r="B6" s="7" t="n">
        <v>41367</v>
      </c>
      <c r="C6" s="7" t="n">
        <v>78130</v>
      </c>
      <c r="D6" s="7" t="n">
        <v>66604</v>
      </c>
      <c r="E6" s="7" t="n">
        <v>35708</v>
      </c>
      <c r="F6" s="7" t="n">
        <v>52021</v>
      </c>
      <c r="G6" s="7" t="n">
        <v>73328</v>
      </c>
      <c r="H6" s="7" t="n">
        <v>56622</v>
      </c>
      <c r="I6" s="7" t="n">
        <v>23220</v>
      </c>
      <c r="J6" s="7" t="n">
        <v>221809</v>
      </c>
      <c r="K6" s="7" t="n">
        <v>205191</v>
      </c>
      <c r="L6" s="7" t="n">
        <v>38781</v>
      </c>
    </row>
    <row r="7" spans="1:12">
      <c r="A7" s="3" t="s">
        <v>80</v>
      </c>
    </row>
    <row r="8" spans="1:12">
      <c r="A8" s="4" t="s">
        <v>81</v>
      </c>
      <c r="B8" s="8" t="n">
        <v>0.36</v>
      </c>
      <c r="C8" s="8" t="n">
        <v>0.68</v>
      </c>
      <c r="D8" s="8" t="n">
        <v>0.58</v>
      </c>
      <c r="E8" s="8" t="n">
        <v>0.31</v>
      </c>
      <c r="F8" s="8" t="n">
        <v>0.45</v>
      </c>
      <c r="G8" s="8" t="n">
        <v>0.64</v>
      </c>
      <c r="H8" s="8" t="n">
        <v>0.49</v>
      </c>
      <c r="I8" s="8" t="n">
        <v>0.2</v>
      </c>
      <c r="J8" s="8" t="n">
        <v>1.92</v>
      </c>
      <c r="K8" s="8" t="n">
        <v>1.79</v>
      </c>
      <c r="L8" s="8" t="n">
        <v>0.34</v>
      </c>
    </row>
    <row r="9" spans="1:12">
      <c r="A9" s="4" t="s">
        <v>82</v>
      </c>
      <c r="B9" s="8" t="n">
        <v>0.35</v>
      </c>
      <c r="C9" s="8" t="n">
        <v>0.67</v>
      </c>
      <c r="D9" s="8" t="n">
        <v>0.57</v>
      </c>
      <c r="E9" s="8" t="n">
        <v>0.31</v>
      </c>
      <c r="F9" s="8" t="n">
        <v>0.45</v>
      </c>
      <c r="G9" s="8" t="n">
        <v>0.63</v>
      </c>
      <c r="H9" s="8" t="n">
        <v>0.49</v>
      </c>
      <c r="I9" s="8" t="n">
        <v>0.2</v>
      </c>
      <c r="J9" s="8" t="n">
        <v>1.9</v>
      </c>
      <c r="K9" s="8" t="n">
        <v>1.76</v>
      </c>
      <c r="L9" s="8" t="n">
        <v>0.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76</v>
      </c>
      <c r="B1" s="2" t="s">
        <v>446</v>
      </c>
      <c r="G1" s="2" t="s">
        <v>1</v>
      </c>
    </row>
    <row r="2" spans="1:9">
      <c r="B2" s="2" t="s">
        <v>2</v>
      </c>
      <c r="C2" s="2" t="s">
        <v>447</v>
      </c>
      <c r="D2" s="2" t="s">
        <v>4</v>
      </c>
      <c r="E2" s="2" t="s">
        <v>448</v>
      </c>
      <c r="F2" s="2" t="s">
        <v>67</v>
      </c>
      <c r="G2" s="2" t="s">
        <v>2</v>
      </c>
      <c r="H2" s="2" t="s">
        <v>67</v>
      </c>
      <c r="I2" s="2" t="s">
        <v>68</v>
      </c>
    </row>
    <row r="3" spans="1:9">
      <c r="A3" s="3" t="s">
        <v>241</v>
      </c>
    </row>
    <row r="4" spans="1:9">
      <c r="A4" s="4" t="s">
        <v>644</v>
      </c>
      <c r="B4" s="7" t="n">
        <v>-3500</v>
      </c>
      <c r="C4" s="7" t="n">
        <v>-3100</v>
      </c>
      <c r="E4" s="7" t="n">
        <v>700</v>
      </c>
      <c r="F4" s="7" t="n">
        <v>3200</v>
      </c>
      <c r="G4" s="7" t="n">
        <v>-8189</v>
      </c>
      <c r="H4" s="7" t="n">
        <v>3170</v>
      </c>
      <c r="I4" s="7" t="n">
        <v>-56657</v>
      </c>
    </row>
    <row r="5" spans="1:9">
      <c r="A5" s="4" t="s">
        <v>977</v>
      </c>
      <c r="D5" s="7" t="n">
        <v>2200</v>
      </c>
    </row>
    <row r="6" spans="1:9">
      <c r="A6" s="4" t="s">
        <v>978</v>
      </c>
      <c r="D6" s="7" t="n">
        <v>2100</v>
      </c>
      <c r="G6" s="7" t="n">
        <v>8618</v>
      </c>
      <c r="I6" s="7" t="n">
        <v>2799</v>
      </c>
    </row>
  </sheetData>
  <mergeCells count="3">
    <mergeCell ref="A1:A2"/>
    <mergeCell ref="B1:F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4"/>
    <col customWidth="1" max="7" min="7" width="14"/>
  </cols>
  <sheetData>
    <row r="1" spans="1:7">
      <c r="A1" s="1" t="s">
        <v>979</v>
      </c>
      <c r="B1" s="2" t="s">
        <v>980</v>
      </c>
      <c r="C1" s="2" t="s">
        <v>981</v>
      </c>
      <c r="D1" s="2" t="s">
        <v>606</v>
      </c>
      <c r="E1" s="2" t="s">
        <v>607</v>
      </c>
      <c r="F1" s="2" t="s">
        <v>2</v>
      </c>
      <c r="G1" s="2" t="s">
        <v>67</v>
      </c>
    </row>
    <row r="2" spans="1:7">
      <c r="A2" s="3" t="s">
        <v>982</v>
      </c>
    </row>
    <row r="3" spans="1:7">
      <c r="A3" s="4" t="s">
        <v>385</v>
      </c>
      <c r="F3" s="7" t="n">
        <v>1299982</v>
      </c>
      <c r="G3" s="7" t="n">
        <v>1577127</v>
      </c>
    </row>
    <row r="4" spans="1:7">
      <c r="A4" s="4" t="s">
        <v>394</v>
      </c>
    </row>
    <row r="5" spans="1:7">
      <c r="A5" s="3" t="s">
        <v>982</v>
      </c>
    </row>
    <row r="6" spans="1:7">
      <c r="A6" s="4" t="s">
        <v>385</v>
      </c>
      <c r="D6" s="7" t="n">
        <v>75000</v>
      </c>
      <c r="E6" s="7" t="n">
        <v>400000</v>
      </c>
      <c r="F6" s="7" t="n">
        <v>475000</v>
      </c>
    </row>
    <row r="7" spans="1:7">
      <c r="A7" s="4" t="s">
        <v>390</v>
      </c>
      <c r="F7" s="4" t="s">
        <v>395</v>
      </c>
    </row>
    <row r="8" spans="1:7">
      <c r="A8" s="4" t="s">
        <v>671</v>
      </c>
      <c r="D8" s="4" t="s">
        <v>672</v>
      </c>
      <c r="E8" s="4" t="s">
        <v>673</v>
      </c>
    </row>
    <row r="9" spans="1:7">
      <c r="A9" s="4" t="s">
        <v>647</v>
      </c>
      <c r="F9" s="4" t="s">
        <v>720</v>
      </c>
    </row>
    <row r="10" spans="1:7">
      <c r="A10" s="4" t="s">
        <v>983</v>
      </c>
    </row>
    <row r="11" spans="1:7">
      <c r="A11" s="3" t="s">
        <v>982</v>
      </c>
    </row>
    <row r="12" spans="1:7">
      <c r="A12" s="4" t="s">
        <v>385</v>
      </c>
      <c r="C12" s="7" t="n">
        <v>550000</v>
      </c>
    </row>
    <row r="13" spans="1:7">
      <c r="A13" s="4" t="s">
        <v>390</v>
      </c>
      <c r="C13" s="4" t="s">
        <v>431</v>
      </c>
    </row>
    <row r="14" spans="1:7">
      <c r="A14" s="4" t="s">
        <v>671</v>
      </c>
      <c r="C14" s="4" t="s">
        <v>673</v>
      </c>
    </row>
    <row r="15" spans="1:7">
      <c r="A15" s="4" t="s">
        <v>984</v>
      </c>
    </row>
    <row r="16" spans="1:7">
      <c r="A16" s="3" t="s">
        <v>982</v>
      </c>
    </row>
    <row r="17" spans="1:7">
      <c r="A17" s="4" t="s">
        <v>385</v>
      </c>
      <c r="C17" s="7" t="n">
        <v>503900</v>
      </c>
    </row>
    <row r="18" spans="1:7">
      <c r="A18" s="4" t="s">
        <v>647</v>
      </c>
      <c r="C18" s="4" t="s">
        <v>985</v>
      </c>
    </row>
    <row r="19" spans="1:7">
      <c r="A19" s="4" t="s">
        <v>986</v>
      </c>
    </row>
    <row r="20" spans="1:7">
      <c r="A20" s="3" t="s">
        <v>982</v>
      </c>
    </row>
    <row r="21" spans="1:7">
      <c r="A21" s="4" t="s">
        <v>385</v>
      </c>
      <c r="C21" s="7" t="n">
        <v>47500</v>
      </c>
    </row>
    <row r="22" spans="1:7">
      <c r="A22" s="4" t="s">
        <v>647</v>
      </c>
      <c r="C22" s="4" t="s">
        <v>727</v>
      </c>
    </row>
    <row r="23" spans="1:7">
      <c r="A23" s="4" t="s">
        <v>987</v>
      </c>
    </row>
    <row r="24" spans="1:7">
      <c r="A24" s="3" t="s">
        <v>982</v>
      </c>
    </row>
    <row r="25" spans="1:7">
      <c r="A25" s="4" t="s">
        <v>534</v>
      </c>
      <c r="B25" s="7" t="n">
        <v>17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209</v>
      </c>
    </row>
    <row r="4" spans="1:2">
      <c r="A4" s="4" t="s">
        <v>94</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7280431</v>
      </c>
      <c r="C4" s="7" t="n">
        <v>7724771</v>
      </c>
      <c r="D4" s="7" t="n">
        <v>7034209</v>
      </c>
    </row>
    <row r="5" spans="1:4">
      <c r="A5" s="4" t="s">
        <v>71</v>
      </c>
      <c r="B5" s="6" t="n">
        <v>5303602</v>
      </c>
      <c r="C5" s="6" t="n">
        <v>5801831</v>
      </c>
      <c r="D5" s="6" t="n">
        <v>5306818</v>
      </c>
    </row>
    <row r="6" spans="1:4">
      <c r="A6" s="4" t="s">
        <v>72</v>
      </c>
      <c r="B6" s="6" t="n">
        <v>1976829</v>
      </c>
      <c r="C6" s="6" t="n">
        <v>1922940</v>
      </c>
      <c r="D6" s="6" t="n">
        <v>1727391</v>
      </c>
    </row>
    <row r="7" spans="1:4">
      <c r="A7" s="4" t="s">
        <v>73</v>
      </c>
      <c r="B7" s="6" t="n">
        <v>1584523</v>
      </c>
      <c r="C7" s="6" t="n">
        <v>1553972</v>
      </c>
      <c r="D7" s="6" t="n">
        <v>1442288</v>
      </c>
    </row>
    <row r="8" spans="1:4">
      <c r="A8" s="4" t="s">
        <v>74</v>
      </c>
      <c r="B8" s="6" t="n">
        <v>392306</v>
      </c>
      <c r="C8" s="6" t="n">
        <v>368968</v>
      </c>
      <c r="D8" s="6" t="n">
        <v>285103</v>
      </c>
    </row>
    <row r="9" spans="1:4">
      <c r="A9" s="4" t="s">
        <v>75</v>
      </c>
      <c r="B9" s="6" t="n">
        <v>109551</v>
      </c>
      <c r="C9" s="6" t="n">
        <v>108213</v>
      </c>
      <c r="D9" s="6" t="n">
        <v>193174</v>
      </c>
    </row>
    <row r="10" spans="1:4">
      <c r="A10" s="4" t="s">
        <v>76</v>
      </c>
      <c r="B10" s="6" t="n">
        <v>282755</v>
      </c>
      <c r="C10" s="6" t="n">
        <v>260755</v>
      </c>
      <c r="D10" s="6" t="n">
        <v>91929</v>
      </c>
    </row>
    <row r="11" spans="1:4">
      <c r="A11" s="4" t="s">
        <v>77</v>
      </c>
      <c r="B11" s="6" t="n">
        <v>60946</v>
      </c>
      <c r="C11" s="6" t="n">
        <v>55564</v>
      </c>
      <c r="D11" s="6" t="n">
        <v>53148</v>
      </c>
    </row>
    <row r="12" spans="1:4">
      <c r="A12" s="4" t="s">
        <v>78</v>
      </c>
      <c r="B12" s="6" t="n">
        <v>221809</v>
      </c>
      <c r="C12" s="6" t="n">
        <v>205191</v>
      </c>
      <c r="D12" s="6" t="n">
        <v>38781</v>
      </c>
    </row>
    <row r="13" spans="1:4">
      <c r="A13" s="4" t="s">
        <v>79</v>
      </c>
      <c r="B13" s="7" t="n">
        <v>221809</v>
      </c>
      <c r="C13" s="7" t="n">
        <v>205191</v>
      </c>
      <c r="D13" s="7" t="n">
        <v>38781</v>
      </c>
    </row>
    <row r="14" spans="1:4">
      <c r="A14" s="3" t="s">
        <v>80</v>
      </c>
    </row>
    <row r="15" spans="1:4">
      <c r="A15" s="4" t="s">
        <v>81</v>
      </c>
      <c r="B15" s="8" t="n">
        <v>1.92</v>
      </c>
      <c r="C15" s="8" t="n">
        <v>1.79</v>
      </c>
      <c r="D15" s="8" t="n">
        <v>0.34</v>
      </c>
    </row>
    <row r="16" spans="1:4">
      <c r="A16" s="4" t="s">
        <v>82</v>
      </c>
      <c r="B16" s="8" t="n">
        <v>1.9</v>
      </c>
      <c r="C16" s="8" t="n">
        <v>1.76</v>
      </c>
      <c r="D16" s="8" t="n">
        <v>0.34</v>
      </c>
    </row>
    <row r="17" spans="1:4">
      <c r="A17" s="3" t="s">
        <v>83</v>
      </c>
    </row>
    <row r="18" spans="1:4">
      <c r="A18" s="4" t="s">
        <v>81</v>
      </c>
      <c r="B18" s="6" t="n">
        <v>115713</v>
      </c>
      <c r="C18" s="6" t="n">
        <v>114586</v>
      </c>
      <c r="D18" s="6" t="n">
        <v>112587</v>
      </c>
    </row>
    <row r="19" spans="1:4">
      <c r="A19" s="4" t="s">
        <v>82</v>
      </c>
      <c r="B19" s="6" t="n">
        <v>117025</v>
      </c>
      <c r="C19" s="6" t="n">
        <v>116554</v>
      </c>
      <c r="D19" s="6" t="n">
        <v>1155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139</v>
      </c>
      <c r="B9" s="4" t="s">
        <v>257</v>
      </c>
    </row>
    <row r="10" spans="1:2">
      <c r="A10" s="4" t="s">
        <v>258</v>
      </c>
      <c r="B10" s="4" t="s">
        <v>259</v>
      </c>
    </row>
    <row r="11" spans="1:2">
      <c r="A11" s="4" t="s">
        <v>225</v>
      </c>
      <c r="B11" s="4" t="s">
        <v>260</v>
      </c>
    </row>
    <row r="12" spans="1:2">
      <c r="A12" s="4" t="s">
        <v>261</v>
      </c>
      <c r="B12" s="4" t="s">
        <v>262</v>
      </c>
    </row>
    <row r="13" spans="1:2">
      <c r="A13" s="4" t="s">
        <v>263</v>
      </c>
      <c r="B13" s="4" t="s">
        <v>264</v>
      </c>
    </row>
    <row r="14" spans="1:2">
      <c r="A14" s="4" t="s">
        <v>203</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80</v>
      </c>
      <c r="B7" s="4" t="s">
        <v>294</v>
      </c>
    </row>
    <row r="8" spans="1:2">
      <c r="A8" s="4" t="s">
        <v>295</v>
      </c>
    </row>
    <row r="9" spans="1:2">
      <c r="A9" s="3" t="s">
        <v>287</v>
      </c>
    </row>
    <row r="10" spans="1:2">
      <c r="A10" s="4" t="s">
        <v>296</v>
      </c>
      <c r="B10" s="4" t="s">
        <v>297</v>
      </c>
    </row>
    <row r="11" spans="1:2">
      <c r="A11" s="4" t="s">
        <v>298</v>
      </c>
    </row>
    <row r="12" spans="1:2">
      <c r="A12" s="3" t="s">
        <v>287</v>
      </c>
    </row>
    <row r="13" spans="1:2">
      <c r="A13" s="4" t="s">
        <v>299</v>
      </c>
      <c r="B13"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67</v>
      </c>
    </row>
    <row r="2" spans="1:3">
      <c r="A2" s="3" t="s">
        <v>85</v>
      </c>
    </row>
    <row r="3" spans="1:3">
      <c r="A3" s="4" t="s">
        <v>86</v>
      </c>
      <c r="B3" s="7" t="n">
        <v>14096</v>
      </c>
      <c r="C3" s="7" t="n">
        <v>10127</v>
      </c>
    </row>
    <row r="4" spans="1:3">
      <c r="A4" s="4" t="s">
        <v>87</v>
      </c>
      <c r="B4" s="6" t="n">
        <v>614946</v>
      </c>
      <c r="C4" s="6" t="n">
        <v>654170</v>
      </c>
    </row>
    <row r="5" spans="1:3">
      <c r="A5" s="4" t="s">
        <v>88</v>
      </c>
      <c r="B5" s="6" t="n">
        <v>77447</v>
      </c>
      <c r="C5" s="6" t="n">
        <v>68637</v>
      </c>
    </row>
    <row r="6" spans="1:3">
      <c r="A6" s="4" t="s">
        <v>89</v>
      </c>
      <c r="B6" s="6" t="n">
        <v>561255</v>
      </c>
      <c r="C6" s="6" t="n">
        <v>596896</v>
      </c>
    </row>
    <row r="7" spans="1:3">
      <c r="A7" s="4" t="s">
        <v>90</v>
      </c>
      <c r="B7" s="6" t="n">
        <v>39123</v>
      </c>
      <c r="C7" s="6" t="n">
        <v>43921</v>
      </c>
    </row>
    <row r="8" spans="1:3">
      <c r="A8" s="4" t="s">
        <v>91</v>
      </c>
      <c r="B8" s="6" t="n">
        <v>1306867</v>
      </c>
      <c r="C8" s="6" t="n">
        <v>1373751</v>
      </c>
    </row>
    <row r="9" spans="1:3">
      <c r="A9" s="4" t="s">
        <v>92</v>
      </c>
      <c r="B9" s="6" t="n">
        <v>721887</v>
      </c>
      <c r="C9" s="6" t="n">
        <v>670075</v>
      </c>
    </row>
    <row r="10" spans="1:3">
      <c r="A10" s="4" t="s">
        <v>93</v>
      </c>
      <c r="B10" s="6" t="n">
        <v>292684</v>
      </c>
    </row>
    <row r="11" spans="1:3">
      <c r="A11" s="4" t="s">
        <v>94</v>
      </c>
      <c r="B11" s="6" t="n">
        <v>769022</v>
      </c>
      <c r="C11" s="6" t="n">
        <v>740411</v>
      </c>
    </row>
    <row r="12" spans="1:3">
      <c r="A12" s="4" t="s">
        <v>95</v>
      </c>
      <c r="B12" s="6" t="n">
        <v>128388</v>
      </c>
      <c r="C12" s="6" t="n">
        <v>103154</v>
      </c>
    </row>
    <row r="13" spans="1:3">
      <c r="A13" s="4" t="s">
        <v>96</v>
      </c>
      <c r="B13" s="6" t="n">
        <v>8417</v>
      </c>
      <c r="C13" s="6" t="n">
        <v>22766</v>
      </c>
    </row>
    <row r="14" spans="1:3">
      <c r="A14" s="4" t="s">
        <v>97</v>
      </c>
      <c r="B14" s="6" t="n">
        <v>22225</v>
      </c>
      <c r="C14" s="6" t="n">
        <v>22152</v>
      </c>
    </row>
    <row r="15" spans="1:3">
      <c r="A15" s="4" t="s">
        <v>98</v>
      </c>
      <c r="B15" s="6" t="n">
        <v>3249490</v>
      </c>
      <c r="C15" s="6" t="n">
        <v>2932309</v>
      </c>
    </row>
    <row r="16" spans="1:3">
      <c r="A16" s="3" t="s">
        <v>99</v>
      </c>
    </row>
    <row r="17" spans="1:3">
      <c r="A17" s="4" t="s">
        <v>100</v>
      </c>
      <c r="B17" s="6" t="n">
        <v>436823</v>
      </c>
      <c r="C17" s="6" t="n">
        <v>423168</v>
      </c>
    </row>
    <row r="18" spans="1:3">
      <c r="A18" s="4" t="s">
        <v>101</v>
      </c>
      <c r="B18" s="6" t="n">
        <v>308950</v>
      </c>
      <c r="C18" s="6" t="n">
        <v>292526</v>
      </c>
    </row>
    <row r="19" spans="1:3">
      <c r="A19" s="4" t="s">
        <v>102</v>
      </c>
      <c r="B19" s="6" t="n">
        <v>61653</v>
      </c>
    </row>
    <row r="20" spans="1:3">
      <c r="A20" s="4" t="s">
        <v>103</v>
      </c>
      <c r="B20" s="6" t="n">
        <v>13875</v>
      </c>
      <c r="C20" s="6" t="n">
        <v>15565</v>
      </c>
    </row>
    <row r="21" spans="1:3">
      <c r="A21" s="4" t="s">
        <v>104</v>
      </c>
      <c r="B21" s="6" t="n">
        <v>821301</v>
      </c>
      <c r="C21" s="6" t="n">
        <v>731259</v>
      </c>
    </row>
    <row r="22" spans="1:3">
      <c r="A22" s="4" t="s">
        <v>105</v>
      </c>
      <c r="B22" s="6" t="n">
        <v>236948</v>
      </c>
    </row>
    <row r="23" spans="1:3">
      <c r="A23" s="4" t="s">
        <v>106</v>
      </c>
      <c r="B23" s="6" t="n">
        <v>1277398</v>
      </c>
      <c r="C23" s="6" t="n">
        <v>1545729</v>
      </c>
    </row>
    <row r="24" spans="1:3">
      <c r="A24" s="4" t="s">
        <v>96</v>
      </c>
      <c r="B24" s="6" t="n">
        <v>36645</v>
      </c>
    </row>
    <row r="25" spans="1:3">
      <c r="A25" s="4" t="s">
        <v>107</v>
      </c>
      <c r="B25" s="6" t="n">
        <v>52245</v>
      </c>
      <c r="C25" s="6" t="n">
        <v>58983</v>
      </c>
    </row>
    <row r="26" spans="1:3">
      <c r="A26" s="4" t="s">
        <v>108</v>
      </c>
      <c r="B26" s="6" t="n">
        <v>2424537</v>
      </c>
      <c r="C26" s="6" t="n">
        <v>2335971</v>
      </c>
    </row>
    <row r="27" spans="1:3">
      <c r="A27" s="4" t="s">
        <v>109</v>
      </c>
      <c r="B27" s="4" t="s">
        <v>110</v>
      </c>
      <c r="C27" s="4" t="s">
        <v>110</v>
      </c>
    </row>
    <row r="28" spans="1:3">
      <c r="A28" s="3" t="s">
        <v>111</v>
      </c>
    </row>
    <row r="29" spans="1:3">
      <c r="A29" s="4" t="s">
        <v>112</v>
      </c>
      <c r="B29" s="4" t="s">
        <v>110</v>
      </c>
      <c r="C29" s="4" t="s">
        <v>110</v>
      </c>
    </row>
    <row r="30" spans="1:3">
      <c r="A30" s="4" t="s">
        <v>113</v>
      </c>
      <c r="B30" s="6" t="n">
        <v>1161</v>
      </c>
      <c r="C30" s="6" t="n">
        <v>1151</v>
      </c>
    </row>
    <row r="31" spans="1:3">
      <c r="A31" s="4" t="s">
        <v>114</v>
      </c>
      <c r="B31" s="6" t="n">
        <v>574955</v>
      </c>
      <c r="C31" s="6" t="n">
        <v>560221</v>
      </c>
    </row>
    <row r="32" spans="1:3">
      <c r="A32" s="4" t="s">
        <v>115</v>
      </c>
      <c r="B32" s="6" t="n">
        <v>248837</v>
      </c>
      <c r="C32" s="6" t="n">
        <v>34966</v>
      </c>
    </row>
    <row r="33" spans="1:3">
      <c r="A33" s="4" t="s">
        <v>116</v>
      </c>
      <c r="B33" s="6" t="n">
        <v>824953</v>
      </c>
      <c r="C33" s="6" t="n">
        <v>596338</v>
      </c>
    </row>
    <row r="34" spans="1:3">
      <c r="A34" s="4" t="s">
        <v>117</v>
      </c>
      <c r="B34" s="7" t="n">
        <v>3249490</v>
      </c>
      <c r="C34" s="7" t="n">
        <v>2932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row>
    <row r="11" spans="1:2">
      <c r="A11" s="3" t="s">
        <v>330</v>
      </c>
    </row>
    <row r="12" spans="1:2">
      <c r="A12" s="4" t="s">
        <v>344</v>
      </c>
      <c r="B12"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row>
    <row r="7" spans="1:2">
      <c r="A7" s="3" t="s">
        <v>347</v>
      </c>
    </row>
    <row r="8" spans="1:2">
      <c r="A8" s="4" t="s">
        <v>353</v>
      </c>
      <c r="B8" s="4" t="s">
        <v>354</v>
      </c>
    </row>
    <row r="9" spans="1:2">
      <c r="A9" s="4" t="s">
        <v>355</v>
      </c>
    </row>
    <row r="10" spans="1:2">
      <c r="A10" s="3" t="s">
        <v>347</v>
      </c>
    </row>
    <row r="11" spans="1:2">
      <c r="A11" s="4" t="s">
        <v>353</v>
      </c>
      <c r="B11" s="4" t="s">
        <v>356</v>
      </c>
    </row>
    <row r="12" spans="1:2">
      <c r="A12" s="4" t="s">
        <v>357</v>
      </c>
    </row>
    <row r="13" spans="1:2">
      <c r="A13" s="3" t="s">
        <v>347</v>
      </c>
    </row>
    <row r="14" spans="1:2">
      <c r="A14" s="4" t="s">
        <v>353</v>
      </c>
      <c r="B1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8</v>
      </c>
      <c r="B1" s="2" t="s">
        <v>2</v>
      </c>
      <c r="C1" s="2" t="s">
        <v>67</v>
      </c>
    </row>
    <row r="2" spans="1:3">
      <c r="A2" s="3" t="s">
        <v>119</v>
      </c>
    </row>
    <row r="3" spans="1:3">
      <c r="A3" s="4" t="s">
        <v>120</v>
      </c>
      <c r="B3" s="7" t="n">
        <v>13492</v>
      </c>
      <c r="C3" s="7" t="n">
        <v>13054</v>
      </c>
    </row>
    <row r="4" spans="1:3">
      <c r="A4" s="4" t="s">
        <v>121</v>
      </c>
      <c r="B4" s="8" t="n">
        <v>0.01</v>
      </c>
      <c r="C4" s="8" t="n">
        <v>0.01</v>
      </c>
    </row>
    <row r="5" spans="1:3">
      <c r="A5" s="4" t="s">
        <v>122</v>
      </c>
      <c r="B5" s="6" t="n">
        <v>10000000</v>
      </c>
      <c r="C5" s="6" t="n">
        <v>10000000</v>
      </c>
    </row>
    <row r="6" spans="1:3">
      <c r="A6" s="4" t="s">
        <v>123</v>
      </c>
      <c r="B6" s="6" t="n">
        <v>0</v>
      </c>
      <c r="C6" s="6" t="n">
        <v>0</v>
      </c>
    </row>
    <row r="7" spans="1:3">
      <c r="A7" s="4" t="s">
        <v>124</v>
      </c>
      <c r="B7" s="6" t="n">
        <v>0</v>
      </c>
      <c r="C7" s="6" t="n">
        <v>0</v>
      </c>
    </row>
    <row r="8" spans="1:3">
      <c r="A8" s="4" t="s">
        <v>125</v>
      </c>
      <c r="B8" s="8" t="n">
        <v>0.01</v>
      </c>
      <c r="C8" s="8" t="n">
        <v>0.01</v>
      </c>
    </row>
    <row r="9" spans="1:3">
      <c r="A9" s="4" t="s">
        <v>126</v>
      </c>
      <c r="B9" s="6" t="n">
        <v>200000000</v>
      </c>
      <c r="C9" s="6" t="n">
        <v>200000000</v>
      </c>
    </row>
    <row r="10" spans="1:3">
      <c r="A10" s="4" t="s">
        <v>127</v>
      </c>
      <c r="B10" s="6" t="n">
        <v>116052000</v>
      </c>
      <c r="C10" s="6" t="n">
        <v>115078000</v>
      </c>
    </row>
    <row r="11" spans="1:3">
      <c r="A11" s="4" t="s">
        <v>128</v>
      </c>
      <c r="B11" s="6" t="n">
        <v>116052000</v>
      </c>
      <c r="C11" s="6" t="n">
        <v>11507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372</v>
      </c>
      <c r="B1" s="2" t="s">
        <v>1</v>
      </c>
    </row>
    <row r="2" spans="1:2">
      <c r="B2" s="2" t="s">
        <v>373</v>
      </c>
    </row>
    <row r="3" spans="1:2">
      <c r="A3" s="3" t="s">
        <v>195</v>
      </c>
    </row>
    <row r="4" spans="1:2">
      <c r="A4" s="4" t="s">
        <v>374</v>
      </c>
      <c r="B4" s="4" t="s">
        <v>375</v>
      </c>
    </row>
    <row r="5" spans="1:2">
      <c r="A5" s="4" t="s">
        <v>376</v>
      </c>
      <c r="B5" s="6" t="n">
        <v>400</v>
      </c>
    </row>
    <row r="6" spans="1:2">
      <c r="A6" s="4" t="s">
        <v>377</v>
      </c>
      <c r="B6" s="6" t="n">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7"/>
    <col customWidth="1" max="2" min="2" width="69"/>
    <col customWidth="1" max="3" min="3" width="21"/>
    <col customWidth="1" max="4" min="4" width="21"/>
    <col customWidth="1" max="5" min="5" width="21"/>
  </cols>
  <sheetData>
    <row r="1" spans="1:5">
      <c r="A1" s="1" t="s">
        <v>378</v>
      </c>
      <c r="B1" s="2" t="s">
        <v>1</v>
      </c>
    </row>
    <row r="2" spans="1:5">
      <c r="B2" s="2" t="s">
        <v>379</v>
      </c>
      <c r="C2" s="2" t="s">
        <v>380</v>
      </c>
      <c r="D2" s="2" t="s">
        <v>381</v>
      </c>
      <c r="E2" s="2" t="s">
        <v>382</v>
      </c>
    </row>
    <row r="3" spans="1:5">
      <c r="A3" s="3" t="s">
        <v>287</v>
      </c>
    </row>
    <row r="4" spans="1:5">
      <c r="A4" s="4" t="s">
        <v>383</v>
      </c>
      <c r="B4" s="7" t="n">
        <v>7600000</v>
      </c>
      <c r="C4" s="7" t="n">
        <v>6900000</v>
      </c>
    </row>
    <row r="5" spans="1:5">
      <c r="A5" s="4" t="s">
        <v>384</v>
      </c>
      <c r="B5" s="6" t="n">
        <v>87000000</v>
      </c>
      <c r="C5" s="6" t="n">
        <v>84700000</v>
      </c>
    </row>
    <row r="6" spans="1:5">
      <c r="A6" s="4" t="s">
        <v>385</v>
      </c>
      <c r="B6" s="6" t="n">
        <v>1299982000</v>
      </c>
      <c r="C6" s="6" t="n">
        <v>1577127000</v>
      </c>
    </row>
    <row r="7" spans="1:5">
      <c r="A7" s="4" t="s">
        <v>386</v>
      </c>
      <c r="B7" s="6" t="n">
        <v>292684000</v>
      </c>
    </row>
    <row r="8" spans="1:5">
      <c r="A8" s="4" t="s">
        <v>387</v>
      </c>
      <c r="B8" s="7" t="n">
        <v>298601000</v>
      </c>
    </row>
    <row r="9" spans="1:5">
      <c r="A9" s="4" t="s">
        <v>388</v>
      </c>
    </row>
    <row r="10" spans="1:5">
      <c r="A10" s="3" t="s">
        <v>287</v>
      </c>
    </row>
    <row r="11" spans="1:5">
      <c r="A11" s="4" t="s">
        <v>386</v>
      </c>
      <c r="E11" s="7" t="n">
        <v>269700000</v>
      </c>
    </row>
    <row r="12" spans="1:5">
      <c r="A12" s="4" t="s">
        <v>387</v>
      </c>
      <c r="E12" s="7" t="n">
        <v>267500000</v>
      </c>
    </row>
    <row r="13" spans="1:5">
      <c r="A13" s="4" t="s">
        <v>389</v>
      </c>
    </row>
    <row r="14" spans="1:5">
      <c r="A14" s="3" t="s">
        <v>287</v>
      </c>
    </row>
    <row r="15" spans="1:5">
      <c r="A15" s="4" t="s">
        <v>390</v>
      </c>
      <c r="B15" s="4" t="s">
        <v>391</v>
      </c>
    </row>
    <row r="16" spans="1:5">
      <c r="A16" s="4" t="s">
        <v>385</v>
      </c>
      <c r="B16" s="7" t="n">
        <v>503923000</v>
      </c>
      <c r="C16" s="6" t="n">
        <v>696361000</v>
      </c>
    </row>
    <row r="17" spans="1:5">
      <c r="A17" s="4" t="s">
        <v>392</v>
      </c>
    </row>
    <row r="18" spans="1:5">
      <c r="A18" s="3" t="s">
        <v>287</v>
      </c>
    </row>
    <row r="19" spans="1:5">
      <c r="A19" s="4" t="s">
        <v>393</v>
      </c>
      <c r="B19" s="7" t="n">
        <v>525100000</v>
      </c>
    </row>
    <row r="20" spans="1:5">
      <c r="A20" s="4" t="s">
        <v>394</v>
      </c>
    </row>
    <row r="21" spans="1:5">
      <c r="A21" s="3" t="s">
        <v>287</v>
      </c>
    </row>
    <row r="22" spans="1:5">
      <c r="A22" s="4" t="s">
        <v>390</v>
      </c>
      <c r="B22" s="4" t="s">
        <v>395</v>
      </c>
    </row>
    <row r="23" spans="1:5">
      <c r="A23" s="4" t="s">
        <v>396</v>
      </c>
    </row>
    <row r="24" spans="1:5">
      <c r="A24" s="3" t="s">
        <v>287</v>
      </c>
    </row>
    <row r="25" spans="1:5">
      <c r="A25" s="4" t="s">
        <v>393</v>
      </c>
      <c r="B25" s="7" t="n">
        <v>522500000</v>
      </c>
    </row>
    <row r="26" spans="1:5">
      <c r="A26" s="4" t="s">
        <v>397</v>
      </c>
    </row>
    <row r="27" spans="1:5">
      <c r="A27" s="3" t="s">
        <v>287</v>
      </c>
    </row>
    <row r="28" spans="1:5">
      <c r="A28" s="4" t="s">
        <v>385</v>
      </c>
      <c r="B28" s="6" t="n">
        <v>52000000</v>
      </c>
    </row>
    <row r="29" spans="1:5">
      <c r="A29" s="4" t="s">
        <v>398</v>
      </c>
    </row>
    <row r="30" spans="1:5">
      <c r="A30" s="3" t="s">
        <v>287</v>
      </c>
    </row>
    <row r="31" spans="1:5">
      <c r="A31" s="4" t="s">
        <v>393</v>
      </c>
      <c r="B31" s="6" t="n">
        <v>52200000</v>
      </c>
    </row>
    <row r="32" spans="1:5">
      <c r="A32" s="4" t="s">
        <v>399</v>
      </c>
    </row>
    <row r="33" spans="1:5">
      <c r="A33" s="3" t="s">
        <v>287</v>
      </c>
    </row>
    <row r="34" spans="1:5">
      <c r="A34" s="4" t="s">
        <v>400</v>
      </c>
      <c r="B34" s="6" t="n">
        <v>900000000</v>
      </c>
    </row>
    <row r="35" spans="1:5">
      <c r="A35" s="4" t="s">
        <v>401</v>
      </c>
    </row>
    <row r="36" spans="1:5">
      <c r="A36" s="3" t="s">
        <v>287</v>
      </c>
    </row>
    <row r="37" spans="1:5">
      <c r="A37" s="4" t="s">
        <v>384</v>
      </c>
      <c r="B37" s="6" t="n">
        <v>49000000</v>
      </c>
      <c r="C37" s="6" t="n">
        <v>49400000</v>
      </c>
    </row>
    <row r="38" spans="1:5">
      <c r="A38" s="4" t="s">
        <v>402</v>
      </c>
    </row>
    <row r="39" spans="1:5">
      <c r="A39" s="3" t="s">
        <v>287</v>
      </c>
    </row>
    <row r="40" spans="1:5">
      <c r="A40" s="4" t="s">
        <v>403</v>
      </c>
      <c r="B40" s="7" t="n">
        <v>8600000</v>
      </c>
      <c r="C40" s="6" t="n">
        <v>9100000</v>
      </c>
    </row>
    <row r="41" spans="1:5">
      <c r="A41" s="4" t="s">
        <v>404</v>
      </c>
    </row>
    <row r="42" spans="1:5">
      <c r="A42" s="3" t="s">
        <v>287</v>
      </c>
    </row>
    <row r="43" spans="1:5">
      <c r="A43" s="4" t="s">
        <v>405</v>
      </c>
      <c r="B43" s="4" t="s">
        <v>406</v>
      </c>
    </row>
    <row r="44" spans="1:5">
      <c r="A44" s="4" t="s">
        <v>407</v>
      </c>
    </row>
    <row r="45" spans="1:5">
      <c r="A45" s="3" t="s">
        <v>287</v>
      </c>
    </row>
    <row r="46" spans="1:5">
      <c r="A46" s="4" t="s">
        <v>408</v>
      </c>
      <c r="B46" s="4" t="s">
        <v>409</v>
      </c>
    </row>
    <row r="47" spans="1:5">
      <c r="A47" s="4" t="s">
        <v>410</v>
      </c>
    </row>
    <row r="48" spans="1:5">
      <c r="A48" s="3" t="s">
        <v>287</v>
      </c>
    </row>
    <row r="49" spans="1:5">
      <c r="A49" s="4" t="s">
        <v>411</v>
      </c>
      <c r="B49" s="4" t="s">
        <v>412</v>
      </c>
    </row>
    <row r="50" spans="1:5">
      <c r="A50" s="4" t="s">
        <v>413</v>
      </c>
      <c r="B50" s="4" t="s">
        <v>412</v>
      </c>
    </row>
    <row r="51" spans="1:5">
      <c r="A51" s="4" t="s">
        <v>414</v>
      </c>
    </row>
    <row r="52" spans="1:5">
      <c r="A52" s="3" t="s">
        <v>287</v>
      </c>
    </row>
    <row r="53" spans="1:5">
      <c r="A53" s="4" t="s">
        <v>408</v>
      </c>
      <c r="B53" s="4" t="s">
        <v>415</v>
      </c>
    </row>
    <row r="54" spans="1:5">
      <c r="A54" s="4" t="s">
        <v>416</v>
      </c>
    </row>
    <row r="55" spans="1:5">
      <c r="A55" s="3" t="s">
        <v>287</v>
      </c>
    </row>
    <row r="56" spans="1:5">
      <c r="A56" s="4" t="s">
        <v>408</v>
      </c>
      <c r="B56" s="4" t="s">
        <v>409</v>
      </c>
    </row>
    <row r="57" spans="1:5">
      <c r="A57" s="4" t="s">
        <v>417</v>
      </c>
    </row>
    <row r="58" spans="1:5">
      <c r="A58" s="3" t="s">
        <v>287</v>
      </c>
    </row>
    <row r="59" spans="1:5">
      <c r="A59" s="4" t="s">
        <v>408</v>
      </c>
      <c r="B59" s="4" t="s">
        <v>409</v>
      </c>
    </row>
    <row r="60" spans="1:5">
      <c r="A60" s="4" t="s">
        <v>418</v>
      </c>
    </row>
    <row r="61" spans="1:5">
      <c r="A61" s="3" t="s">
        <v>287</v>
      </c>
    </row>
    <row r="62" spans="1:5">
      <c r="A62" s="4" t="s">
        <v>411</v>
      </c>
      <c r="B62" s="4" t="s">
        <v>419</v>
      </c>
    </row>
    <row r="63" spans="1:5">
      <c r="A63" s="4" t="s">
        <v>413</v>
      </c>
      <c r="B63" s="4" t="s">
        <v>420</v>
      </c>
    </row>
    <row r="64" spans="1:5">
      <c r="A64" s="4" t="s">
        <v>421</v>
      </c>
    </row>
    <row r="65" spans="1:5">
      <c r="A65" s="3" t="s">
        <v>287</v>
      </c>
    </row>
    <row r="66" spans="1:5">
      <c r="A66" s="4" t="s">
        <v>408</v>
      </c>
      <c r="B66" s="4" t="s">
        <v>422</v>
      </c>
    </row>
    <row r="67" spans="1:5">
      <c r="A67" s="4" t="s">
        <v>423</v>
      </c>
    </row>
    <row r="68" spans="1:5">
      <c r="A68" s="3" t="s">
        <v>287</v>
      </c>
    </row>
    <row r="69" spans="1:5">
      <c r="A69" s="4" t="s">
        <v>408</v>
      </c>
      <c r="B69" s="4" t="s">
        <v>415</v>
      </c>
    </row>
    <row r="70" spans="1:5">
      <c r="A70" s="4" t="s">
        <v>424</v>
      </c>
    </row>
    <row r="71" spans="1:5">
      <c r="A71" s="3" t="s">
        <v>287</v>
      </c>
    </row>
    <row r="72" spans="1:5">
      <c r="A72" s="4" t="s">
        <v>408</v>
      </c>
      <c r="B72" s="4" t="s">
        <v>420</v>
      </c>
    </row>
    <row r="73" spans="1:5">
      <c r="A73" s="4" t="s">
        <v>258</v>
      </c>
    </row>
    <row r="74" spans="1:5">
      <c r="A74" s="3" t="s">
        <v>287</v>
      </c>
    </row>
    <row r="75" spans="1:5">
      <c r="A75" s="4" t="s">
        <v>425</v>
      </c>
      <c r="B75" s="7" t="n">
        <v>332500000</v>
      </c>
      <c r="C75" s="7" t="n">
        <v>322900000</v>
      </c>
      <c r="D75" s="7" t="n">
        <v>296200000</v>
      </c>
    </row>
    <row r="76" spans="1:5">
      <c r="A76" s="4" t="s">
        <v>426</v>
      </c>
    </row>
    <row r="77" spans="1:5">
      <c r="A77" s="3" t="s">
        <v>287</v>
      </c>
    </row>
    <row r="78" spans="1:5">
      <c r="A78" s="4" t="s">
        <v>427</v>
      </c>
      <c r="B78" s="6" t="n">
        <v>10</v>
      </c>
    </row>
    <row r="79" spans="1:5">
      <c r="A79" s="4" t="s">
        <v>428</v>
      </c>
      <c r="B79" s="4" t="s">
        <v>429</v>
      </c>
    </row>
    <row r="80" spans="1:5">
      <c r="A80" s="4" t="s">
        <v>430</v>
      </c>
      <c r="B80" s="4" t="s">
        <v>431</v>
      </c>
    </row>
    <row r="81" spans="1:5">
      <c r="A81" s="4" t="s">
        <v>432</v>
      </c>
    </row>
    <row r="82" spans="1:5">
      <c r="A82" s="3" t="s">
        <v>287</v>
      </c>
    </row>
    <row r="83" spans="1:5">
      <c r="A83" s="4" t="s">
        <v>433</v>
      </c>
      <c r="B83" s="4" t="s">
        <v>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7</v>
      </c>
    </row>
    <row r="2" spans="1:3">
      <c r="A2" s="3" t="s">
        <v>436</v>
      </c>
    </row>
    <row r="3" spans="1:3">
      <c r="A3" s="4" t="s">
        <v>255</v>
      </c>
      <c r="B3" s="7" t="n">
        <v>628438</v>
      </c>
      <c r="C3" s="7" t="n">
        <v>667224</v>
      </c>
    </row>
    <row r="4" spans="1:3">
      <c r="A4" s="4" t="s">
        <v>437</v>
      </c>
      <c r="B4" s="6" t="n">
        <v>13492</v>
      </c>
      <c r="C4" s="6" t="n">
        <v>13054</v>
      </c>
    </row>
    <row r="5" spans="1:3">
      <c r="A5" s="4" t="s">
        <v>438</v>
      </c>
      <c r="B5" s="7" t="n">
        <v>614946</v>
      </c>
      <c r="C5" s="7" t="n">
        <v>6541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7</v>
      </c>
      <c r="D2" s="2" t="s">
        <v>68</v>
      </c>
    </row>
    <row r="3" spans="1:4">
      <c r="A3" s="3" t="s">
        <v>440</v>
      </c>
    </row>
    <row r="4" spans="1:4">
      <c r="A4" s="4" t="s">
        <v>441</v>
      </c>
      <c r="B4" s="7" t="n">
        <v>6195</v>
      </c>
      <c r="C4" s="7" t="n">
        <v>4973</v>
      </c>
      <c r="D4" s="7" t="n">
        <v>5922</v>
      </c>
    </row>
    <row r="5" spans="1:4">
      <c r="A5" s="4" t="s">
        <v>442</v>
      </c>
      <c r="B5" s="6" t="n">
        <v>5811</v>
      </c>
      <c r="C5" s="6" t="n">
        <v>5284</v>
      </c>
      <c r="D5" s="6" t="n">
        <v>197</v>
      </c>
    </row>
    <row r="6" spans="1:4">
      <c r="A6" s="4" t="s">
        <v>443</v>
      </c>
      <c r="B6" s="6" t="n">
        <v>-6070</v>
      </c>
      <c r="C6" s="6" t="n">
        <v>-4062</v>
      </c>
      <c r="D6" s="6" t="n">
        <v>-1146</v>
      </c>
    </row>
    <row r="7" spans="1:4">
      <c r="A7" s="4" t="s">
        <v>444</v>
      </c>
      <c r="B7" s="7" t="n">
        <v>5936</v>
      </c>
      <c r="C7" s="7" t="n">
        <v>6195</v>
      </c>
      <c r="D7" s="7" t="n">
        <v>49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67</v>
      </c>
      <c r="G2" s="2" t="s">
        <v>449</v>
      </c>
      <c r="H2" s="2" t="s">
        <v>450</v>
      </c>
      <c r="I2" s="2" t="s">
        <v>451</v>
      </c>
      <c r="J2" s="2" t="s">
        <v>2</v>
      </c>
      <c r="K2" s="2" t="s">
        <v>67</v>
      </c>
      <c r="L2" s="2" t="s">
        <v>68</v>
      </c>
    </row>
    <row r="3" spans="1:12">
      <c r="A3" s="3" t="s">
        <v>452</v>
      </c>
    </row>
    <row r="4" spans="1:12">
      <c r="A4" s="4" t="s">
        <v>78</v>
      </c>
      <c r="B4" s="7" t="n">
        <v>41367</v>
      </c>
      <c r="C4" s="7" t="n">
        <v>78130</v>
      </c>
      <c r="D4" s="7" t="n">
        <v>66604</v>
      </c>
      <c r="E4" s="7" t="n">
        <v>35708</v>
      </c>
      <c r="F4" s="7" t="n">
        <v>52021</v>
      </c>
      <c r="G4" s="7" t="n">
        <v>73328</v>
      </c>
      <c r="H4" s="7" t="n">
        <v>56622</v>
      </c>
      <c r="I4" s="7" t="n">
        <v>23220</v>
      </c>
      <c r="J4" s="7" t="n">
        <v>221809</v>
      </c>
      <c r="K4" s="7" t="n">
        <v>205191</v>
      </c>
      <c r="L4" s="7" t="n">
        <v>38781</v>
      </c>
    </row>
    <row r="5" spans="1:12">
      <c r="A5" s="3" t="s">
        <v>453</v>
      </c>
    </row>
    <row r="6" spans="1:12">
      <c r="A6" s="4" t="s">
        <v>454</v>
      </c>
      <c r="J6" s="6" t="n">
        <v>115713</v>
      </c>
      <c r="K6" s="6" t="n">
        <v>114586</v>
      </c>
      <c r="L6" s="6" t="n">
        <v>112587</v>
      </c>
    </row>
    <row r="7" spans="1:12">
      <c r="A7" s="4" t="s">
        <v>455</v>
      </c>
      <c r="J7" s="6" t="n">
        <v>1312</v>
      </c>
      <c r="K7" s="6" t="n">
        <v>1968</v>
      </c>
      <c r="L7" s="6" t="n">
        <v>3010</v>
      </c>
    </row>
    <row r="8" spans="1:12">
      <c r="A8" s="4" t="s">
        <v>456</v>
      </c>
      <c r="J8" s="6" t="n">
        <v>117025</v>
      </c>
      <c r="K8" s="6" t="n">
        <v>116554</v>
      </c>
      <c r="L8" s="6" t="n">
        <v>115597</v>
      </c>
    </row>
    <row r="9" spans="1:12">
      <c r="A9" s="3" t="s">
        <v>80</v>
      </c>
    </row>
    <row r="10" spans="1:12">
      <c r="A10" s="4" t="s">
        <v>81</v>
      </c>
      <c r="B10" s="8" t="n">
        <v>0.36</v>
      </c>
      <c r="C10" s="8" t="n">
        <v>0.68</v>
      </c>
      <c r="D10" s="8" t="n">
        <v>0.58</v>
      </c>
      <c r="E10" s="8" t="n">
        <v>0.31</v>
      </c>
      <c r="F10" s="8" t="n">
        <v>0.45</v>
      </c>
      <c r="G10" s="8" t="n">
        <v>0.64</v>
      </c>
      <c r="H10" s="8" t="n">
        <v>0.49</v>
      </c>
      <c r="I10" s="8" t="n">
        <v>0.2</v>
      </c>
      <c r="J10" s="8" t="n">
        <v>1.92</v>
      </c>
      <c r="K10" s="8" t="n">
        <v>1.79</v>
      </c>
      <c r="L10" s="8" t="n">
        <v>0.34</v>
      </c>
    </row>
    <row r="11" spans="1:12">
      <c r="A11" s="4" t="s">
        <v>82</v>
      </c>
      <c r="B11" s="8" t="n">
        <v>0.35</v>
      </c>
      <c r="C11" s="8" t="n">
        <v>0.67</v>
      </c>
      <c r="D11" s="8" t="n">
        <v>0.57</v>
      </c>
      <c r="E11" s="8" t="n">
        <v>0.31</v>
      </c>
      <c r="F11" s="8" t="n">
        <v>0.45</v>
      </c>
      <c r="G11" s="8" t="n">
        <v>0.63</v>
      </c>
      <c r="H11" s="8" t="n">
        <v>0.49</v>
      </c>
      <c r="I11" s="8" t="n">
        <v>0.2</v>
      </c>
      <c r="J11" s="8" t="n">
        <v>1.9</v>
      </c>
      <c r="K11" s="8" t="n">
        <v>1.76</v>
      </c>
      <c r="L11" s="8" t="n">
        <v>0.34</v>
      </c>
    </row>
    <row r="12" spans="1:12">
      <c r="A12" s="4" t="s">
        <v>457</v>
      </c>
      <c r="J12" s="6" t="n">
        <v>402</v>
      </c>
      <c r="K12" s="6" t="n">
        <v>682</v>
      </c>
      <c r="L12" s="6" t="n">
        <v>21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7</v>
      </c>
      <c r="D2" s="2" t="s">
        <v>68</v>
      </c>
    </row>
    <row r="3" spans="1:4">
      <c r="A3" s="3" t="s">
        <v>459</v>
      </c>
    </row>
    <row r="4" spans="1:4">
      <c r="A4" s="4" t="s">
        <v>460</v>
      </c>
      <c r="D4" s="4" t="s">
        <v>461</v>
      </c>
    </row>
    <row r="5" spans="1:4">
      <c r="A5" s="4" t="s">
        <v>295</v>
      </c>
    </row>
    <row r="6" spans="1:4">
      <c r="A6" s="3" t="s">
        <v>459</v>
      </c>
    </row>
    <row r="7" spans="1:4">
      <c r="A7" s="4" t="s">
        <v>460</v>
      </c>
      <c r="B7" s="4" t="s">
        <v>462</v>
      </c>
      <c r="C7" s="4" t="s">
        <v>463</v>
      </c>
      <c r="D7" s="4" t="s">
        <v>464</v>
      </c>
    </row>
    <row r="8" spans="1:4">
      <c r="A8" s="4" t="s">
        <v>465</v>
      </c>
      <c r="B8" s="4" t="s">
        <v>466</v>
      </c>
      <c r="C8" s="4" t="s">
        <v>467</v>
      </c>
      <c r="D8" s="4" t="s">
        <v>468</v>
      </c>
    </row>
    <row r="9" spans="1:4">
      <c r="A9" s="4" t="s">
        <v>469</v>
      </c>
      <c r="B9" s="9" t="n">
        <v>0.5</v>
      </c>
      <c r="C9" s="10" t="n">
        <v>0.39</v>
      </c>
      <c r="D9" s="10" t="n">
        <v>0.33</v>
      </c>
    </row>
    <row r="10" spans="1:4">
      <c r="A10" s="4" t="s">
        <v>470</v>
      </c>
      <c r="B10" s="4" t="s">
        <v>471</v>
      </c>
      <c r="C10" s="4" t="s">
        <v>471</v>
      </c>
      <c r="D10" s="4" t="s">
        <v>471</v>
      </c>
    </row>
    <row r="11" spans="1:4">
      <c r="A11" s="4" t="s">
        <v>472</v>
      </c>
      <c r="B11" s="4" t="s">
        <v>473</v>
      </c>
      <c r="C11" s="4" t="s">
        <v>474</v>
      </c>
      <c r="D11" s="4" t="s">
        <v>4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68</v>
      </c>
    </row>
    <row r="3" spans="1:2">
      <c r="A3" s="3" t="s">
        <v>477</v>
      </c>
    </row>
    <row r="4" spans="1:2">
      <c r="A4" s="4" t="s">
        <v>478</v>
      </c>
      <c r="B4" s="4" t="s">
        <v>479</v>
      </c>
    </row>
    <row r="5" spans="1:2">
      <c r="A5" s="4" t="s">
        <v>480</v>
      </c>
      <c r="B5" s="4" t="s">
        <v>461</v>
      </c>
    </row>
    <row r="6" spans="1:2">
      <c r="A6" s="4" t="s">
        <v>470</v>
      </c>
      <c r="B6" s="4" t="s">
        <v>471</v>
      </c>
    </row>
    <row r="7" spans="1:2">
      <c r="A7" s="4" t="s">
        <v>472</v>
      </c>
      <c r="B7"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7</v>
      </c>
      <c r="D2" s="2" t="s">
        <v>68</v>
      </c>
    </row>
    <row r="3" spans="1:4">
      <c r="A3" s="3" t="s">
        <v>483</v>
      </c>
    </row>
    <row r="4" spans="1:4">
      <c r="A4" s="4" t="s">
        <v>484</v>
      </c>
      <c r="B4" s="7" t="n">
        <v>100354</v>
      </c>
      <c r="C4" s="7" t="n">
        <v>107668</v>
      </c>
      <c r="D4" s="7" t="n">
        <v>193429</v>
      </c>
    </row>
    <row r="5" spans="1:4">
      <c r="A5" s="4" t="s">
        <v>485</v>
      </c>
      <c r="B5" s="7" t="n">
        <v>18107</v>
      </c>
      <c r="C5" s="7" t="n">
        <v>3153</v>
      </c>
      <c r="D5" s="7" t="n">
        <v>56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7</v>
      </c>
      <c r="D2" s="2" t="s">
        <v>68</v>
      </c>
    </row>
    <row r="3" spans="1:4">
      <c r="A3" s="3" t="s">
        <v>483</v>
      </c>
    </row>
    <row r="4" spans="1:4">
      <c r="A4" s="4" t="s">
        <v>487</v>
      </c>
      <c r="B4" s="7" t="n">
        <v>2301</v>
      </c>
      <c r="C4" s="7" t="n">
        <v>134</v>
      </c>
      <c r="D4" s="7" t="n">
        <v>487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7</v>
      </c>
      <c r="D2" s="2" t="s">
        <v>68</v>
      </c>
    </row>
    <row r="3" spans="1:4">
      <c r="A3" s="3" t="s">
        <v>130</v>
      </c>
    </row>
    <row r="4" spans="1:4">
      <c r="A4" s="4" t="s">
        <v>78</v>
      </c>
      <c r="B4" s="7" t="n">
        <v>221809</v>
      </c>
      <c r="C4" s="7" t="n">
        <v>205191</v>
      </c>
      <c r="D4" s="7" t="n">
        <v>38781</v>
      </c>
    </row>
    <row r="5" spans="1:4">
      <c r="A5" s="3" t="s">
        <v>131</v>
      </c>
    </row>
    <row r="6" spans="1:4">
      <c r="A6" s="4" t="s">
        <v>132</v>
      </c>
      <c r="B6" s="6" t="n">
        <v>100038</v>
      </c>
      <c r="C6" s="6" t="n">
        <v>97906</v>
      </c>
      <c r="D6" s="6" t="n">
        <v>92993</v>
      </c>
    </row>
    <row r="7" spans="1:4">
      <c r="A7" s="4" t="s">
        <v>133</v>
      </c>
      <c r="B7" s="6" t="n">
        <v>3880</v>
      </c>
      <c r="C7" s="6" t="n">
        <v>4642</v>
      </c>
      <c r="D7" s="6" t="n">
        <v>6092</v>
      </c>
    </row>
    <row r="8" spans="1:4">
      <c r="A8" s="4" t="s">
        <v>134</v>
      </c>
      <c r="B8" s="6" t="n">
        <v>8189</v>
      </c>
      <c r="C8" s="6" t="n">
        <v>-3170</v>
      </c>
      <c r="D8" s="6" t="n">
        <v>56657</v>
      </c>
    </row>
    <row r="9" spans="1:4">
      <c r="A9" s="4" t="s">
        <v>96</v>
      </c>
      <c r="B9" s="6" t="n">
        <v>50994</v>
      </c>
      <c r="C9" s="6" t="n">
        <v>51823</v>
      </c>
      <c r="D9" s="6" t="n">
        <v>49104</v>
      </c>
    </row>
    <row r="10" spans="1:4">
      <c r="A10" s="4" t="s">
        <v>135</v>
      </c>
      <c r="B10" s="6" t="n">
        <v>12239</v>
      </c>
      <c r="C10" s="6" t="n">
        <v>14420</v>
      </c>
      <c r="D10" s="6" t="n">
        <v>13508</v>
      </c>
    </row>
    <row r="11" spans="1:4">
      <c r="A11" s="4" t="s">
        <v>136</v>
      </c>
      <c r="B11" s="6" t="n">
        <v>-949</v>
      </c>
      <c r="C11" s="6" t="n">
        <v>-1393</v>
      </c>
      <c r="D11" s="6" t="n">
        <v>6965</v>
      </c>
    </row>
    <row r="12" spans="1:4">
      <c r="A12" s="3" t="s">
        <v>137</v>
      </c>
    </row>
    <row r="13" spans="1:4">
      <c r="A13" s="4" t="s">
        <v>138</v>
      </c>
      <c r="B13" s="6" t="n">
        <v>42789</v>
      </c>
      <c r="C13" s="6" t="n">
        <v>-9221</v>
      </c>
      <c r="D13" s="6" t="n">
        <v>-75673</v>
      </c>
    </row>
    <row r="14" spans="1:4">
      <c r="A14" s="4" t="s">
        <v>139</v>
      </c>
      <c r="B14" s="6" t="n">
        <v>44202</v>
      </c>
      <c r="C14" s="6" t="n">
        <v>-5425</v>
      </c>
      <c r="D14" s="6" t="n">
        <v>-60645</v>
      </c>
    </row>
    <row r="15" spans="1:4">
      <c r="A15" s="4" t="s">
        <v>90</v>
      </c>
      <c r="B15" s="6" t="n">
        <v>4674</v>
      </c>
      <c r="C15" s="6" t="n">
        <v>-10356</v>
      </c>
      <c r="D15" s="6" t="n">
        <v>8</v>
      </c>
    </row>
    <row r="16" spans="1:4">
      <c r="A16" s="4" t="s">
        <v>140</v>
      </c>
      <c r="B16" s="6" t="n">
        <v>1611</v>
      </c>
      <c r="C16" s="6" t="n">
        <v>5637</v>
      </c>
      <c r="D16" s="6" t="n">
        <v>8315</v>
      </c>
    </row>
    <row r="17" spans="1:4">
      <c r="A17" s="4" t="s">
        <v>100</v>
      </c>
      <c r="B17" s="6" t="n">
        <v>4070</v>
      </c>
      <c r="C17" s="6" t="n">
        <v>-89392</v>
      </c>
      <c r="D17" s="6" t="n">
        <v>65764</v>
      </c>
    </row>
    <row r="18" spans="1:4">
      <c r="A18" s="4" t="s">
        <v>101</v>
      </c>
      <c r="B18" s="6" t="n">
        <v>10500</v>
      </c>
      <c r="C18" s="6" t="n">
        <v>22168</v>
      </c>
      <c r="D18" s="6" t="n">
        <v>-23341</v>
      </c>
    </row>
    <row r="19" spans="1:4">
      <c r="A19" s="4" t="s">
        <v>141</v>
      </c>
      <c r="B19" s="6" t="n">
        <v>504046</v>
      </c>
      <c r="C19" s="6" t="n">
        <v>282830</v>
      </c>
      <c r="D19" s="6" t="n">
        <v>178528</v>
      </c>
    </row>
    <row r="20" spans="1:4">
      <c r="A20" s="3" t="s">
        <v>142</v>
      </c>
    </row>
    <row r="21" spans="1:4">
      <c r="A21" s="4" t="s">
        <v>143</v>
      </c>
      <c r="B21" s="6" t="n">
        <v>-112870</v>
      </c>
      <c r="C21" s="6" t="n">
        <v>-101411</v>
      </c>
      <c r="D21" s="6" t="n">
        <v>-62407</v>
      </c>
    </row>
    <row r="22" spans="1:4">
      <c r="A22" s="4" t="s">
        <v>144</v>
      </c>
      <c r="B22" s="6" t="n">
        <v>6545</v>
      </c>
      <c r="C22" s="6" t="n">
        <v>4753</v>
      </c>
      <c r="D22" s="6" t="n">
        <v>2981</v>
      </c>
    </row>
    <row r="23" spans="1:4">
      <c r="A23" s="4" t="s">
        <v>145</v>
      </c>
      <c r="B23" s="6" t="n">
        <v>-92855</v>
      </c>
    </row>
    <row r="24" spans="1:4">
      <c r="A24" s="4" t="s">
        <v>146</v>
      </c>
      <c r="B24" s="6" t="n">
        <v>-199180</v>
      </c>
      <c r="C24" s="6" t="n">
        <v>-96658</v>
      </c>
      <c r="D24" s="6" t="n">
        <v>-59426</v>
      </c>
    </row>
    <row r="25" spans="1:4">
      <c r="A25" s="3" t="s">
        <v>147</v>
      </c>
    </row>
    <row r="26" spans="1:4">
      <c r="A26" s="4" t="s">
        <v>148</v>
      </c>
      <c r="B26" s="6" t="n">
        <v>1040000</v>
      </c>
      <c r="C26" s="6" t="n">
        <v>1662000</v>
      </c>
      <c r="D26" s="6" t="n">
        <v>1370000</v>
      </c>
    </row>
    <row r="27" spans="1:4">
      <c r="A27" s="4" t="s">
        <v>149</v>
      </c>
      <c r="B27" s="6" t="n">
        <v>-1192000</v>
      </c>
      <c r="C27" s="6" t="n">
        <v>-1833000</v>
      </c>
      <c r="D27" s="6" t="n">
        <v>-1020000</v>
      </c>
    </row>
    <row r="28" spans="1:4">
      <c r="A28" s="4" t="s">
        <v>150</v>
      </c>
      <c r="B28" s="6" t="n">
        <v>478375</v>
      </c>
      <c r="C28" s="6" t="n">
        <v>3818</v>
      </c>
    </row>
    <row r="29" spans="1:4">
      <c r="A29" s="4" t="s">
        <v>151</v>
      </c>
      <c r="B29" s="6" t="n">
        <v>-610834</v>
      </c>
      <c r="C29" s="6" t="n">
        <v>-65312</v>
      </c>
      <c r="D29" s="6" t="n">
        <v>-379926</v>
      </c>
    </row>
    <row r="30" spans="1:4">
      <c r="A30" s="4" t="s">
        <v>152</v>
      </c>
      <c r="B30" s="6" t="n">
        <v>-2301</v>
      </c>
      <c r="C30" s="6" t="n">
        <v>-134</v>
      </c>
      <c r="D30" s="6" t="n">
        <v>-48704</v>
      </c>
    </row>
    <row r="31" spans="1:4">
      <c r="A31" s="4" t="s">
        <v>153</v>
      </c>
      <c r="B31" s="6" t="n">
        <v>-8618</v>
      </c>
      <c r="D31" s="6" t="n">
        <v>-2799</v>
      </c>
    </row>
    <row r="32" spans="1:4">
      <c r="A32" s="4" t="s">
        <v>154</v>
      </c>
      <c r="B32" s="6" t="n">
        <v>4873</v>
      </c>
      <c r="C32" s="6" t="n">
        <v>3945</v>
      </c>
      <c r="D32" s="6" t="n">
        <v>8055</v>
      </c>
    </row>
    <row r="33" spans="1:4">
      <c r="A33" s="4" t="s">
        <v>155</v>
      </c>
      <c r="B33" s="6" t="n">
        <v>-10392</v>
      </c>
      <c r="C33" s="6" t="n">
        <v>-4895</v>
      </c>
      <c r="D33" s="6" t="n">
        <v>-2644</v>
      </c>
    </row>
    <row r="34" spans="1:4">
      <c r="A34" s="4" t="s">
        <v>156</v>
      </c>
      <c r="B34" s="6" t="n">
        <v>-300897</v>
      </c>
      <c r="C34" s="6" t="n">
        <v>-233578</v>
      </c>
      <c r="D34" s="6" t="n">
        <v>-76018</v>
      </c>
    </row>
    <row r="35" spans="1:4">
      <c r="A35" s="4" t="s">
        <v>157</v>
      </c>
      <c r="B35" s="6" t="n">
        <v>3969</v>
      </c>
      <c r="C35" s="6" t="n">
        <v>-47406</v>
      </c>
      <c r="D35" s="6" t="n">
        <v>43084</v>
      </c>
    </row>
    <row r="36" spans="1:4">
      <c r="A36" s="4" t="s">
        <v>158</v>
      </c>
      <c r="B36" s="6" t="n">
        <v>10127</v>
      </c>
      <c r="C36" s="6" t="n">
        <v>57533</v>
      </c>
      <c r="D36" s="6" t="n">
        <v>14449</v>
      </c>
    </row>
    <row r="37" spans="1:4">
      <c r="A37" s="4" t="s">
        <v>159</v>
      </c>
      <c r="B37" s="7" t="n">
        <v>14096</v>
      </c>
      <c r="C37" s="7" t="n">
        <v>10127</v>
      </c>
      <c r="D37" s="7" t="n">
        <v>575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46</v>
      </c>
      <c r="J1" s="2" t="s">
        <v>1</v>
      </c>
    </row>
    <row r="2" spans="1:12">
      <c r="B2" s="2" t="s">
        <v>2</v>
      </c>
      <c r="C2" s="2" t="s">
        <v>447</v>
      </c>
      <c r="D2" s="2" t="s">
        <v>4</v>
      </c>
      <c r="E2" s="2" t="s">
        <v>448</v>
      </c>
      <c r="F2" s="2" t="s">
        <v>67</v>
      </c>
      <c r="G2" s="2" t="s">
        <v>449</v>
      </c>
      <c r="H2" s="2" t="s">
        <v>450</v>
      </c>
      <c r="I2" s="2" t="s">
        <v>451</v>
      </c>
      <c r="J2" s="2" t="s">
        <v>2</v>
      </c>
      <c r="K2" s="2" t="s">
        <v>67</v>
      </c>
      <c r="L2" s="2" t="s">
        <v>68</v>
      </c>
    </row>
    <row r="3" spans="1:12">
      <c r="A3" s="3" t="s">
        <v>489</v>
      </c>
    </row>
    <row r="4" spans="1:12">
      <c r="A4" s="4" t="s">
        <v>490</v>
      </c>
      <c r="B4" s="7" t="n">
        <v>1763573</v>
      </c>
      <c r="C4" s="7" t="n">
        <v>1981035</v>
      </c>
      <c r="D4" s="7" t="n">
        <v>1904523</v>
      </c>
      <c r="E4" s="7" t="n">
        <v>1631300</v>
      </c>
      <c r="F4" s="7" t="n">
        <v>1815980</v>
      </c>
      <c r="G4" s="7" t="n">
        <v>2118467</v>
      </c>
      <c r="H4" s="7" t="n">
        <v>2089888</v>
      </c>
      <c r="I4" s="7" t="n">
        <v>1700436</v>
      </c>
      <c r="J4" s="7" t="n">
        <v>7280431</v>
      </c>
      <c r="K4" s="7" t="n">
        <v>7724771</v>
      </c>
      <c r="L4" s="7" t="n">
        <v>7034209</v>
      </c>
    </row>
    <row r="5" spans="1:12">
      <c r="A5" s="4" t="s">
        <v>491</v>
      </c>
    </row>
    <row r="6" spans="1:12">
      <c r="A6" s="3" t="s">
        <v>489</v>
      </c>
    </row>
    <row r="7" spans="1:12">
      <c r="A7" s="4" t="s">
        <v>490</v>
      </c>
      <c r="J7" s="6" t="n">
        <v>2251580</v>
      </c>
      <c r="K7" s="6" t="n">
        <v>2902155</v>
      </c>
      <c r="L7" s="6" t="n">
        <v>2510945</v>
      </c>
    </row>
    <row r="8" spans="1:12">
      <c r="A8" s="4" t="s">
        <v>492</v>
      </c>
    </row>
    <row r="9" spans="1:12">
      <c r="A9" s="3" t="s">
        <v>489</v>
      </c>
    </row>
    <row r="10" spans="1:12">
      <c r="A10" s="4" t="s">
        <v>490</v>
      </c>
      <c r="J10" s="6" t="n">
        <v>1449550</v>
      </c>
      <c r="K10" s="6" t="n">
        <v>1392043</v>
      </c>
      <c r="L10" s="6" t="n">
        <v>1208555</v>
      </c>
    </row>
    <row r="11" spans="1:12">
      <c r="A11" s="4" t="s">
        <v>493</v>
      </c>
    </row>
    <row r="12" spans="1:12">
      <c r="A12" s="3" t="s">
        <v>489</v>
      </c>
    </row>
    <row r="13" spans="1:12">
      <c r="A13" s="4" t="s">
        <v>490</v>
      </c>
      <c r="J13" s="6" t="n">
        <v>1542924</v>
      </c>
      <c r="K13" s="6" t="n">
        <v>1445858</v>
      </c>
      <c r="L13" s="6" t="n">
        <v>1360567</v>
      </c>
    </row>
    <row r="14" spans="1:12">
      <c r="A14" s="4" t="s">
        <v>494</v>
      </c>
    </row>
    <row r="15" spans="1:12">
      <c r="A15" s="3" t="s">
        <v>489</v>
      </c>
    </row>
    <row r="16" spans="1:12">
      <c r="A16" s="4" t="s">
        <v>490</v>
      </c>
      <c r="J16" s="6" t="n">
        <v>528571</v>
      </c>
      <c r="K16" s="6" t="n">
        <v>528439</v>
      </c>
      <c r="L16" s="6" t="n">
        <v>538378</v>
      </c>
    </row>
    <row r="17" spans="1:12">
      <c r="A17" s="4" t="s">
        <v>495</v>
      </c>
    </row>
    <row r="18" spans="1:12">
      <c r="A18" s="3" t="s">
        <v>489</v>
      </c>
    </row>
    <row r="19" spans="1:12">
      <c r="A19" s="4" t="s">
        <v>490</v>
      </c>
      <c r="J19" s="6" t="n">
        <v>712644</v>
      </c>
      <c r="K19" s="6" t="n">
        <v>697744</v>
      </c>
      <c r="L19" s="6" t="n">
        <v>655889</v>
      </c>
    </row>
    <row r="20" spans="1:12">
      <c r="A20" s="4" t="s">
        <v>496</v>
      </c>
    </row>
    <row r="21" spans="1:12">
      <c r="A21" s="3" t="s">
        <v>489</v>
      </c>
    </row>
    <row r="22" spans="1:12">
      <c r="A22" s="4" t="s">
        <v>490</v>
      </c>
      <c r="J22" s="7" t="n">
        <v>795162</v>
      </c>
      <c r="K22" s="7" t="n">
        <v>758532</v>
      </c>
      <c r="L22" s="7" t="n">
        <v>75987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7</v>
      </c>
      <c r="B1" s="2" t="s">
        <v>1</v>
      </c>
    </row>
    <row r="2" spans="1:3">
      <c r="B2" s="2" t="s">
        <v>2</v>
      </c>
      <c r="C2" s="2" t="s">
        <v>67</v>
      </c>
    </row>
    <row r="3" spans="1:3">
      <c r="A3" s="3" t="s">
        <v>498</v>
      </c>
    </row>
    <row r="4" spans="1:3">
      <c r="A4" s="4" t="s">
        <v>499</v>
      </c>
      <c r="B4" s="7" t="n">
        <v>38559</v>
      </c>
      <c r="C4" s="7" t="n">
        <v>42054</v>
      </c>
    </row>
    <row r="5" spans="1:3">
      <c r="A5" s="4" t="s">
        <v>500</v>
      </c>
    </row>
    <row r="6" spans="1:3">
      <c r="A6" s="3" t="s">
        <v>498</v>
      </c>
    </row>
    <row r="7" spans="1:3">
      <c r="A7" s="4" t="s">
        <v>501</v>
      </c>
      <c r="B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7</v>
      </c>
    </row>
    <row r="2" spans="1:3">
      <c r="A2" s="3" t="s">
        <v>305</v>
      </c>
    </row>
    <row r="3" spans="1:3">
      <c r="A3" s="4" t="s">
        <v>504</v>
      </c>
      <c r="B3" s="7" t="n">
        <v>1170903</v>
      </c>
      <c r="C3" s="7" t="n">
        <v>1060200</v>
      </c>
    </row>
    <row r="4" spans="1:3">
      <c r="A4" s="4" t="s">
        <v>505</v>
      </c>
      <c r="B4" s="6" t="n">
        <v>449016</v>
      </c>
      <c r="C4" s="6" t="n">
        <v>390125</v>
      </c>
    </row>
    <row r="5" spans="1:3">
      <c r="A5" s="4" t="s">
        <v>92</v>
      </c>
      <c r="B5" s="6" t="n">
        <v>721887</v>
      </c>
      <c r="C5" s="6" t="n">
        <v>670075</v>
      </c>
    </row>
    <row r="6" spans="1:3">
      <c r="A6" s="4" t="s">
        <v>506</v>
      </c>
    </row>
    <row r="7" spans="1:3">
      <c r="A7" s="3" t="s">
        <v>305</v>
      </c>
    </row>
    <row r="8" spans="1:3">
      <c r="A8" s="4" t="s">
        <v>504</v>
      </c>
      <c r="B8" s="6" t="n">
        <v>198123</v>
      </c>
      <c r="C8" s="6" t="n">
        <v>198304</v>
      </c>
    </row>
    <row r="9" spans="1:3">
      <c r="A9" s="4" t="s">
        <v>507</v>
      </c>
    </row>
    <row r="10" spans="1:3">
      <c r="A10" s="3" t="s">
        <v>305</v>
      </c>
    </row>
    <row r="11" spans="1:3">
      <c r="A11" s="4" t="s">
        <v>504</v>
      </c>
      <c r="B11" s="6" t="n">
        <v>374909</v>
      </c>
      <c r="C11" s="6" t="n">
        <v>358411</v>
      </c>
    </row>
    <row r="12" spans="1:3">
      <c r="A12" s="4" t="s">
        <v>508</v>
      </c>
    </row>
    <row r="13" spans="1:3">
      <c r="A13" s="3" t="s">
        <v>305</v>
      </c>
    </row>
    <row r="14" spans="1:3">
      <c r="A14" s="4" t="s">
        <v>504</v>
      </c>
      <c r="B14" s="6" t="n">
        <v>439449</v>
      </c>
      <c r="C14" s="6" t="n">
        <v>403765</v>
      </c>
    </row>
    <row r="15" spans="1:3">
      <c r="A15" s="4" t="s">
        <v>509</v>
      </c>
    </row>
    <row r="16" spans="1:3">
      <c r="A16" s="3" t="s">
        <v>305</v>
      </c>
    </row>
    <row r="17" spans="1:3">
      <c r="A17" s="4" t="s">
        <v>504</v>
      </c>
      <c r="B17" s="6" t="n">
        <v>92094</v>
      </c>
      <c r="C17" s="6" t="n">
        <v>78910</v>
      </c>
    </row>
    <row r="18" spans="1:3">
      <c r="A18" s="4" t="s">
        <v>510</v>
      </c>
    </row>
    <row r="19" spans="1:3">
      <c r="A19" s="3" t="s">
        <v>305</v>
      </c>
    </row>
    <row r="20" spans="1:3">
      <c r="A20" s="4" t="s">
        <v>504</v>
      </c>
      <c r="B20" s="6" t="n">
        <v>29175</v>
      </c>
      <c r="C20" s="7" t="n">
        <v>20810</v>
      </c>
    </row>
    <row r="21" spans="1:3">
      <c r="A21" s="4" t="s">
        <v>511</v>
      </c>
    </row>
    <row r="22" spans="1:3">
      <c r="A22" s="3" t="s">
        <v>305</v>
      </c>
    </row>
    <row r="23" spans="1:3">
      <c r="A23" s="4" t="s">
        <v>504</v>
      </c>
      <c r="B23" s="7" t="n">
        <v>37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7</v>
      </c>
      <c r="D2" s="2" t="s">
        <v>68</v>
      </c>
    </row>
    <row r="3" spans="1:4">
      <c r="A3" s="3" t="s">
        <v>204</v>
      </c>
    </row>
    <row r="4" spans="1:4">
      <c r="A4" s="4" t="s">
        <v>513</v>
      </c>
      <c r="B4" s="7" t="n">
        <v>84</v>
      </c>
      <c r="C4" s="5" t="n">
        <v>74.40000000000001</v>
      </c>
      <c r="D4" s="5" t="n">
        <v>71.09999999999999</v>
      </c>
    </row>
    <row r="5" spans="1:4">
      <c r="A5" s="4" t="s">
        <v>514</v>
      </c>
      <c r="B5" s="5" t="n">
        <v>19.7</v>
      </c>
      <c r="C5" s="5" t="n">
        <v>18.6</v>
      </c>
      <c r="D5" s="5" t="n">
        <v>9.80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7</v>
      </c>
    </row>
    <row r="2" spans="1:3">
      <c r="A2" s="3" t="s">
        <v>516</v>
      </c>
    </row>
    <row r="3" spans="1:3">
      <c r="A3" s="4" t="s">
        <v>517</v>
      </c>
      <c r="B3" s="7" t="n">
        <v>255023</v>
      </c>
      <c r="C3" s="7" t="n">
        <v>288210</v>
      </c>
    </row>
    <row r="4" spans="1:3">
      <c r="A4" s="4" t="s">
        <v>518</v>
      </c>
      <c r="B4" s="6" t="n">
        <v>18741</v>
      </c>
      <c r="C4" s="6" t="n">
        <v>21786</v>
      </c>
    </row>
    <row r="5" spans="1:3">
      <c r="A5" s="4" t="s">
        <v>519</v>
      </c>
      <c r="B5" s="6" t="n">
        <v>236282</v>
      </c>
      <c r="C5" s="6" t="n">
        <v>266424</v>
      </c>
    </row>
    <row r="6" spans="1:3">
      <c r="A6" s="4" t="s">
        <v>506</v>
      </c>
    </row>
    <row r="7" spans="1:3">
      <c r="A7" s="3" t="s">
        <v>516</v>
      </c>
    </row>
    <row r="8" spans="1:3">
      <c r="A8" s="4" t="s">
        <v>517</v>
      </c>
      <c r="B8" s="6" t="n">
        <v>118403</v>
      </c>
      <c r="C8" s="6" t="n">
        <v>118677</v>
      </c>
    </row>
    <row r="9" spans="1:3">
      <c r="A9" s="4" t="s">
        <v>507</v>
      </c>
    </row>
    <row r="10" spans="1:3">
      <c r="A10" s="3" t="s">
        <v>516</v>
      </c>
    </row>
    <row r="11" spans="1:3">
      <c r="A11" s="4" t="s">
        <v>517</v>
      </c>
      <c r="B11" s="7" t="n">
        <v>136620</v>
      </c>
      <c r="C11" s="6" t="n">
        <v>142345</v>
      </c>
    </row>
    <row r="12" spans="1:3">
      <c r="A12" s="4" t="s">
        <v>508</v>
      </c>
    </row>
    <row r="13" spans="1:3">
      <c r="A13" s="3" t="s">
        <v>516</v>
      </c>
    </row>
    <row r="14" spans="1:3">
      <c r="A14" s="4" t="s">
        <v>517</v>
      </c>
      <c r="C14" s="7" t="n">
        <v>271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6"/>
    <col customWidth="1" max="2" min="2" width="21"/>
    <col customWidth="1" max="3" min="3" width="29"/>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1"/>
    <col customWidth="1" max="14" min="14" width="21"/>
  </cols>
  <sheetData>
    <row r="1" spans="1:14">
      <c r="A1" s="1" t="s">
        <v>520</v>
      </c>
      <c r="B1" s="2" t="s">
        <v>521</v>
      </c>
      <c r="C1" s="2" t="s">
        <v>522</v>
      </c>
      <c r="D1" s="2" t="s">
        <v>523</v>
      </c>
      <c r="E1" s="2" t="s">
        <v>524</v>
      </c>
      <c r="F1" s="2" t="s">
        <v>525</v>
      </c>
      <c r="G1" s="2" t="s">
        <v>526</v>
      </c>
      <c r="H1" s="2" t="s">
        <v>380</v>
      </c>
      <c r="I1" s="2" t="s">
        <v>527</v>
      </c>
      <c r="J1" s="2" t="s">
        <v>528</v>
      </c>
      <c r="K1" s="2" t="s">
        <v>529</v>
      </c>
      <c r="L1" s="2" t="s">
        <v>523</v>
      </c>
      <c r="M1" s="2" t="s">
        <v>380</v>
      </c>
      <c r="N1" s="2" t="s">
        <v>381</v>
      </c>
    </row>
    <row r="2" spans="1:14">
      <c r="A2" s="3" t="s">
        <v>530</v>
      </c>
    </row>
    <row r="3" spans="1:14">
      <c r="A3" s="4" t="s">
        <v>376</v>
      </c>
      <c r="D3" s="6" t="n">
        <v>400</v>
      </c>
      <c r="L3" s="6" t="n">
        <v>400</v>
      </c>
    </row>
    <row r="4" spans="1:14">
      <c r="A4" s="4" t="s">
        <v>70</v>
      </c>
      <c r="D4" s="7" t="n">
        <v>1763573000</v>
      </c>
      <c r="E4" s="7" t="n">
        <v>1981035000</v>
      </c>
      <c r="F4" s="7" t="n">
        <v>1904523000</v>
      </c>
      <c r="G4" s="7" t="n">
        <v>1631300000</v>
      </c>
      <c r="H4" s="7" t="n">
        <v>1815980000</v>
      </c>
      <c r="I4" s="7" t="n">
        <v>2118467000</v>
      </c>
      <c r="J4" s="7" t="n">
        <v>2089888000</v>
      </c>
      <c r="K4" s="7" t="n">
        <v>1700436000</v>
      </c>
      <c r="L4" s="7" t="n">
        <v>7280431000</v>
      </c>
      <c r="M4" s="7" t="n">
        <v>7724771000</v>
      </c>
      <c r="N4" s="7" t="n">
        <v>7034209000</v>
      </c>
    </row>
    <row r="5" spans="1:14">
      <c r="A5" s="4" t="s">
        <v>78</v>
      </c>
      <c r="D5" s="6" t="n">
        <v>41367000</v>
      </c>
      <c r="E5" s="7" t="n">
        <v>78130000</v>
      </c>
      <c r="F5" s="7" t="n">
        <v>66604000</v>
      </c>
      <c r="G5" s="7" t="n">
        <v>35708000</v>
      </c>
      <c r="H5" s="7" t="n">
        <v>52021000</v>
      </c>
      <c r="I5" s="7" t="n">
        <v>73328000</v>
      </c>
      <c r="J5" s="7" t="n">
        <v>56622000</v>
      </c>
      <c r="K5" s="7" t="n">
        <v>23220000</v>
      </c>
      <c r="L5" s="6" t="n">
        <v>221809000</v>
      </c>
      <c r="M5" s="7" t="n">
        <v>205191000</v>
      </c>
      <c r="N5" s="7" t="n">
        <v>38781000</v>
      </c>
    </row>
    <row r="6" spans="1:14">
      <c r="A6" s="4" t="s">
        <v>531</v>
      </c>
    </row>
    <row r="7" spans="1:14">
      <c r="A7" s="3" t="s">
        <v>530</v>
      </c>
    </row>
    <row r="8" spans="1:14">
      <c r="A8" s="4" t="s">
        <v>532</v>
      </c>
      <c r="D8" s="6" t="n">
        <v>41300000</v>
      </c>
      <c r="L8" s="6" t="n">
        <v>41300000</v>
      </c>
    </row>
    <row r="9" spans="1:14">
      <c r="A9" s="4" t="s">
        <v>533</v>
      </c>
    </row>
    <row r="10" spans="1:14">
      <c r="A10" s="3" t="s">
        <v>530</v>
      </c>
    </row>
    <row r="11" spans="1:14">
      <c r="A11" s="4" t="s">
        <v>534</v>
      </c>
      <c r="C11" s="7" t="n">
        <v>42500000</v>
      </c>
    </row>
    <row r="12" spans="1:14">
      <c r="A12" s="4" t="s">
        <v>535</v>
      </c>
      <c r="C12" s="6" t="n">
        <v>3</v>
      </c>
    </row>
    <row r="13" spans="1:14">
      <c r="A13" s="4" t="s">
        <v>536</v>
      </c>
      <c r="C13" s="7" t="n">
        <v>33900000</v>
      </c>
    </row>
    <row r="14" spans="1:14">
      <c r="A14" s="4" t="s">
        <v>537</v>
      </c>
    </row>
    <row r="15" spans="1:14">
      <c r="A15" s="3" t="s">
        <v>530</v>
      </c>
    </row>
    <row r="16" spans="1:14">
      <c r="A16" s="4" t="s">
        <v>534</v>
      </c>
      <c r="B16" s="7" t="n">
        <v>59000000</v>
      </c>
    </row>
    <row r="17" spans="1:14">
      <c r="A17" s="4" t="s">
        <v>538</v>
      </c>
      <c r="B17" s="6" t="n">
        <v>0</v>
      </c>
    </row>
    <row r="18" spans="1:14">
      <c r="A18" s="4" t="s">
        <v>539</v>
      </c>
      <c r="B18" s="7" t="n">
        <v>5000000</v>
      </c>
    </row>
    <row r="19" spans="1:14">
      <c r="A19" s="4" t="s">
        <v>540</v>
      </c>
    </row>
    <row r="20" spans="1:14">
      <c r="A20" s="3" t="s">
        <v>530</v>
      </c>
    </row>
    <row r="21" spans="1:14">
      <c r="A21" s="4" t="s">
        <v>532</v>
      </c>
      <c r="D21" s="7" t="n">
        <v>41300000</v>
      </c>
      <c r="L21" s="6" t="n">
        <v>41300000</v>
      </c>
    </row>
    <row r="22" spans="1:14">
      <c r="A22" s="4" t="s">
        <v>70</v>
      </c>
      <c r="L22" s="6" t="n">
        <v>29300000</v>
      </c>
    </row>
    <row r="23" spans="1:14">
      <c r="A23" s="4" t="s">
        <v>78</v>
      </c>
      <c r="L23" s="7"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7</v>
      </c>
    </row>
    <row r="2" spans="1:3">
      <c r="A2" s="3" t="s">
        <v>530</v>
      </c>
    </row>
    <row r="3" spans="1:3">
      <c r="A3" s="4" t="s">
        <v>94</v>
      </c>
      <c r="B3" s="7" t="n">
        <v>769022</v>
      </c>
      <c r="C3" s="7" t="n">
        <v>740411</v>
      </c>
    </row>
    <row r="4" spans="1:3">
      <c r="A4" s="4" t="s">
        <v>540</v>
      </c>
    </row>
    <row r="5" spans="1:3">
      <c r="A5" s="3" t="s">
        <v>530</v>
      </c>
    </row>
    <row r="6" spans="1:3">
      <c r="A6" s="4" t="s">
        <v>542</v>
      </c>
      <c r="B6" s="6" t="n">
        <v>12390</v>
      </c>
    </row>
    <row r="7" spans="1:3">
      <c r="A7" s="4" t="s">
        <v>543</v>
      </c>
      <c r="B7" s="6" t="n">
        <v>8561</v>
      </c>
    </row>
    <row r="8" spans="1:3">
      <c r="A8" s="4" t="s">
        <v>90</v>
      </c>
      <c r="B8" s="6" t="n">
        <v>306</v>
      </c>
    </row>
    <row r="9" spans="1:3">
      <c r="A9" s="4" t="s">
        <v>544</v>
      </c>
      <c r="B9" s="6" t="n">
        <v>18925</v>
      </c>
    </row>
    <row r="10" spans="1:3">
      <c r="A10" s="4" t="s">
        <v>545</v>
      </c>
      <c r="B10" s="6" t="n">
        <v>12955</v>
      </c>
    </row>
    <row r="11" spans="1:3">
      <c r="A11" s="4" t="s">
        <v>94</v>
      </c>
      <c r="B11" s="6" t="n">
        <v>28611</v>
      </c>
    </row>
    <row r="12" spans="1:3">
      <c r="A12" s="4" t="s">
        <v>546</v>
      </c>
      <c r="B12" s="6" t="n">
        <v>41300</v>
      </c>
    </row>
    <row r="13" spans="1:3">
      <c r="A13" s="4" t="s">
        <v>547</v>
      </c>
      <c r="B13" s="6" t="n">
        <v>123048</v>
      </c>
    </row>
    <row r="14" spans="1:3">
      <c r="A14" s="4" t="s">
        <v>548</v>
      </c>
      <c r="B14" s="6" t="n">
        <v>-15123</v>
      </c>
    </row>
    <row r="15" spans="1:3">
      <c r="A15" s="4" t="s">
        <v>387</v>
      </c>
      <c r="B15" s="6" t="n">
        <v>-11264</v>
      </c>
    </row>
    <row r="16" spans="1:3">
      <c r="A16" s="4" t="s">
        <v>549</v>
      </c>
      <c r="B16" s="6" t="n">
        <v>-3806</v>
      </c>
    </row>
    <row r="17" spans="1:3">
      <c r="A17" s="4" t="s">
        <v>550</v>
      </c>
      <c r="B17" s="6" t="n">
        <v>-30193</v>
      </c>
    </row>
    <row r="18" spans="1:3">
      <c r="A18" s="4" t="s">
        <v>551</v>
      </c>
      <c r="B18" s="7" t="n">
        <v>928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67</v>
      </c>
      <c r="C2" s="2" t="s">
        <v>2</v>
      </c>
    </row>
    <row r="3" spans="1:3">
      <c r="A3" s="3" t="s">
        <v>553</v>
      </c>
    </row>
    <row r="4" spans="1:3">
      <c r="A4" s="4" t="s">
        <v>94</v>
      </c>
      <c r="B4" s="7" t="n">
        <v>785047</v>
      </c>
      <c r="C4" s="7" t="n">
        <v>813658</v>
      </c>
    </row>
    <row r="5" spans="1:3">
      <c r="A5" s="4" t="s">
        <v>554</v>
      </c>
      <c r="B5" s="6" t="n">
        <v>-44636</v>
      </c>
      <c r="C5" s="6" t="n">
        <v>-44636</v>
      </c>
    </row>
    <row r="6" spans="1:3">
      <c r="A6" s="4" t="s">
        <v>555</v>
      </c>
      <c r="B6" s="6" t="n">
        <v>740411</v>
      </c>
      <c r="C6" s="6" t="n">
        <v>769022</v>
      </c>
    </row>
    <row r="7" spans="1:3">
      <c r="A7" s="4" t="s">
        <v>556</v>
      </c>
      <c r="B7" s="6" t="n">
        <v>28611</v>
      </c>
    </row>
    <row r="8" spans="1:3">
      <c r="A8" s="4" t="s">
        <v>557</v>
      </c>
    </row>
    <row r="9" spans="1:3">
      <c r="A9" s="3" t="s">
        <v>553</v>
      </c>
    </row>
    <row r="10" spans="1:3">
      <c r="A10" s="4" t="s">
        <v>94</v>
      </c>
      <c r="B10" s="6" t="n">
        <v>97102</v>
      </c>
      <c r="C10" s="6" t="n">
        <v>97102</v>
      </c>
    </row>
    <row r="11" spans="1:3">
      <c r="A11" s="4" t="s">
        <v>554</v>
      </c>
      <c r="B11" s="6" t="n">
        <v>-494</v>
      </c>
      <c r="C11" s="6" t="n">
        <v>-494</v>
      </c>
    </row>
    <row r="12" spans="1:3">
      <c r="A12" s="4" t="s">
        <v>555</v>
      </c>
      <c r="B12" s="6" t="n">
        <v>96608</v>
      </c>
      <c r="C12" s="6" t="n">
        <v>96608</v>
      </c>
    </row>
    <row r="13" spans="1:3">
      <c r="A13" s="4" t="s">
        <v>558</v>
      </c>
    </row>
    <row r="14" spans="1:3">
      <c r="A14" s="3" t="s">
        <v>553</v>
      </c>
    </row>
    <row r="15" spans="1:3">
      <c r="A15" s="4" t="s">
        <v>94</v>
      </c>
      <c r="B15" s="6" t="n">
        <v>60691</v>
      </c>
      <c r="C15" s="6" t="n">
        <v>60691</v>
      </c>
    </row>
    <row r="16" spans="1:3">
      <c r="A16" s="4" t="s">
        <v>554</v>
      </c>
      <c r="B16" s="6" t="n">
        <v>-615</v>
      </c>
      <c r="C16" s="6" t="n">
        <v>-615</v>
      </c>
    </row>
    <row r="17" spans="1:3">
      <c r="A17" s="4" t="s">
        <v>555</v>
      </c>
      <c r="B17" s="6" t="n">
        <v>60076</v>
      </c>
      <c r="C17" s="6" t="n">
        <v>60076</v>
      </c>
    </row>
    <row r="18" spans="1:3">
      <c r="A18" s="4" t="s">
        <v>559</v>
      </c>
    </row>
    <row r="19" spans="1:3">
      <c r="A19" s="3" t="s">
        <v>553</v>
      </c>
    </row>
    <row r="20" spans="1:3">
      <c r="A20" s="4" t="s">
        <v>94</v>
      </c>
      <c r="B20" s="6" t="n">
        <v>329662</v>
      </c>
      <c r="C20" s="6" t="n">
        <v>343919</v>
      </c>
    </row>
    <row r="21" spans="1:3">
      <c r="A21" s="4" t="s">
        <v>554</v>
      </c>
      <c r="B21" s="6" t="n">
        <v>-43527</v>
      </c>
      <c r="C21" s="6" t="n">
        <v>-43527</v>
      </c>
    </row>
    <row r="22" spans="1:3">
      <c r="A22" s="4" t="s">
        <v>555</v>
      </c>
      <c r="B22" s="6" t="n">
        <v>286135</v>
      </c>
      <c r="C22" s="6" t="n">
        <v>300392</v>
      </c>
    </row>
    <row r="23" spans="1:3">
      <c r="A23" s="4" t="s">
        <v>556</v>
      </c>
      <c r="B23" s="6" t="n">
        <v>14257</v>
      </c>
    </row>
    <row r="24" spans="1:3">
      <c r="A24" s="4" t="s">
        <v>560</v>
      </c>
    </row>
    <row r="25" spans="1:3">
      <c r="A25" s="3" t="s">
        <v>553</v>
      </c>
    </row>
    <row r="26" spans="1:3">
      <c r="A26" s="4" t="s">
        <v>94</v>
      </c>
      <c r="B26" s="6" t="n">
        <v>297592</v>
      </c>
      <c r="C26" s="6" t="n">
        <v>311946</v>
      </c>
    </row>
    <row r="27" spans="1:3">
      <c r="A27" s="4" t="s">
        <v>555</v>
      </c>
      <c r="B27" s="6" t="n">
        <v>297592</v>
      </c>
      <c r="C27" s="7" t="n">
        <v>311946</v>
      </c>
    </row>
    <row r="28" spans="1:3">
      <c r="A28" s="4" t="s">
        <v>556</v>
      </c>
      <c r="B28" s="7" t="n">
        <v>14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61</v>
      </c>
      <c r="B1" s="2" t="s">
        <v>1</v>
      </c>
    </row>
    <row r="2" spans="1:4">
      <c r="B2" s="2" t="s">
        <v>2</v>
      </c>
      <c r="C2" s="2" t="s">
        <v>67</v>
      </c>
      <c r="D2" s="2" t="s">
        <v>68</v>
      </c>
    </row>
    <row r="3" spans="1:4">
      <c r="A3" s="3" t="s">
        <v>553</v>
      </c>
    </row>
    <row r="4" spans="1:4">
      <c r="A4" s="4" t="s">
        <v>562</v>
      </c>
      <c r="B4" s="4" t="s">
        <v>419</v>
      </c>
    </row>
    <row r="5" spans="1:4">
      <c r="A5" s="4" t="s">
        <v>94</v>
      </c>
      <c r="B5" s="7" t="n">
        <v>769022000</v>
      </c>
      <c r="C5" s="7" t="n">
        <v>740411000</v>
      </c>
    </row>
    <row r="6" spans="1:4">
      <c r="A6" s="4" t="s">
        <v>563</v>
      </c>
      <c r="B6" s="4" t="s">
        <v>420</v>
      </c>
    </row>
    <row r="7" spans="1:4">
      <c r="A7" s="4" t="s">
        <v>564</v>
      </c>
      <c r="B7" s="7" t="n">
        <v>0</v>
      </c>
      <c r="C7" s="7" t="n">
        <v>0</v>
      </c>
      <c r="D7" s="7" t="n">
        <v>0</v>
      </c>
    </row>
    <row r="8" spans="1:4">
      <c r="A8" s="4" t="s">
        <v>565</v>
      </c>
    </row>
    <row r="9" spans="1:4">
      <c r="A9" s="3" t="s">
        <v>553</v>
      </c>
    </row>
    <row r="10" spans="1:4">
      <c r="A10" s="4" t="s">
        <v>94</v>
      </c>
      <c r="B10" s="7" t="n">
        <v>77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7</v>
      </c>
    </row>
    <row r="2" spans="1:3">
      <c r="A2" s="3" t="s">
        <v>567</v>
      </c>
    </row>
    <row r="3" spans="1:3">
      <c r="A3" s="4" t="s">
        <v>568</v>
      </c>
      <c r="B3" s="7" t="n">
        <v>243085</v>
      </c>
      <c r="C3" s="7" t="n">
        <v>208194</v>
      </c>
    </row>
    <row r="4" spans="1:3">
      <c r="A4" s="4" t="s">
        <v>569</v>
      </c>
      <c r="B4" s="6" t="n">
        <v>-114697</v>
      </c>
      <c r="C4" s="6" t="n">
        <v>-105040</v>
      </c>
    </row>
    <row r="5" spans="1:3">
      <c r="A5" s="4" t="s">
        <v>570</v>
      </c>
      <c r="C5" s="6" t="n">
        <v>-19597</v>
      </c>
    </row>
    <row r="6" spans="1:3">
      <c r="A6" s="4" t="s">
        <v>571</v>
      </c>
      <c r="C6" s="6" t="n">
        <v>19597</v>
      </c>
    </row>
    <row r="7" spans="1:3">
      <c r="A7" s="4" t="s">
        <v>572</v>
      </c>
    </row>
    <row r="8" spans="1:3">
      <c r="A8" s="3" t="s">
        <v>567</v>
      </c>
    </row>
    <row r="9" spans="1:3">
      <c r="A9" s="4" t="s">
        <v>568</v>
      </c>
      <c r="B9" s="6" t="n">
        <v>183445</v>
      </c>
      <c r="C9" s="6" t="n">
        <v>149045</v>
      </c>
    </row>
    <row r="10" spans="1:3">
      <c r="A10" s="4" t="s">
        <v>569</v>
      </c>
      <c r="B10" s="6" t="n">
        <v>-77016</v>
      </c>
      <c r="C10" s="6" t="n">
        <v>-63187</v>
      </c>
    </row>
    <row r="11" spans="1:3">
      <c r="A11" s="4" t="s">
        <v>573</v>
      </c>
    </row>
    <row r="12" spans="1:3">
      <c r="A12" s="3" t="s">
        <v>567</v>
      </c>
    </row>
    <row r="13" spans="1:3">
      <c r="A13" s="4" t="s">
        <v>568</v>
      </c>
      <c r="B13" s="6" t="n">
        <v>51361</v>
      </c>
      <c r="C13" s="6" t="n">
        <v>51361</v>
      </c>
    </row>
    <row r="14" spans="1:3">
      <c r="A14" s="4" t="s">
        <v>569</v>
      </c>
      <c r="B14" s="6" t="n">
        <v>-36082</v>
      </c>
      <c r="C14" s="6" t="n">
        <v>-34065</v>
      </c>
    </row>
    <row r="15" spans="1:3">
      <c r="A15" s="4" t="s">
        <v>574</v>
      </c>
    </row>
    <row r="16" spans="1:3">
      <c r="A16" s="3" t="s">
        <v>567</v>
      </c>
    </row>
    <row r="17" spans="1:3">
      <c r="A17" s="4" t="s">
        <v>568</v>
      </c>
      <c r="B17" s="6" t="n">
        <v>4700</v>
      </c>
    </row>
    <row r="18" spans="1:3">
      <c r="A18" s="4" t="s">
        <v>569</v>
      </c>
      <c r="B18" s="6" t="n">
        <v>-131</v>
      </c>
    </row>
    <row r="19" spans="1:3">
      <c r="A19" s="4" t="s">
        <v>575</v>
      </c>
    </row>
    <row r="20" spans="1:3">
      <c r="A20" s="3" t="s">
        <v>567</v>
      </c>
    </row>
    <row r="21" spans="1:3">
      <c r="A21" s="4" t="s">
        <v>568</v>
      </c>
      <c r="B21" s="6" t="n">
        <v>3579</v>
      </c>
      <c r="C21" s="6" t="n">
        <v>1379</v>
      </c>
    </row>
    <row r="22" spans="1:3">
      <c r="A22" s="4" t="s">
        <v>569</v>
      </c>
      <c r="B22" s="7" t="n">
        <v>-1468</v>
      </c>
      <c r="C22" s="6" t="n">
        <v>-1379</v>
      </c>
    </row>
    <row r="23" spans="1:3">
      <c r="A23" s="4" t="s">
        <v>576</v>
      </c>
    </row>
    <row r="24" spans="1:3">
      <c r="A24" s="3" t="s">
        <v>567</v>
      </c>
    </row>
    <row r="25" spans="1:3">
      <c r="A25" s="4" t="s">
        <v>568</v>
      </c>
      <c r="C25" s="6" t="n">
        <v>6409</v>
      </c>
    </row>
    <row r="26" spans="1:3">
      <c r="A26" s="4" t="s">
        <v>569</v>
      </c>
      <c r="C26" s="7" t="n">
        <v>-6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67</v>
      </c>
      <c r="D2" s="2" t="s">
        <v>68</v>
      </c>
    </row>
    <row r="3" spans="1:4">
      <c r="A3" s="3" t="s">
        <v>161</v>
      </c>
    </row>
    <row r="4" spans="1:4">
      <c r="A4" s="4" t="s">
        <v>162</v>
      </c>
      <c r="B4" s="5" t="n">
        <v>0.6</v>
      </c>
      <c r="C4" s="5" t="n">
        <v>0.6</v>
      </c>
      <c r="D4" s="7" t="n">
        <v>14</v>
      </c>
    </row>
    <row r="5" spans="1:4">
      <c r="A5" s="4" t="s">
        <v>163</v>
      </c>
      <c r="B5" s="9" t="n">
        <v>0.6</v>
      </c>
      <c r="C5" s="9" t="n">
        <v>0.7</v>
      </c>
      <c r="D5" s="9" t="n">
        <v>11.7</v>
      </c>
    </row>
    <row r="6" spans="1:4">
      <c r="A6" s="4" t="s">
        <v>164</v>
      </c>
      <c r="B6" s="9" t="n">
        <v>16.5</v>
      </c>
      <c r="C6" s="9" t="n">
        <v>10.2</v>
      </c>
      <c r="D6" s="9" t="n">
        <v>14.2</v>
      </c>
    </row>
    <row r="7" spans="1:4">
      <c r="A7" s="4" t="s">
        <v>165</v>
      </c>
      <c r="B7" s="5" t="n">
        <v>3.4</v>
      </c>
      <c r="C7" s="5" t="n">
        <v>2.4</v>
      </c>
      <c r="D7" s="5"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s>
  <sheetData>
    <row r="1" spans="1:4">
      <c r="A1" s="1" t="s">
        <v>577</v>
      </c>
      <c r="B1" s="2" t="s">
        <v>1</v>
      </c>
    </row>
    <row r="2" spans="1:4">
      <c r="B2" s="2" t="s">
        <v>2</v>
      </c>
      <c r="C2" s="2" t="s">
        <v>67</v>
      </c>
      <c r="D2" s="2" t="s">
        <v>68</v>
      </c>
    </row>
    <row r="3" spans="1:4">
      <c r="A3" s="3" t="s">
        <v>567</v>
      </c>
    </row>
    <row r="4" spans="1:4">
      <c r="A4" s="4" t="s">
        <v>578</v>
      </c>
      <c r="B4" s="7" t="n">
        <v>16100000</v>
      </c>
      <c r="C4" s="7" t="n">
        <v>23500000</v>
      </c>
      <c r="D4" s="7" t="n">
        <v>21900000</v>
      </c>
    </row>
    <row r="5" spans="1:4">
      <c r="A5" s="4" t="s">
        <v>579</v>
      </c>
      <c r="B5" s="6" t="n">
        <v>0</v>
      </c>
      <c r="C5" s="7" t="n">
        <v>0</v>
      </c>
      <c r="D5" s="7" t="n">
        <v>0</v>
      </c>
    </row>
    <row r="6" spans="1:4">
      <c r="A6" s="4" t="s">
        <v>540</v>
      </c>
    </row>
    <row r="7" spans="1:4">
      <c r="A7" s="3" t="s">
        <v>567</v>
      </c>
    </row>
    <row r="8" spans="1:4">
      <c r="A8" s="4" t="s">
        <v>580</v>
      </c>
      <c r="B8" s="7" t="n">
        <v>41300000</v>
      </c>
    </row>
    <row r="9" spans="1:4">
      <c r="A9" s="4" t="s">
        <v>581</v>
      </c>
      <c r="B9" s="4" t="s">
        <v>582</v>
      </c>
    </row>
    <row r="10" spans="1:4">
      <c r="A10" s="4" t="s">
        <v>583</v>
      </c>
    </row>
    <row r="11" spans="1:4">
      <c r="A11" s="3" t="s">
        <v>567</v>
      </c>
    </row>
    <row r="12" spans="1:4">
      <c r="A12" s="4" t="s">
        <v>580</v>
      </c>
      <c r="B12" s="7" t="n">
        <v>34400000</v>
      </c>
    </row>
    <row r="13" spans="1:4">
      <c r="A13" s="4" t="s">
        <v>581</v>
      </c>
      <c r="B13" s="4" t="s">
        <v>584</v>
      </c>
    </row>
    <row r="14" spans="1:4">
      <c r="A14" s="4" t="s">
        <v>585</v>
      </c>
    </row>
    <row r="15" spans="1:4">
      <c r="A15" s="3" t="s">
        <v>567</v>
      </c>
    </row>
    <row r="16" spans="1:4">
      <c r="A16" s="4" t="s">
        <v>580</v>
      </c>
      <c r="B16" s="7" t="n">
        <v>4700000</v>
      </c>
    </row>
    <row r="17" spans="1:4">
      <c r="A17" s="4" t="s">
        <v>581</v>
      </c>
      <c r="B17" s="4" t="s">
        <v>409</v>
      </c>
    </row>
    <row r="18" spans="1:4">
      <c r="A18" s="4" t="s">
        <v>586</v>
      </c>
    </row>
    <row r="19" spans="1:4">
      <c r="A19" s="3" t="s">
        <v>567</v>
      </c>
    </row>
    <row r="20" spans="1:4">
      <c r="A20" s="4" t="s">
        <v>580</v>
      </c>
      <c r="B20" s="7" t="n">
        <v>2200000</v>
      </c>
    </row>
    <row r="21" spans="1:4">
      <c r="A21" s="4" t="s">
        <v>581</v>
      </c>
      <c r="B21" s="4" t="s">
        <v>4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209</v>
      </c>
    </row>
    <row r="3" spans="1:2">
      <c r="A3" s="4" t="s">
        <v>589</v>
      </c>
      <c r="B3" s="7" t="n">
        <v>20235</v>
      </c>
    </row>
    <row r="4" spans="1:2">
      <c r="A4" s="4" t="s">
        <v>590</v>
      </c>
      <c r="B4" s="6" t="n">
        <v>18642</v>
      </c>
    </row>
    <row r="5" spans="1:2">
      <c r="A5" s="4" t="s">
        <v>591</v>
      </c>
      <c r="B5" s="6" t="n">
        <v>17171</v>
      </c>
    </row>
    <row r="6" spans="1:2">
      <c r="A6" s="4" t="s">
        <v>592</v>
      </c>
      <c r="B6" s="6" t="n">
        <v>14513</v>
      </c>
    </row>
    <row r="7" spans="1:2">
      <c r="A7" s="4" t="s">
        <v>593</v>
      </c>
      <c r="B7" s="6" t="n">
        <v>13270</v>
      </c>
    </row>
    <row r="8" spans="1:2">
      <c r="A8" s="4" t="s">
        <v>594</v>
      </c>
      <c r="B8" s="6" t="n">
        <v>44557</v>
      </c>
    </row>
    <row r="9" spans="1:2">
      <c r="A9" s="4" t="s">
        <v>595</v>
      </c>
      <c r="B9" s="7" t="n">
        <v>1283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6</v>
      </c>
      <c r="B1" s="2" t="s">
        <v>2</v>
      </c>
      <c r="C1" s="2" t="s">
        <v>67</v>
      </c>
    </row>
    <row r="2" spans="1:3">
      <c r="A2" s="3" t="s">
        <v>597</v>
      </c>
    </row>
    <row r="3" spans="1:3">
      <c r="A3" s="4" t="s">
        <v>598</v>
      </c>
      <c r="B3" s="7" t="n">
        <v>152869</v>
      </c>
      <c r="C3" s="7" t="n">
        <v>145313</v>
      </c>
    </row>
    <row r="4" spans="1:3">
      <c r="A4" s="4" t="s">
        <v>499</v>
      </c>
      <c r="B4" s="6" t="n">
        <v>38559</v>
      </c>
      <c r="C4" s="6" t="n">
        <v>42054</v>
      </c>
    </row>
    <row r="5" spans="1:3">
      <c r="A5" s="4" t="s">
        <v>599</v>
      </c>
      <c r="B5" s="6" t="n">
        <v>11612</v>
      </c>
      <c r="C5" s="6" t="n">
        <v>11762</v>
      </c>
    </row>
    <row r="6" spans="1:3">
      <c r="A6" s="4" t="s">
        <v>600</v>
      </c>
      <c r="B6" s="6" t="n">
        <v>37955</v>
      </c>
      <c r="C6" s="6" t="n">
        <v>35304</v>
      </c>
    </row>
    <row r="7" spans="1:3">
      <c r="A7" s="4" t="s">
        <v>601</v>
      </c>
      <c r="B7" s="6" t="n">
        <v>32604</v>
      </c>
      <c r="C7" s="6" t="n">
        <v>28954</v>
      </c>
    </row>
    <row r="8" spans="1:3">
      <c r="A8" s="4" t="s">
        <v>602</v>
      </c>
      <c r="B8" s="6" t="n">
        <v>12256</v>
      </c>
      <c r="C8" s="6" t="n">
        <v>13164</v>
      </c>
    </row>
    <row r="9" spans="1:3">
      <c r="A9" s="4" t="s">
        <v>603</v>
      </c>
      <c r="B9" s="6" t="n">
        <v>23095</v>
      </c>
      <c r="C9" s="6" t="n">
        <v>15975</v>
      </c>
    </row>
    <row r="10" spans="1:3">
      <c r="A10" s="4" t="s">
        <v>604</v>
      </c>
      <c r="B10" s="7" t="n">
        <v>308950</v>
      </c>
      <c r="C10" s="7" t="n">
        <v>292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s>
  <sheetData>
    <row r="1" spans="1:5">
      <c r="A1" s="1" t="s">
        <v>605</v>
      </c>
      <c r="B1" s="2" t="s">
        <v>2</v>
      </c>
      <c r="C1" s="2" t="s">
        <v>606</v>
      </c>
      <c r="D1" s="2" t="s">
        <v>607</v>
      </c>
      <c r="E1" s="2" t="s">
        <v>67</v>
      </c>
    </row>
    <row r="2" spans="1:5">
      <c r="A2" s="3" t="s">
        <v>608</v>
      </c>
    </row>
    <row r="3" spans="1:5">
      <c r="A3" s="4" t="s">
        <v>385</v>
      </c>
      <c r="B3" s="7" t="n">
        <v>1299982</v>
      </c>
      <c r="E3" s="7" t="n">
        <v>1577127</v>
      </c>
    </row>
    <row r="4" spans="1:5">
      <c r="A4" s="4" t="s">
        <v>609</v>
      </c>
      <c r="B4" s="6" t="n">
        <v>-8709</v>
      </c>
      <c r="E4" s="6" t="n">
        <v>-15833</v>
      </c>
    </row>
    <row r="5" spans="1:5">
      <c r="A5" s="4" t="s">
        <v>610</v>
      </c>
      <c r="B5" s="6" t="n">
        <v>1291273</v>
      </c>
      <c r="E5" s="6" t="n">
        <v>1561294</v>
      </c>
    </row>
    <row r="6" spans="1:5">
      <c r="A6" s="4" t="s">
        <v>611</v>
      </c>
      <c r="B6" s="6" t="n">
        <v>13875</v>
      </c>
      <c r="E6" s="6" t="n">
        <v>15565</v>
      </c>
    </row>
    <row r="7" spans="1:5">
      <c r="A7" s="4" t="s">
        <v>612</v>
      </c>
      <c r="B7" s="6" t="n">
        <v>1277398</v>
      </c>
      <c r="E7" s="6" t="n">
        <v>1545729</v>
      </c>
    </row>
    <row r="8" spans="1:5">
      <c r="A8" s="4" t="s">
        <v>399</v>
      </c>
    </row>
    <row r="9" spans="1:5">
      <c r="A9" s="3" t="s">
        <v>608</v>
      </c>
    </row>
    <row r="10" spans="1:5">
      <c r="A10" s="4" t="s">
        <v>385</v>
      </c>
      <c r="B10" s="6" t="n">
        <v>27000</v>
      </c>
      <c r="E10" s="6" t="n">
        <v>179000</v>
      </c>
    </row>
    <row r="11" spans="1:5">
      <c r="A11" s="4" t="s">
        <v>389</v>
      </c>
    </row>
    <row r="12" spans="1:5">
      <c r="A12" s="3" t="s">
        <v>608</v>
      </c>
    </row>
    <row r="13" spans="1:5">
      <c r="A13" s="4" t="s">
        <v>385</v>
      </c>
      <c r="B13" s="6" t="n">
        <v>503923</v>
      </c>
      <c r="E13" s="6" t="n">
        <v>696361</v>
      </c>
    </row>
    <row r="14" spans="1:5">
      <c r="A14" s="4" t="s">
        <v>397</v>
      </c>
    </row>
    <row r="15" spans="1:5">
      <c r="A15" s="3" t="s">
        <v>608</v>
      </c>
    </row>
    <row r="16" spans="1:5">
      <c r="A16" s="4" t="s">
        <v>385</v>
      </c>
      <c r="B16" s="6" t="n">
        <v>52000</v>
      </c>
      <c r="E16" s="6" t="n">
        <v>458250</v>
      </c>
    </row>
    <row r="17" spans="1:5">
      <c r="A17" s="4" t="s">
        <v>394</v>
      </c>
    </row>
    <row r="18" spans="1:5">
      <c r="A18" s="3" t="s">
        <v>608</v>
      </c>
    </row>
    <row r="19" spans="1:5">
      <c r="A19" s="4" t="s">
        <v>385</v>
      </c>
      <c r="B19" s="6" t="n">
        <v>475000</v>
      </c>
      <c r="C19" s="7" t="n">
        <v>75000</v>
      </c>
      <c r="D19" s="7" t="n">
        <v>400000</v>
      </c>
    </row>
    <row r="20" spans="1:5">
      <c r="A20" s="4" t="s">
        <v>343</v>
      </c>
    </row>
    <row r="21" spans="1:5">
      <c r="A21" s="3" t="s">
        <v>608</v>
      </c>
    </row>
    <row r="22" spans="1:5">
      <c r="A22" s="4" t="s">
        <v>385</v>
      </c>
      <c r="B22" s="6" t="n">
        <v>221726</v>
      </c>
      <c r="E22" s="6" t="n">
        <v>227071</v>
      </c>
    </row>
    <row r="23" spans="1:5">
      <c r="A23" s="4" t="s">
        <v>613</v>
      </c>
    </row>
    <row r="24" spans="1:5">
      <c r="A24" s="3" t="s">
        <v>608</v>
      </c>
    </row>
    <row r="25" spans="1:5">
      <c r="A25" s="4" t="s">
        <v>385</v>
      </c>
      <c r="B25" s="7" t="n">
        <v>20333</v>
      </c>
      <c r="E25" s="7" t="n">
        <v>164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4</v>
      </c>
      <c r="B1" s="2" t="s">
        <v>2</v>
      </c>
      <c r="C1" s="2" t="s">
        <v>67</v>
      </c>
    </row>
    <row r="2" spans="1:3">
      <c r="A2" s="4" t="s">
        <v>399</v>
      </c>
    </row>
    <row r="3" spans="1:3">
      <c r="A3" s="3" t="s">
        <v>608</v>
      </c>
    </row>
    <row r="4" spans="1:3">
      <c r="A4" s="4" t="s">
        <v>615</v>
      </c>
      <c r="B4" s="4" t="s">
        <v>616</v>
      </c>
      <c r="C4" s="4" t="s">
        <v>617</v>
      </c>
    </row>
    <row r="5" spans="1:3">
      <c r="A5" s="4" t="s">
        <v>397</v>
      </c>
    </row>
    <row r="6" spans="1:3">
      <c r="A6" s="3" t="s">
        <v>608</v>
      </c>
    </row>
    <row r="7" spans="1:3">
      <c r="A7" s="4" t="s">
        <v>615</v>
      </c>
      <c r="B7" s="4" t="s">
        <v>618</v>
      </c>
      <c r="C7" s="4" t="s">
        <v>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620</v>
      </c>
      <c r="B1" s="2" t="s">
        <v>68</v>
      </c>
    </row>
    <row r="2" spans="1:2">
      <c r="A2" s="4" t="s">
        <v>621</v>
      </c>
    </row>
    <row r="3" spans="1:2">
      <c r="A3" s="3" t="s">
        <v>608</v>
      </c>
    </row>
    <row r="4" spans="1:2">
      <c r="A4" s="4" t="s">
        <v>390</v>
      </c>
      <c r="B4" s="4" t="s">
        <v>6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3</v>
      </c>
      <c r="B1" s="2" t="s">
        <v>624</v>
      </c>
      <c r="C1" s="2" t="s">
        <v>2</v>
      </c>
      <c r="D1" s="2" t="s">
        <v>67</v>
      </c>
    </row>
    <row r="2" spans="1:4">
      <c r="A2" s="3" t="s">
        <v>608</v>
      </c>
    </row>
    <row r="3" spans="1:4">
      <c r="A3" s="4" t="s">
        <v>625</v>
      </c>
      <c r="C3" s="7" t="n">
        <v>8709</v>
      </c>
      <c r="D3" s="7" t="n">
        <v>15833</v>
      </c>
    </row>
    <row r="4" spans="1:4">
      <c r="A4" s="4" t="s">
        <v>397</v>
      </c>
    </row>
    <row r="5" spans="1:4">
      <c r="A5" s="3" t="s">
        <v>608</v>
      </c>
    </row>
    <row r="6" spans="1:4">
      <c r="A6" s="4" t="s">
        <v>626</v>
      </c>
      <c r="B6" s="7" t="n">
        <v>467700</v>
      </c>
    </row>
    <row r="7" spans="1:4">
      <c r="A7" s="4" t="s">
        <v>627</v>
      </c>
      <c r="B7" s="4" t="s">
        <v>628</v>
      </c>
    </row>
    <row r="8" spans="1:4">
      <c r="A8" s="4" t="s">
        <v>629</v>
      </c>
      <c r="B8" s="4" t="s">
        <v>630</v>
      </c>
    </row>
    <row r="9" spans="1:4">
      <c r="A9" s="4" t="s">
        <v>631</v>
      </c>
      <c r="B9" s="4" t="s">
        <v>632</v>
      </c>
      <c r="C9" s="4" t="s">
        <v>632</v>
      </c>
    </row>
    <row r="10" spans="1:4">
      <c r="A10" s="4" t="s">
        <v>633</v>
      </c>
      <c r="B10" s="7" t="n">
        <v>400</v>
      </c>
    </row>
    <row r="11" spans="1:4">
      <c r="A11" s="4" t="s">
        <v>634</v>
      </c>
      <c r="B11" s="6" t="n">
        <v>1200</v>
      </c>
    </row>
    <row r="12" spans="1:4">
      <c r="A12" s="4" t="s">
        <v>625</v>
      </c>
      <c r="B12" s="6" t="n">
        <v>10000</v>
      </c>
    </row>
    <row r="13" spans="1:4">
      <c r="A13" s="4" t="s">
        <v>635</v>
      </c>
      <c r="B13" s="7" t="n">
        <v>1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637</v>
      </c>
      <c r="C1" s="2" t="s">
        <v>4</v>
      </c>
      <c r="D1" s="2" t="s">
        <v>68</v>
      </c>
    </row>
    <row r="2" spans="1:4">
      <c r="A2" s="3" t="s">
        <v>608</v>
      </c>
    </row>
    <row r="3" spans="1:4">
      <c r="A3" s="4" t="s">
        <v>638</v>
      </c>
      <c r="C3" s="7" t="n">
        <v>2200000</v>
      </c>
    </row>
    <row r="4" spans="1:4">
      <c r="A4" s="4" t="s">
        <v>639</v>
      </c>
    </row>
    <row r="5" spans="1:4">
      <c r="A5" s="3" t="s">
        <v>608</v>
      </c>
    </row>
    <row r="6" spans="1:4">
      <c r="A6" s="4" t="s">
        <v>400</v>
      </c>
      <c r="B6" s="7" t="n">
        <v>900000000</v>
      </c>
    </row>
    <row r="7" spans="1:4">
      <c r="A7" s="4" t="s">
        <v>629</v>
      </c>
      <c r="B7" s="4" t="s">
        <v>640</v>
      </c>
    </row>
    <row r="8" spans="1:4">
      <c r="A8" s="4" t="s">
        <v>631</v>
      </c>
      <c r="B8" s="4" t="s">
        <v>641</v>
      </c>
    </row>
    <row r="9" spans="1:4">
      <c r="A9" s="4" t="s">
        <v>638</v>
      </c>
      <c r="D9" s="7" t="n">
        <v>600000</v>
      </c>
    </row>
    <row r="10" spans="1:4">
      <c r="A10" s="4" t="s">
        <v>642</v>
      </c>
      <c r="D10" s="6" t="n">
        <v>1600000</v>
      </c>
    </row>
    <row r="11" spans="1:4">
      <c r="A11" s="4" t="s">
        <v>625</v>
      </c>
      <c r="D11" s="7" t="n">
        <v>8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43</v>
      </c>
      <c r="B1" s="2" t="s">
        <v>446</v>
      </c>
      <c r="G1" s="2" t="s">
        <v>1</v>
      </c>
    </row>
    <row r="2" spans="1:9">
      <c r="B2" s="2" t="s">
        <v>2</v>
      </c>
      <c r="C2" s="2" t="s">
        <v>447</v>
      </c>
      <c r="D2" s="2" t="s">
        <v>4</v>
      </c>
      <c r="E2" s="2" t="s">
        <v>448</v>
      </c>
      <c r="F2" s="2" t="s">
        <v>67</v>
      </c>
      <c r="G2" s="2" t="s">
        <v>2</v>
      </c>
      <c r="H2" s="2" t="s">
        <v>67</v>
      </c>
      <c r="I2" s="2" t="s">
        <v>68</v>
      </c>
    </row>
    <row r="3" spans="1:9">
      <c r="A3" s="3" t="s">
        <v>608</v>
      </c>
    </row>
    <row r="4" spans="1:9">
      <c r="A4" s="4" t="s">
        <v>644</v>
      </c>
      <c r="B4" s="7" t="n">
        <v>-3500</v>
      </c>
      <c r="C4" s="7" t="n">
        <v>-3100</v>
      </c>
      <c r="E4" s="7" t="n">
        <v>700</v>
      </c>
      <c r="F4" s="7" t="n">
        <v>3200</v>
      </c>
      <c r="G4" s="7" t="n">
        <v>-8189</v>
      </c>
      <c r="H4" s="7" t="n">
        <v>3170</v>
      </c>
      <c r="I4" s="7" t="n">
        <v>-56657</v>
      </c>
    </row>
    <row r="5" spans="1:9">
      <c r="A5" s="4" t="s">
        <v>645</v>
      </c>
      <c r="D5" s="7" t="n">
        <v>2200</v>
      </c>
    </row>
    <row r="6" spans="1:9">
      <c r="A6" s="4" t="s">
        <v>621</v>
      </c>
    </row>
    <row r="7" spans="1:9">
      <c r="A7" s="3" t="s">
        <v>608</v>
      </c>
    </row>
    <row r="8" spans="1:9">
      <c r="A8" s="4" t="s">
        <v>646</v>
      </c>
      <c r="I8" s="7" t="n">
        <v>367600</v>
      </c>
    </row>
    <row r="9" spans="1:9">
      <c r="A9" s="4" t="s">
        <v>647</v>
      </c>
      <c r="I9" s="4" t="s">
        <v>648</v>
      </c>
    </row>
    <row r="10" spans="1:9">
      <c r="A10" s="4" t="s">
        <v>644</v>
      </c>
      <c r="I10" s="7" t="n">
        <v>-56300</v>
      </c>
    </row>
    <row r="11" spans="1:9">
      <c r="A11" s="4" t="s">
        <v>649</v>
      </c>
      <c r="I11" s="6" t="n">
        <v>48700</v>
      </c>
    </row>
    <row r="12" spans="1:9">
      <c r="A12" s="4" t="s">
        <v>645</v>
      </c>
      <c r="I12" s="7" t="n">
        <v>7600</v>
      </c>
    </row>
  </sheetData>
  <mergeCells count="3">
    <mergeCell ref="A1:A2"/>
    <mergeCell ref="B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50</v>
      </c>
      <c r="B1" s="2" t="s">
        <v>446</v>
      </c>
      <c r="G1" s="2" t="s">
        <v>1</v>
      </c>
    </row>
    <row r="2" spans="1:9">
      <c r="B2" s="2" t="s">
        <v>2</v>
      </c>
      <c r="C2" s="2" t="s">
        <v>447</v>
      </c>
      <c r="D2" s="2" t="s">
        <v>4</v>
      </c>
      <c r="E2" s="2" t="s">
        <v>448</v>
      </c>
      <c r="F2" s="2" t="s">
        <v>67</v>
      </c>
      <c r="G2" s="2" t="s">
        <v>2</v>
      </c>
      <c r="H2" s="2" t="s">
        <v>67</v>
      </c>
      <c r="I2" s="2" t="s">
        <v>68</v>
      </c>
    </row>
    <row r="3" spans="1:9">
      <c r="A3" s="3" t="s">
        <v>608</v>
      </c>
    </row>
    <row r="4" spans="1:9">
      <c r="A4" s="4" t="s">
        <v>651</v>
      </c>
      <c r="B4" s="7" t="n">
        <v>1299982</v>
      </c>
      <c r="F4" s="7" t="n">
        <v>1577127</v>
      </c>
      <c r="G4" s="7" t="n">
        <v>1299982</v>
      </c>
      <c r="H4" s="7" t="n">
        <v>1577127</v>
      </c>
    </row>
    <row r="5" spans="1:9">
      <c r="A5" s="4" t="s">
        <v>644</v>
      </c>
      <c r="B5" s="7" t="n">
        <v>-3500</v>
      </c>
      <c r="C5" s="7" t="n">
        <v>-3100</v>
      </c>
      <c r="E5" s="7" t="n">
        <v>700</v>
      </c>
      <c r="F5" s="6" t="n">
        <v>3200</v>
      </c>
      <c r="G5" s="7" t="n">
        <v>-8189</v>
      </c>
      <c r="H5" s="6" t="n">
        <v>3170</v>
      </c>
      <c r="I5" s="7" t="n">
        <v>-56657</v>
      </c>
    </row>
    <row r="6" spans="1:9">
      <c r="A6" s="4" t="s">
        <v>645</v>
      </c>
      <c r="D6" s="7" t="n">
        <v>2200</v>
      </c>
    </row>
    <row r="7" spans="1:9">
      <c r="A7" s="4" t="s">
        <v>652</v>
      </c>
    </row>
    <row r="8" spans="1:9">
      <c r="A8" s="3" t="s">
        <v>608</v>
      </c>
    </row>
    <row r="9" spans="1:9">
      <c r="A9" s="4" t="s">
        <v>653</v>
      </c>
      <c r="E9" s="6" t="n">
        <v>20400</v>
      </c>
      <c r="F9" s="6" t="n">
        <v>53600</v>
      </c>
      <c r="H9" s="6" t="n">
        <v>53600</v>
      </c>
    </row>
    <row r="10" spans="1:9">
      <c r="A10" s="4" t="s">
        <v>651</v>
      </c>
      <c r="F10" s="7" t="n">
        <v>696400</v>
      </c>
      <c r="H10" s="6" t="n">
        <v>696400</v>
      </c>
    </row>
    <row r="11" spans="1:9">
      <c r="A11" s="4" t="s">
        <v>644</v>
      </c>
      <c r="E11" s="6" t="n">
        <v>700</v>
      </c>
      <c r="H11" s="6" t="n">
        <v>3200</v>
      </c>
    </row>
    <row r="12" spans="1:9">
      <c r="A12" s="4" t="s">
        <v>654</v>
      </c>
      <c r="E12" s="6" t="n">
        <v>900</v>
      </c>
      <c r="H12" s="6" t="n">
        <v>3700</v>
      </c>
    </row>
    <row r="13" spans="1:9">
      <c r="A13" s="4" t="s">
        <v>645</v>
      </c>
      <c r="E13" s="7" t="n">
        <v>200</v>
      </c>
      <c r="H13" s="7" t="n">
        <v>500</v>
      </c>
    </row>
    <row r="14" spans="1:9">
      <c r="A14" s="4" t="s">
        <v>655</v>
      </c>
    </row>
    <row r="15" spans="1:9">
      <c r="A15" s="3" t="s">
        <v>608</v>
      </c>
    </row>
    <row r="16" spans="1:9">
      <c r="A16" s="4" t="s">
        <v>647</v>
      </c>
      <c r="E16" s="4" t="s">
        <v>656</v>
      </c>
      <c r="F16" s="4" t="s">
        <v>657</v>
      </c>
    </row>
    <row r="17" spans="1:9">
      <c r="A17" s="4" t="s">
        <v>658</v>
      </c>
    </row>
    <row r="18" spans="1:9">
      <c r="A18" s="3" t="s">
        <v>608</v>
      </c>
    </row>
    <row r="19" spans="1:9">
      <c r="A19" s="4" t="s">
        <v>647</v>
      </c>
      <c r="E19" s="4" t="s">
        <v>659</v>
      </c>
      <c r="F19" s="4" t="s">
        <v>660</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4"/>
    <col customWidth="1" max="6" min="6" width="27"/>
    <col customWidth="1" max="7" min="7" width="40"/>
  </cols>
  <sheetData>
    <row r="1" spans="1:7">
      <c r="A1" s="1" t="s">
        <v>166</v>
      </c>
      <c r="C1" s="2" t="s">
        <v>167</v>
      </c>
      <c r="D1" s="2" t="s">
        <v>168</v>
      </c>
      <c r="F1" s="2" t="s">
        <v>169</v>
      </c>
      <c r="G1" s="2" t="s">
        <v>170</v>
      </c>
    </row>
    <row r="2" spans="1:7">
      <c r="A2" s="4" t="s">
        <v>171</v>
      </c>
      <c r="C2" s="7" t="n">
        <v>309620</v>
      </c>
      <c r="D2" s="7" t="n">
        <v>1115</v>
      </c>
      <c r="F2" s="7" t="n">
        <v>527868</v>
      </c>
      <c r="G2" s="7" t="n">
        <v>-219363</v>
      </c>
    </row>
    <row r="3" spans="1:7">
      <c r="A3" s="4" t="s">
        <v>172</v>
      </c>
      <c r="D3" s="6" t="n">
        <v>111564</v>
      </c>
    </row>
    <row r="4" spans="1:7">
      <c r="A4" s="4" t="s">
        <v>173</v>
      </c>
      <c r="D4" s="7" t="n">
        <v>8</v>
      </c>
      <c r="F4" s="6" t="n">
        <v>-8</v>
      </c>
    </row>
    <row r="5" spans="1:7">
      <c r="A5" s="4" t="s">
        <v>174</v>
      </c>
      <c r="D5" s="6" t="n">
        <v>772</v>
      </c>
    </row>
    <row r="6" spans="1:7">
      <c r="A6" s="4" t="s">
        <v>175</v>
      </c>
      <c r="C6" s="6" t="n">
        <v>-2644</v>
      </c>
      <c r="D6" s="7" t="n">
        <v>-2</v>
      </c>
      <c r="F6" s="6" t="n">
        <v>-2642</v>
      </c>
    </row>
    <row r="7" spans="1:7">
      <c r="A7" s="4" t="s">
        <v>176</v>
      </c>
      <c r="D7" s="6" t="n">
        <v>-213</v>
      </c>
    </row>
    <row r="8" spans="1:7">
      <c r="A8" s="4" t="s">
        <v>154</v>
      </c>
      <c r="C8" s="6" t="n">
        <v>8055</v>
      </c>
      <c r="D8" s="7" t="n">
        <v>15</v>
      </c>
      <c r="F8" s="6" t="n">
        <v>8040</v>
      </c>
    </row>
    <row r="9" spans="1:7">
      <c r="A9" s="4" t="s">
        <v>177</v>
      </c>
      <c r="D9" s="6" t="n">
        <v>1449</v>
      </c>
    </row>
    <row r="10" spans="1:7">
      <c r="A10" s="4" t="s">
        <v>135</v>
      </c>
      <c r="C10" s="6" t="n">
        <v>13508</v>
      </c>
      <c r="F10" s="6" t="n">
        <v>13508</v>
      </c>
    </row>
    <row r="11" spans="1:7">
      <c r="A11" s="4" t="s">
        <v>178</v>
      </c>
      <c r="C11" s="6" t="n">
        <v>8889</v>
      </c>
      <c r="G11" s="6" t="n">
        <v>8889</v>
      </c>
    </row>
    <row r="12" spans="1:7">
      <c r="A12" s="4" t="s">
        <v>78</v>
      </c>
      <c r="C12" s="6" t="n">
        <v>38781</v>
      </c>
      <c r="G12" s="6" t="n">
        <v>38781</v>
      </c>
    </row>
    <row r="13" spans="1:7">
      <c r="A13" s="4" t="s">
        <v>179</v>
      </c>
      <c r="C13" s="6" t="n">
        <v>376209</v>
      </c>
      <c r="D13" s="7" t="n">
        <v>1136</v>
      </c>
      <c r="F13" s="6" t="n">
        <v>546766</v>
      </c>
      <c r="G13" s="6" t="n">
        <v>-171693</v>
      </c>
    </row>
    <row r="14" spans="1:7">
      <c r="A14" s="4" t="s">
        <v>180</v>
      </c>
      <c r="D14" s="6" t="n">
        <v>113572</v>
      </c>
    </row>
    <row r="15" spans="1:7">
      <c r="A15" s="4" t="s">
        <v>173</v>
      </c>
      <c r="D15" s="7" t="n">
        <v>10</v>
      </c>
      <c r="F15" s="6" t="n">
        <v>-10</v>
      </c>
    </row>
    <row r="16" spans="1:7">
      <c r="A16" s="4" t="s">
        <v>174</v>
      </c>
      <c r="D16" s="6" t="n">
        <v>975</v>
      </c>
    </row>
    <row r="17" spans="1:7">
      <c r="A17" s="4" t="s">
        <v>175</v>
      </c>
      <c r="C17" s="6" t="n">
        <v>-4895</v>
      </c>
      <c r="D17" s="7" t="n">
        <v>-2</v>
      </c>
      <c r="F17" s="6" t="n">
        <v>-4893</v>
      </c>
    </row>
    <row r="18" spans="1:7">
      <c r="A18" s="4" t="s">
        <v>176</v>
      </c>
      <c r="D18" s="6" t="n">
        <v>-239</v>
      </c>
    </row>
    <row r="19" spans="1:7">
      <c r="A19" s="4" t="s">
        <v>154</v>
      </c>
      <c r="C19" s="6" t="n">
        <v>3945</v>
      </c>
      <c r="D19" s="7" t="n">
        <v>7</v>
      </c>
      <c r="F19" s="6" t="n">
        <v>3938</v>
      </c>
    </row>
    <row r="20" spans="1:7">
      <c r="A20" s="4" t="s">
        <v>177</v>
      </c>
      <c r="D20" s="6" t="n">
        <v>770</v>
      </c>
    </row>
    <row r="21" spans="1:7">
      <c r="A21" s="4" t="s">
        <v>135</v>
      </c>
      <c r="C21" s="6" t="n">
        <v>14420</v>
      </c>
      <c r="F21" s="6" t="n">
        <v>14420</v>
      </c>
    </row>
    <row r="22" spans="1:7">
      <c r="A22" s="4" t="s">
        <v>178</v>
      </c>
      <c r="C22" s="6" t="n">
        <v>1468</v>
      </c>
      <c r="G22" s="6" t="n">
        <v>1468</v>
      </c>
    </row>
    <row r="23" spans="1:7">
      <c r="A23" s="4" t="s">
        <v>78</v>
      </c>
      <c r="C23" s="6" t="n">
        <v>205191</v>
      </c>
      <c r="G23" s="6" t="n">
        <v>205191</v>
      </c>
    </row>
    <row r="24" spans="1:7">
      <c r="A24" s="4" t="s">
        <v>181</v>
      </c>
      <c r="C24" s="7" t="n">
        <v>596338</v>
      </c>
      <c r="D24" s="7" t="n">
        <v>1151</v>
      </c>
      <c r="F24" s="6" t="n">
        <v>560221</v>
      </c>
      <c r="G24" s="6" t="n">
        <v>34966</v>
      </c>
    </row>
    <row r="25" spans="1:7">
      <c r="A25" s="4" t="s">
        <v>182</v>
      </c>
      <c r="C25" s="6" t="n">
        <v>115078</v>
      </c>
      <c r="D25" s="6" t="n">
        <v>115078</v>
      </c>
    </row>
    <row r="26" spans="1:7">
      <c r="A26" s="4" t="s">
        <v>173</v>
      </c>
      <c r="D26" s="7" t="n">
        <v>7</v>
      </c>
      <c r="F26" s="6" t="n">
        <v>-7</v>
      </c>
    </row>
    <row r="27" spans="1:7">
      <c r="A27" s="4" t="s">
        <v>174</v>
      </c>
      <c r="D27" s="6" t="n">
        <v>735</v>
      </c>
    </row>
    <row r="28" spans="1:7">
      <c r="A28" s="4" t="s">
        <v>175</v>
      </c>
      <c r="C28" s="7" t="n">
        <v>-2450</v>
      </c>
      <c r="D28" s="7" t="n">
        <v>-2</v>
      </c>
      <c r="F28" s="6" t="n">
        <v>-2448</v>
      </c>
    </row>
    <row r="29" spans="1:7">
      <c r="A29" s="4" t="s">
        <v>176</v>
      </c>
      <c r="D29" s="6" t="n">
        <v>-196</v>
      </c>
    </row>
    <row r="30" spans="1:7">
      <c r="A30" s="4" t="s">
        <v>155</v>
      </c>
      <c r="B30" s="4" t="s">
        <v>183</v>
      </c>
      <c r="C30" s="7" t="n">
        <v>-7942</v>
      </c>
      <c r="D30" s="7" t="n">
        <v>-4</v>
      </c>
      <c r="G30" s="6" t="n">
        <v>-7938</v>
      </c>
    </row>
    <row r="31" spans="1:7">
      <c r="A31" s="4" t="s">
        <v>184</v>
      </c>
      <c r="C31" s="6" t="n">
        <v>-460</v>
      </c>
      <c r="D31" s="6" t="n">
        <v>-460</v>
      </c>
      <c r="E31" s="4" t="s">
        <v>183</v>
      </c>
    </row>
    <row r="32" spans="1:7">
      <c r="A32" s="4" t="s">
        <v>154</v>
      </c>
      <c r="C32" s="7" t="n">
        <v>4959</v>
      </c>
      <c r="D32" s="7" t="n">
        <v>9</v>
      </c>
      <c r="F32" s="6" t="n">
        <v>4950</v>
      </c>
    </row>
    <row r="33" spans="1:7">
      <c r="A33" s="4" t="s">
        <v>177</v>
      </c>
      <c r="C33" s="6" t="n">
        <v>895</v>
      </c>
      <c r="D33" s="6" t="n">
        <v>895</v>
      </c>
    </row>
    <row r="34" spans="1:7">
      <c r="A34" s="4" t="s">
        <v>135</v>
      </c>
      <c r="C34" s="7" t="n">
        <v>12239</v>
      </c>
      <c r="F34" s="6" t="n">
        <v>12239</v>
      </c>
    </row>
    <row r="35" spans="1:7">
      <c r="A35" s="4" t="s">
        <v>78</v>
      </c>
      <c r="C35" s="6" t="n">
        <v>221809</v>
      </c>
      <c r="G35" s="6" t="n">
        <v>221809</v>
      </c>
    </row>
    <row r="36" spans="1:7">
      <c r="A36" s="4" t="s">
        <v>185</v>
      </c>
      <c r="C36" s="7" t="n">
        <v>824953</v>
      </c>
      <c r="D36" s="7" t="n">
        <v>1161</v>
      </c>
      <c r="F36" s="7" t="n">
        <v>574955</v>
      </c>
      <c r="G36" s="7" t="n">
        <v>248837</v>
      </c>
    </row>
    <row r="37" spans="1:7">
      <c r="A37" s="4" t="s">
        <v>186</v>
      </c>
      <c r="C37" s="6" t="n">
        <v>116052</v>
      </c>
      <c r="D37" s="6" t="n">
        <v>116052</v>
      </c>
    </row>
    <row r="38" spans="1:7"/>
    <row r="39" spans="1:7">
      <c r="A39" s="4" t="s">
        <v>183</v>
      </c>
      <c r="B39" s="4" t="s">
        <v>187</v>
      </c>
    </row>
  </sheetData>
  <mergeCells count="4">
    <mergeCell ref="A1:B1"/>
    <mergeCell ref="D1:E1"/>
    <mergeCell ref="A38:F38"/>
    <mergeCell ref="B39:F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61</v>
      </c>
      <c r="B1" s="2" t="s">
        <v>446</v>
      </c>
      <c r="G1" s="2" t="s">
        <v>1</v>
      </c>
    </row>
    <row r="2" spans="1:9">
      <c r="B2" s="2" t="s">
        <v>2</v>
      </c>
      <c r="C2" s="2" t="s">
        <v>447</v>
      </c>
      <c r="D2" s="2" t="s">
        <v>4</v>
      </c>
      <c r="E2" s="2" t="s">
        <v>448</v>
      </c>
      <c r="F2" s="2" t="s">
        <v>67</v>
      </c>
      <c r="G2" s="2" t="s">
        <v>2</v>
      </c>
      <c r="H2" s="2" t="s">
        <v>67</v>
      </c>
      <c r="I2" s="2" t="s">
        <v>68</v>
      </c>
    </row>
    <row r="3" spans="1:9">
      <c r="A3" s="3" t="s">
        <v>608</v>
      </c>
    </row>
    <row r="4" spans="1:9">
      <c r="A4" s="4" t="s">
        <v>644</v>
      </c>
      <c r="B4" s="7" t="n">
        <v>-3500</v>
      </c>
      <c r="C4" s="7" t="n">
        <v>-3100</v>
      </c>
      <c r="E4" s="7" t="n">
        <v>700</v>
      </c>
      <c r="F4" s="7" t="n">
        <v>3200</v>
      </c>
      <c r="G4" s="7" t="n">
        <v>-8189</v>
      </c>
      <c r="H4" s="7" t="n">
        <v>3170</v>
      </c>
      <c r="I4" s="7" t="n">
        <v>-56657</v>
      </c>
    </row>
    <row r="5" spans="1:9">
      <c r="A5" s="4" t="s">
        <v>645</v>
      </c>
      <c r="D5" s="7" t="n">
        <v>2200</v>
      </c>
    </row>
    <row r="6" spans="1:9">
      <c r="A6" s="4" t="s">
        <v>652</v>
      </c>
    </row>
    <row r="7" spans="1:9">
      <c r="A7" s="3" t="s">
        <v>608</v>
      </c>
    </row>
    <row r="8" spans="1:9">
      <c r="A8" s="4" t="s">
        <v>653</v>
      </c>
      <c r="E8" s="6" t="n">
        <v>20400</v>
      </c>
      <c r="F8" s="7" t="n">
        <v>53600</v>
      </c>
      <c r="H8" s="6" t="n">
        <v>53600</v>
      </c>
    </row>
    <row r="9" spans="1:9">
      <c r="A9" s="4" t="s">
        <v>644</v>
      </c>
      <c r="E9" s="6" t="n">
        <v>700</v>
      </c>
      <c r="H9" s="6" t="n">
        <v>3200</v>
      </c>
    </row>
    <row r="10" spans="1:9">
      <c r="A10" s="4" t="s">
        <v>654</v>
      </c>
      <c r="E10" s="6" t="n">
        <v>900</v>
      </c>
      <c r="H10" s="6" t="n">
        <v>3700</v>
      </c>
    </row>
    <row r="11" spans="1:9">
      <c r="A11" s="4" t="s">
        <v>645</v>
      </c>
      <c r="E11" s="7" t="n">
        <v>200</v>
      </c>
      <c r="H11" s="7" t="n">
        <v>500</v>
      </c>
    </row>
    <row r="12" spans="1:9">
      <c r="A12" s="4" t="s">
        <v>662</v>
      </c>
    </row>
    <row r="13" spans="1:9">
      <c r="A13" s="3" t="s">
        <v>608</v>
      </c>
    </row>
    <row r="14" spans="1:9">
      <c r="A14" s="4" t="s">
        <v>647</v>
      </c>
      <c r="E14" s="4" t="s">
        <v>656</v>
      </c>
      <c r="F14" s="4" t="s">
        <v>657</v>
      </c>
    </row>
    <row r="15" spans="1:9">
      <c r="A15" s="4" t="s">
        <v>663</v>
      </c>
    </row>
    <row r="16" spans="1:9">
      <c r="A16" s="3" t="s">
        <v>608</v>
      </c>
    </row>
    <row r="17" spans="1:9">
      <c r="A17" s="4" t="s">
        <v>647</v>
      </c>
      <c r="E17" s="4" t="s">
        <v>659</v>
      </c>
      <c r="F17" s="4" t="s">
        <v>660</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5"/>
    <col customWidth="1" max="7" min="7" width="16"/>
    <col customWidth="1" max="8" min="8" width="14"/>
    <col customWidth="1" max="9" min="9" width="14"/>
  </cols>
  <sheetData>
    <row r="1" spans="1:9">
      <c r="A1" s="1" t="s">
        <v>664</v>
      </c>
      <c r="B1" s="2" t="s">
        <v>665</v>
      </c>
      <c r="F1" s="2" t="s">
        <v>446</v>
      </c>
      <c r="G1" s="2" t="s">
        <v>1</v>
      </c>
    </row>
    <row r="2" spans="1:9">
      <c r="B2" s="2" t="s">
        <v>666</v>
      </c>
      <c r="C2" s="2" t="s">
        <v>606</v>
      </c>
      <c r="D2" s="2" t="s">
        <v>607</v>
      </c>
      <c r="E2" s="2" t="s">
        <v>667</v>
      </c>
      <c r="F2" s="2" t="s">
        <v>4</v>
      </c>
      <c r="G2" s="2" t="s">
        <v>2</v>
      </c>
      <c r="H2" s="2" t="s">
        <v>68</v>
      </c>
      <c r="I2" s="2" t="s">
        <v>67</v>
      </c>
    </row>
    <row r="3" spans="1:9">
      <c r="A3" s="3" t="s">
        <v>608</v>
      </c>
    </row>
    <row r="4" spans="1:9">
      <c r="A4" s="4" t="s">
        <v>642</v>
      </c>
      <c r="F4" s="7" t="n">
        <v>2100</v>
      </c>
      <c r="G4" s="7" t="n">
        <v>8618</v>
      </c>
      <c r="H4" s="7" t="n">
        <v>2799</v>
      </c>
    </row>
    <row r="5" spans="1:9">
      <c r="A5" s="4" t="s">
        <v>385</v>
      </c>
      <c r="G5" s="7" t="n">
        <v>1299982</v>
      </c>
      <c r="I5" s="7" t="n">
        <v>1577127</v>
      </c>
    </row>
    <row r="6" spans="1:9">
      <c r="A6" s="4" t="s">
        <v>668</v>
      </c>
      <c r="F6" s="6" t="n">
        <v>2200</v>
      </c>
    </row>
    <row r="7" spans="1:9">
      <c r="A7" s="4" t="s">
        <v>394</v>
      </c>
    </row>
    <row r="8" spans="1:9">
      <c r="A8" s="3" t="s">
        <v>608</v>
      </c>
    </row>
    <row r="9" spans="1:9">
      <c r="A9" s="4" t="s">
        <v>669</v>
      </c>
      <c r="G9" s="4" t="s">
        <v>670</v>
      </c>
    </row>
    <row r="10" spans="1:9">
      <c r="A10" s="4" t="s">
        <v>642</v>
      </c>
      <c r="D10" s="7" t="n">
        <v>6100</v>
      </c>
    </row>
    <row r="11" spans="1:9">
      <c r="A11" s="4" t="s">
        <v>385</v>
      </c>
      <c r="C11" s="7" t="n">
        <v>75000</v>
      </c>
      <c r="D11" s="7" t="n">
        <v>400000</v>
      </c>
      <c r="G11" s="7" t="n">
        <v>475000</v>
      </c>
    </row>
    <row r="12" spans="1:9">
      <c r="A12" s="4" t="s">
        <v>671</v>
      </c>
      <c r="C12" s="4" t="s">
        <v>672</v>
      </c>
      <c r="D12" s="4" t="s">
        <v>673</v>
      </c>
    </row>
    <row r="13" spans="1:9">
      <c r="A13" s="4" t="s">
        <v>646</v>
      </c>
      <c r="D13" s="7" t="n">
        <v>97000</v>
      </c>
    </row>
    <row r="14" spans="1:9">
      <c r="A14" s="4" t="s">
        <v>674</v>
      </c>
      <c r="D14" s="6" t="n">
        <v>300000</v>
      </c>
    </row>
    <row r="15" spans="1:9">
      <c r="A15" s="4" t="s">
        <v>635</v>
      </c>
      <c r="D15" s="6" t="n">
        <v>2100</v>
      </c>
    </row>
    <row r="16" spans="1:9">
      <c r="A16" s="4" t="s">
        <v>642</v>
      </c>
      <c r="C16" s="7" t="n">
        <v>1300</v>
      </c>
      <c r="D16" s="7" t="n">
        <v>4000</v>
      </c>
    </row>
    <row r="17" spans="1:9">
      <c r="A17" s="4" t="s">
        <v>397</v>
      </c>
    </row>
    <row r="18" spans="1:9">
      <c r="A18" s="3" t="s">
        <v>608</v>
      </c>
    </row>
    <row r="19" spans="1:9">
      <c r="A19" s="4" t="s">
        <v>385</v>
      </c>
      <c r="G19" s="6" t="n">
        <v>52000</v>
      </c>
      <c r="I19" s="7" t="n">
        <v>458250</v>
      </c>
    </row>
    <row r="20" spans="1:9">
      <c r="A20" s="4" t="s">
        <v>646</v>
      </c>
      <c r="B20" s="7" t="n">
        <v>105100</v>
      </c>
    </row>
    <row r="21" spans="1:9">
      <c r="A21" s="4" t="s">
        <v>668</v>
      </c>
      <c r="F21" s="7" t="n">
        <v>2200</v>
      </c>
    </row>
    <row r="22" spans="1:9">
      <c r="A22" s="4" t="s">
        <v>675</v>
      </c>
    </row>
    <row r="23" spans="1:9">
      <c r="A23" s="3" t="s">
        <v>608</v>
      </c>
    </row>
    <row r="24" spans="1:9">
      <c r="A24" s="4" t="s">
        <v>676</v>
      </c>
      <c r="E24" s="4" t="s">
        <v>640</v>
      </c>
    </row>
    <row r="25" spans="1:9">
      <c r="A25" s="4" t="s">
        <v>669</v>
      </c>
      <c r="E25" s="4" t="s">
        <v>677</v>
      </c>
    </row>
    <row r="26" spans="1:9">
      <c r="A26" s="4" t="s">
        <v>642</v>
      </c>
      <c r="E26" s="7" t="n">
        <v>1200</v>
      </c>
    </row>
    <row r="27" spans="1:9">
      <c r="A27" s="4" t="s">
        <v>625</v>
      </c>
      <c r="E27" s="7" t="n">
        <v>5900</v>
      </c>
    </row>
    <row r="28" spans="1:9">
      <c r="A28" s="4" t="s">
        <v>385</v>
      </c>
      <c r="G28" s="7" t="n">
        <v>27000</v>
      </c>
    </row>
  </sheetData>
  <mergeCells count="3">
    <mergeCell ref="A1:A2"/>
    <mergeCell ref="B1:E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78</v>
      </c>
      <c r="B1" s="2" t="s">
        <v>665</v>
      </c>
      <c r="D1" s="2" t="s">
        <v>446</v>
      </c>
      <c r="I1" s="2" t="s">
        <v>1</v>
      </c>
    </row>
    <row r="2" spans="1:11">
      <c r="B2" s="2" t="s">
        <v>606</v>
      </c>
      <c r="C2" s="2" t="s">
        <v>607</v>
      </c>
      <c r="D2" s="2" t="s">
        <v>2</v>
      </c>
      <c r="E2" s="2" t="s">
        <v>447</v>
      </c>
      <c r="F2" s="2" t="s">
        <v>4</v>
      </c>
      <c r="G2" s="2" t="s">
        <v>448</v>
      </c>
      <c r="H2" s="2" t="s">
        <v>67</v>
      </c>
      <c r="I2" s="2" t="s">
        <v>2</v>
      </c>
      <c r="J2" s="2" t="s">
        <v>67</v>
      </c>
      <c r="K2" s="2" t="s">
        <v>68</v>
      </c>
    </row>
    <row r="3" spans="1:11">
      <c r="A3" s="3" t="s">
        <v>608</v>
      </c>
    </row>
    <row r="4" spans="1:11">
      <c r="A4" s="4" t="s">
        <v>385</v>
      </c>
      <c r="D4" s="7" t="n">
        <v>1299982</v>
      </c>
      <c r="H4" s="7" t="n">
        <v>1577127</v>
      </c>
      <c r="I4" s="7" t="n">
        <v>1299982</v>
      </c>
      <c r="J4" s="7" t="n">
        <v>1577127</v>
      </c>
    </row>
    <row r="5" spans="1:11">
      <c r="A5" s="4" t="s">
        <v>644</v>
      </c>
      <c r="D5" s="6" t="n">
        <v>-3500</v>
      </c>
      <c r="E5" s="7" t="n">
        <v>-3100</v>
      </c>
      <c r="G5" s="7" t="n">
        <v>700</v>
      </c>
      <c r="H5" s="6" t="n">
        <v>3200</v>
      </c>
      <c r="I5" s="6" t="n">
        <v>-8189</v>
      </c>
      <c r="J5" s="6" t="n">
        <v>3170</v>
      </c>
      <c r="K5" s="7" t="n">
        <v>-56657</v>
      </c>
    </row>
    <row r="6" spans="1:11">
      <c r="A6" s="4" t="s">
        <v>645</v>
      </c>
      <c r="F6" s="7" t="n">
        <v>2200</v>
      </c>
    </row>
    <row r="7" spans="1:11">
      <c r="A7" s="4" t="s">
        <v>394</v>
      </c>
    </row>
    <row r="8" spans="1:11">
      <c r="A8" s="3" t="s">
        <v>608</v>
      </c>
    </row>
    <row r="9" spans="1:11">
      <c r="A9" s="4" t="s">
        <v>385</v>
      </c>
      <c r="B9" s="7" t="n">
        <v>75000</v>
      </c>
      <c r="C9" s="7" t="n">
        <v>400000</v>
      </c>
      <c r="D9" s="6" t="n">
        <v>475000</v>
      </c>
      <c r="I9" s="6" t="n">
        <v>475000</v>
      </c>
    </row>
    <row r="10" spans="1:11">
      <c r="A10" s="4" t="s">
        <v>671</v>
      </c>
      <c r="B10" s="4" t="s">
        <v>672</v>
      </c>
      <c r="C10" s="4" t="s">
        <v>673</v>
      </c>
    </row>
    <row r="11" spans="1:11">
      <c r="A11" s="4" t="s">
        <v>646</v>
      </c>
      <c r="C11" s="7" t="n">
        <v>97000</v>
      </c>
    </row>
    <row r="12" spans="1:11">
      <c r="A12" s="4" t="s">
        <v>679</v>
      </c>
      <c r="B12" s="7" t="n">
        <v>3400</v>
      </c>
    </row>
    <row r="13" spans="1:11">
      <c r="A13" s="4" t="s">
        <v>642</v>
      </c>
      <c r="B13" s="6" t="n">
        <v>1300</v>
      </c>
      <c r="C13" s="7" t="n">
        <v>4000</v>
      </c>
    </row>
    <row r="14" spans="1:11">
      <c r="A14" s="4" t="s">
        <v>389</v>
      </c>
    </row>
    <row r="15" spans="1:11">
      <c r="A15" s="3" t="s">
        <v>608</v>
      </c>
    </row>
    <row r="16" spans="1:11">
      <c r="A16" s="4" t="s">
        <v>385</v>
      </c>
      <c r="D16" s="7" t="n">
        <v>503923</v>
      </c>
      <c r="H16" s="7" t="n">
        <v>696361</v>
      </c>
      <c r="I16" s="7" t="n">
        <v>503923</v>
      </c>
      <c r="J16" s="7" t="n">
        <v>696361</v>
      </c>
    </row>
    <row r="17" spans="1:11">
      <c r="A17" s="4" t="s">
        <v>646</v>
      </c>
      <c r="B17" s="6" t="n">
        <v>75000</v>
      </c>
    </row>
    <row r="18" spans="1:11">
      <c r="A18" s="4" t="s">
        <v>644</v>
      </c>
      <c r="B18" s="6" t="n">
        <v>3100</v>
      </c>
    </row>
    <row r="19" spans="1:11">
      <c r="A19" s="4" t="s">
        <v>680</v>
      </c>
      <c r="B19" s="6" t="n">
        <v>2200</v>
      </c>
    </row>
    <row r="20" spans="1:11">
      <c r="A20" s="4" t="s">
        <v>645</v>
      </c>
      <c r="B20" s="7" t="n">
        <v>900</v>
      </c>
    </row>
  </sheetData>
  <mergeCells count="4">
    <mergeCell ref="A1:A2"/>
    <mergeCell ref="B1:C1"/>
    <mergeCell ref="D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681</v>
      </c>
      <c r="B1" s="2" t="s">
        <v>665</v>
      </c>
      <c r="C1" s="2" t="s">
        <v>446</v>
      </c>
      <c r="G1" s="2" t="s">
        <v>1</v>
      </c>
    </row>
    <row r="2" spans="1:9">
      <c r="B2" s="2" t="s">
        <v>666</v>
      </c>
      <c r="C2" s="2" t="s">
        <v>2</v>
      </c>
      <c r="D2" s="2" t="s">
        <v>447</v>
      </c>
      <c r="E2" s="2" t="s">
        <v>448</v>
      </c>
      <c r="F2" s="2" t="s">
        <v>67</v>
      </c>
      <c r="G2" s="2" t="s">
        <v>2</v>
      </c>
      <c r="H2" s="2" t="s">
        <v>67</v>
      </c>
      <c r="I2" s="2" t="s">
        <v>68</v>
      </c>
    </row>
    <row r="3" spans="1:9">
      <c r="A3" s="3" t="s">
        <v>608</v>
      </c>
    </row>
    <row r="4" spans="1:9">
      <c r="A4" s="4" t="s">
        <v>644</v>
      </c>
      <c r="C4" s="7" t="n">
        <v>-3500</v>
      </c>
      <c r="D4" s="7" t="n">
        <v>-3100</v>
      </c>
      <c r="E4" s="7" t="n">
        <v>700</v>
      </c>
      <c r="F4" s="7" t="n">
        <v>3200</v>
      </c>
      <c r="G4" s="7" t="n">
        <v>-8189</v>
      </c>
      <c r="H4" s="7" t="n">
        <v>3170</v>
      </c>
      <c r="I4" s="7" t="n">
        <v>-56657</v>
      </c>
    </row>
    <row r="5" spans="1:9">
      <c r="A5" s="4" t="s">
        <v>397</v>
      </c>
    </row>
    <row r="6" spans="1:9">
      <c r="A6" s="3" t="s">
        <v>608</v>
      </c>
    </row>
    <row r="7" spans="1:9">
      <c r="A7" s="4" t="s">
        <v>646</v>
      </c>
      <c r="B7" s="7" t="n">
        <v>105100</v>
      </c>
    </row>
    <row r="8" spans="1:9">
      <c r="A8" s="4" t="s">
        <v>644</v>
      </c>
      <c r="B8" s="7" t="n">
        <v>3500</v>
      </c>
    </row>
  </sheetData>
  <mergeCells count="3">
    <mergeCell ref="A1:A2"/>
    <mergeCell ref="C1:F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82</v>
      </c>
      <c r="B1" s="2" t="s">
        <v>624</v>
      </c>
      <c r="C1" s="2" t="s">
        <v>2</v>
      </c>
      <c r="D1" s="2" t="s">
        <v>67</v>
      </c>
    </row>
    <row r="2" spans="1:4">
      <c r="A2" s="3" t="s">
        <v>608</v>
      </c>
    </row>
    <row r="3" spans="1:4">
      <c r="A3" s="4" t="s">
        <v>385</v>
      </c>
      <c r="C3" s="7" t="n">
        <v>1299982</v>
      </c>
      <c r="D3" s="7" t="n">
        <v>1577127</v>
      </c>
    </row>
    <row r="4" spans="1:4">
      <c r="A4" s="4" t="s">
        <v>397</v>
      </c>
    </row>
    <row r="5" spans="1:4">
      <c r="A5" s="3" t="s">
        <v>608</v>
      </c>
    </row>
    <row r="6" spans="1:4">
      <c r="A6" s="4" t="s">
        <v>385</v>
      </c>
      <c r="C6" s="7" t="n">
        <v>52000</v>
      </c>
    </row>
    <row r="7" spans="1:4">
      <c r="A7" s="4" t="s">
        <v>631</v>
      </c>
      <c r="B7" s="4" t="s">
        <v>632</v>
      </c>
      <c r="C7" s="4" t="s">
        <v>632</v>
      </c>
    </row>
    <row r="8" spans="1:4">
      <c r="A8" s="4" t="s">
        <v>683</v>
      </c>
      <c r="C8" s="4" t="s">
        <v>684</v>
      </c>
    </row>
    <row r="9" spans="1:4">
      <c r="A9" s="4" t="s">
        <v>685</v>
      </c>
    </row>
    <row r="10" spans="1:4">
      <c r="A10" s="3" t="s">
        <v>608</v>
      </c>
    </row>
    <row r="11" spans="1:4">
      <c r="A11" s="4" t="s">
        <v>686</v>
      </c>
      <c r="C11" s="4" t="s">
        <v>687</v>
      </c>
    </row>
    <row r="12" spans="1:4">
      <c r="A12" s="4" t="s">
        <v>688</v>
      </c>
    </row>
    <row r="13" spans="1:4">
      <c r="A13" s="3" t="s">
        <v>608</v>
      </c>
    </row>
    <row r="14" spans="1:4">
      <c r="A14" s="4" t="s">
        <v>686</v>
      </c>
      <c r="C14" s="4" t="s">
        <v>689</v>
      </c>
    </row>
    <row r="15" spans="1:4">
      <c r="A15" s="4" t="s">
        <v>690</v>
      </c>
    </row>
    <row r="16" spans="1:4">
      <c r="A16" s="3" t="s">
        <v>608</v>
      </c>
    </row>
    <row r="17" spans="1:4">
      <c r="A17" s="4" t="s">
        <v>686</v>
      </c>
      <c r="C17" s="4" t="s">
        <v>691</v>
      </c>
    </row>
    <row r="18" spans="1:4">
      <c r="A18" s="4" t="s">
        <v>692</v>
      </c>
    </row>
    <row r="19" spans="1:4">
      <c r="A19" s="3" t="s">
        <v>608</v>
      </c>
    </row>
    <row r="20" spans="1:4">
      <c r="A20" s="4" t="s">
        <v>686</v>
      </c>
      <c r="C20" s="4" t="s">
        <v>6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94</v>
      </c>
      <c r="B1" s="2" t="s">
        <v>1</v>
      </c>
    </row>
    <row r="2" spans="1:3">
      <c r="B2" s="2" t="s">
        <v>588</v>
      </c>
      <c r="C2" s="2" t="s">
        <v>380</v>
      </c>
    </row>
    <row r="3" spans="1:3">
      <c r="A3" s="3" t="s">
        <v>608</v>
      </c>
    </row>
    <row r="4" spans="1:3">
      <c r="A4" s="4" t="s">
        <v>651</v>
      </c>
      <c r="B4" s="7" t="n">
        <v>1299982000</v>
      </c>
      <c r="C4" s="7" t="n">
        <v>1577127000</v>
      </c>
    </row>
    <row r="5" spans="1:3">
      <c r="A5" s="4" t="s">
        <v>695</v>
      </c>
      <c r="B5" s="6" t="n">
        <v>82200000</v>
      </c>
    </row>
    <row r="6" spans="1:3">
      <c r="A6" s="4" t="s">
        <v>399</v>
      </c>
    </row>
    <row r="7" spans="1:3">
      <c r="A7" s="3" t="s">
        <v>608</v>
      </c>
    </row>
    <row r="8" spans="1:3">
      <c r="A8" s="4" t="s">
        <v>400</v>
      </c>
      <c r="B8" s="6" t="n">
        <v>900000000</v>
      </c>
    </row>
    <row r="9" spans="1:3">
      <c r="A9" s="4" t="s">
        <v>696</v>
      </c>
      <c r="B9" s="6" t="n">
        <v>681200000</v>
      </c>
    </row>
    <row r="10" spans="1:3">
      <c r="A10" s="4" t="s">
        <v>651</v>
      </c>
      <c r="B10" s="6" t="n">
        <v>27000000</v>
      </c>
    </row>
    <row r="11" spans="1:3">
      <c r="A11" s="4" t="s">
        <v>695</v>
      </c>
      <c r="B11" s="7" t="n">
        <v>82200000</v>
      </c>
    </row>
    <row r="12" spans="1:3">
      <c r="A12" s="4" t="s">
        <v>697</v>
      </c>
      <c r="B12" s="4" t="s">
        <v>698</v>
      </c>
    </row>
    <row r="13" spans="1:3">
      <c r="A13" s="4" t="s">
        <v>699</v>
      </c>
      <c r="B13" s="4" t="s">
        <v>700</v>
      </c>
    </row>
    <row r="14" spans="1:3">
      <c r="A14" s="4" t="s">
        <v>701</v>
      </c>
      <c r="B14" s="4" t="s">
        <v>702</v>
      </c>
    </row>
    <row r="15" spans="1:3">
      <c r="A15" s="4" t="s">
        <v>703</v>
      </c>
      <c r="B15" s="6" t="n">
        <v>1</v>
      </c>
    </row>
    <row r="16" spans="1:3">
      <c r="A16" s="4" t="s">
        <v>704</v>
      </c>
      <c r="B16" s="4" t="s">
        <v>705</v>
      </c>
    </row>
    <row r="17" spans="1:3">
      <c r="A17" s="4" t="s">
        <v>706</v>
      </c>
      <c r="B17" s="7" t="n">
        <v>80000000</v>
      </c>
    </row>
    <row r="18" spans="1:3">
      <c r="A18" s="4" t="s">
        <v>707</v>
      </c>
      <c r="B18" s="4" t="s">
        <v>502</v>
      </c>
    </row>
    <row r="19" spans="1:3">
      <c r="A19" s="4" t="s">
        <v>708</v>
      </c>
      <c r="B19" s="7" t="n">
        <v>80000000</v>
      </c>
    </row>
    <row r="20" spans="1:3">
      <c r="A20" s="4" t="s">
        <v>709</v>
      </c>
    </row>
    <row r="21" spans="1:3">
      <c r="A21" s="3" t="s">
        <v>608</v>
      </c>
    </row>
    <row r="22" spans="1:3">
      <c r="A22" s="4" t="s">
        <v>710</v>
      </c>
      <c r="B22" s="4" t="s">
        <v>700</v>
      </c>
    </row>
    <row r="23" spans="1:3">
      <c r="A23" s="4" t="s">
        <v>711</v>
      </c>
    </row>
    <row r="24" spans="1:3">
      <c r="A24" s="3" t="s">
        <v>608</v>
      </c>
    </row>
    <row r="25" spans="1:3">
      <c r="A25" s="4" t="s">
        <v>710</v>
      </c>
      <c r="B25" s="4" t="s">
        <v>712</v>
      </c>
    </row>
    <row r="26" spans="1:3">
      <c r="A26" s="4" t="s">
        <v>713</v>
      </c>
    </row>
    <row r="27" spans="1:3">
      <c r="A27" s="3" t="s">
        <v>608</v>
      </c>
    </row>
    <row r="28" spans="1:3">
      <c r="A28" s="4" t="s">
        <v>710</v>
      </c>
      <c r="B28" s="4" t="s">
        <v>714</v>
      </c>
    </row>
    <row r="29" spans="1:3">
      <c r="A29" s="4" t="s">
        <v>715</v>
      </c>
    </row>
    <row r="30" spans="1:3">
      <c r="A30" s="3" t="s">
        <v>608</v>
      </c>
    </row>
    <row r="31" spans="1:3">
      <c r="A31" s="4" t="s">
        <v>710</v>
      </c>
      <c r="B31" s="4" t="s">
        <v>6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716</v>
      </c>
      <c r="B1" s="2" t="s">
        <v>1</v>
      </c>
    </row>
    <row r="2" spans="1:3">
      <c r="B2" s="2" t="s">
        <v>2</v>
      </c>
      <c r="C2" s="2" t="s">
        <v>67</v>
      </c>
    </row>
    <row r="3" spans="1:3">
      <c r="A3" s="3" t="s">
        <v>608</v>
      </c>
    </row>
    <row r="4" spans="1:3">
      <c r="A4" s="4" t="s">
        <v>385</v>
      </c>
      <c r="B4" s="7" t="n">
        <v>1299982</v>
      </c>
      <c r="C4" s="7" t="n">
        <v>1577127</v>
      </c>
    </row>
    <row r="5" spans="1:3">
      <c r="A5" s="4" t="s">
        <v>389</v>
      </c>
    </row>
    <row r="6" spans="1:3">
      <c r="A6" s="3" t="s">
        <v>608</v>
      </c>
    </row>
    <row r="7" spans="1:3">
      <c r="A7" s="4" t="s">
        <v>385</v>
      </c>
      <c r="B7" s="7" t="n">
        <v>503923</v>
      </c>
      <c r="C7" s="7" t="n">
        <v>696361</v>
      </c>
    </row>
    <row r="8" spans="1:3">
      <c r="A8" s="4" t="s">
        <v>631</v>
      </c>
      <c r="B8" s="4" t="s">
        <v>717</v>
      </c>
    </row>
    <row r="9" spans="1:3">
      <c r="A9" s="4" t="s">
        <v>390</v>
      </c>
      <c r="B9" s="4" t="s">
        <v>391</v>
      </c>
    </row>
    <row r="10" spans="1:3">
      <c r="A10" s="4" t="s">
        <v>718</v>
      </c>
      <c r="B10" s="4" t="s">
        <v>719</v>
      </c>
    </row>
    <row r="11" spans="1:3">
      <c r="A11" s="4" t="s">
        <v>647</v>
      </c>
      <c r="B11" s="4" t="s">
        <v>7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3"/>
    <col customWidth="1" max="5" min="5" width="14"/>
  </cols>
  <sheetData>
    <row r="1" spans="1:5">
      <c r="A1" s="1" t="s">
        <v>721</v>
      </c>
      <c r="B1" s="2" t="s">
        <v>1</v>
      </c>
    </row>
    <row r="2" spans="1:5">
      <c r="B2" s="2" t="s">
        <v>2</v>
      </c>
      <c r="C2" s="2" t="s">
        <v>606</v>
      </c>
      <c r="D2" s="2" t="s">
        <v>607</v>
      </c>
      <c r="E2" s="2" t="s">
        <v>67</v>
      </c>
    </row>
    <row r="3" spans="1:5">
      <c r="A3" s="3" t="s">
        <v>608</v>
      </c>
    </row>
    <row r="4" spans="1:5">
      <c r="A4" s="4" t="s">
        <v>385</v>
      </c>
      <c r="B4" s="7" t="n">
        <v>1299982</v>
      </c>
      <c r="E4" s="7" t="n">
        <v>1577127</v>
      </c>
    </row>
    <row r="5" spans="1:5">
      <c r="A5" s="4" t="s">
        <v>394</v>
      </c>
    </row>
    <row r="6" spans="1:5">
      <c r="A6" s="3" t="s">
        <v>608</v>
      </c>
    </row>
    <row r="7" spans="1:5">
      <c r="A7" s="4" t="s">
        <v>385</v>
      </c>
      <c r="B7" s="7" t="n">
        <v>475000</v>
      </c>
      <c r="C7" s="7" t="n">
        <v>75000</v>
      </c>
      <c r="D7" s="7" t="n">
        <v>400000</v>
      </c>
    </row>
    <row r="8" spans="1:5">
      <c r="A8" s="4" t="s">
        <v>631</v>
      </c>
      <c r="B8" s="4" t="s">
        <v>670</v>
      </c>
    </row>
    <row r="9" spans="1:5">
      <c r="A9" s="4" t="s">
        <v>390</v>
      </c>
      <c r="B9" s="4" t="s">
        <v>395</v>
      </c>
    </row>
    <row r="10" spans="1:5">
      <c r="A10" s="4" t="s">
        <v>718</v>
      </c>
      <c r="B10" s="4" t="s">
        <v>722</v>
      </c>
    </row>
    <row r="11" spans="1:5">
      <c r="A11" s="4" t="s">
        <v>647</v>
      </c>
      <c r="B11" s="4" t="s">
        <v>720</v>
      </c>
    </row>
    <row r="12" spans="1:5">
      <c r="A12" s="4" t="s">
        <v>723</v>
      </c>
      <c r="B12" s="4" t="s">
        <v>724</v>
      </c>
    </row>
    <row r="13" spans="1:5">
      <c r="A13" s="4" t="s">
        <v>725</v>
      </c>
    </row>
    <row r="14" spans="1:5">
      <c r="A14" s="3" t="s">
        <v>608</v>
      </c>
    </row>
    <row r="15" spans="1:5">
      <c r="A15" s="4" t="s">
        <v>647</v>
      </c>
      <c r="B15" s="4" t="s">
        <v>673</v>
      </c>
    </row>
    <row r="16" spans="1:5">
      <c r="A16" s="4" t="s">
        <v>726</v>
      </c>
    </row>
    <row r="17" spans="1:5">
      <c r="A17" s="3" t="s">
        <v>608</v>
      </c>
    </row>
    <row r="18" spans="1:5">
      <c r="A18" s="4" t="s">
        <v>647</v>
      </c>
      <c r="B18" s="4" t="s">
        <v>727</v>
      </c>
    </row>
    <row r="19" spans="1:5">
      <c r="A19" s="4" t="s">
        <v>728</v>
      </c>
    </row>
    <row r="20" spans="1:5">
      <c r="A20" s="3" t="s">
        <v>608</v>
      </c>
    </row>
    <row r="21" spans="1:5">
      <c r="A21" s="4" t="s">
        <v>647</v>
      </c>
      <c r="B21" s="4" t="s">
        <v>729</v>
      </c>
    </row>
    <row r="22" spans="1:5">
      <c r="A22" s="4" t="s">
        <v>730</v>
      </c>
    </row>
    <row r="23" spans="1:5">
      <c r="A23" s="3" t="s">
        <v>608</v>
      </c>
    </row>
    <row r="24" spans="1:5">
      <c r="A24" s="4" t="s">
        <v>731</v>
      </c>
      <c r="B24" s="4" t="s">
        <v>502</v>
      </c>
    </row>
    <row r="25" spans="1:5">
      <c r="A25" s="4" t="s">
        <v>732</v>
      </c>
    </row>
    <row r="26" spans="1:5">
      <c r="A26" s="3" t="s">
        <v>608</v>
      </c>
    </row>
    <row r="27" spans="1:5">
      <c r="A27" s="4" t="s">
        <v>733</v>
      </c>
      <c r="B27" s="4" t="s">
        <v>7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735</v>
      </c>
      <c r="B1" s="2" t="s">
        <v>588</v>
      </c>
    </row>
    <row r="2" spans="1:2">
      <c r="A2" s="3" t="s">
        <v>736</v>
      </c>
    </row>
    <row r="3" spans="1:2">
      <c r="A3" s="4" t="s">
        <v>592</v>
      </c>
      <c r="B3" s="7" t="n">
        <v>27000</v>
      </c>
    </row>
    <row r="4" spans="1:2">
      <c r="A4" s="4" t="s">
        <v>593</v>
      </c>
      <c r="B4" s="6" t="n">
        <v>555923</v>
      </c>
    </row>
    <row r="5" spans="1:2">
      <c r="A5" s="4" t="s">
        <v>594</v>
      </c>
      <c r="B5" s="6" t="n">
        <v>475000</v>
      </c>
    </row>
    <row r="6" spans="1:2">
      <c r="A6" s="4" t="s">
        <v>737</v>
      </c>
      <c r="B6" s="7" t="n">
        <v>10579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88</v>
      </c>
    </row>
    <row r="2" spans="1:2">
      <c r="A2" s="3" t="s">
        <v>739</v>
      </c>
    </row>
    <row r="3" spans="1:2">
      <c r="A3" s="4" t="s">
        <v>93</v>
      </c>
      <c r="B3" s="7" t="n">
        <v>292684</v>
      </c>
    </row>
    <row r="4" spans="1:2">
      <c r="A4" s="4" t="s">
        <v>740</v>
      </c>
      <c r="B4" s="6" t="n">
        <v>32070</v>
      </c>
    </row>
    <row r="5" spans="1:2">
      <c r="A5" s="4" t="s">
        <v>741</v>
      </c>
      <c r="B5" s="6" t="n">
        <v>324754</v>
      </c>
    </row>
    <row r="6" spans="1:2">
      <c r="A6" s="3" t="s">
        <v>742</v>
      </c>
    </row>
    <row r="7" spans="1:2">
      <c r="A7" s="4" t="s">
        <v>102</v>
      </c>
      <c r="B7" s="6" t="n">
        <v>61653</v>
      </c>
    </row>
    <row r="8" spans="1:2">
      <c r="A8" s="4" t="s">
        <v>743</v>
      </c>
      <c r="B8" s="6" t="n">
        <v>10378</v>
      </c>
    </row>
    <row r="9" spans="1:2">
      <c r="A9" s="3" t="s">
        <v>744</v>
      </c>
    </row>
    <row r="10" spans="1:2">
      <c r="A10" s="4" t="s">
        <v>105</v>
      </c>
      <c r="B10" s="6" t="n">
        <v>236948</v>
      </c>
    </row>
    <row r="11" spans="1:2">
      <c r="A11" s="4" t="s">
        <v>745</v>
      </c>
      <c r="B11" s="6" t="n">
        <v>9955</v>
      </c>
    </row>
    <row r="12" spans="1:2">
      <c r="A12" s="4" t="s">
        <v>746</v>
      </c>
      <c r="B12" s="7" t="n">
        <v>3189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8</v>
      </c>
      <c r="B1" s="2" t="s">
        <v>1</v>
      </c>
    </row>
    <row r="2" spans="1:3">
      <c r="B2" s="2" t="s">
        <v>189</v>
      </c>
    </row>
    <row r="3" spans="1:3">
      <c r="A3" s="3" t="s">
        <v>190</v>
      </c>
    </row>
    <row r="4" spans="1:3">
      <c r="A4" s="4" t="s">
        <v>191</v>
      </c>
      <c r="B4" s="6" t="n">
        <v>460</v>
      </c>
    </row>
    <row r="5" spans="1:3">
      <c r="A5" s="4" t="s">
        <v>192</v>
      </c>
      <c r="B5" s="7" t="n">
        <v>7942</v>
      </c>
      <c r="C5" s="4" t="s">
        <v>183</v>
      </c>
    </row>
    <row r="6" spans="1:3">
      <c r="A6" s="4" t="s">
        <v>193</v>
      </c>
      <c r="B6" s="8" t="n">
        <v>17.24</v>
      </c>
    </row>
    <row r="7" spans="1:3"/>
    <row r="8" spans="1:3">
      <c r="A8" s="4" t="s">
        <v>183</v>
      </c>
      <c r="B8" s="4" t="s">
        <v>187</v>
      </c>
    </row>
  </sheetData>
  <mergeCells count="5">
    <mergeCell ref="A1:A2"/>
    <mergeCell ref="B1:C1"/>
    <mergeCell ref="B2:C2"/>
    <mergeCell ref="A7:C7"/>
    <mergeCell ref="B8:C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588</v>
      </c>
    </row>
    <row r="3" spans="1:2">
      <c r="A3" s="3" t="s">
        <v>748</v>
      </c>
    </row>
    <row r="4" spans="1:2">
      <c r="A4" s="4" t="s">
        <v>749</v>
      </c>
      <c r="B4" s="7" t="n">
        <v>84603</v>
      </c>
    </row>
    <row r="5" spans="1:2">
      <c r="A5" s="4" t="s">
        <v>750</v>
      </c>
      <c r="B5" s="6" t="n">
        <v>5177</v>
      </c>
    </row>
    <row r="6" spans="1:2">
      <c r="A6" s="4" t="s">
        <v>751</v>
      </c>
      <c r="B6" s="6" t="n">
        <v>1115</v>
      </c>
    </row>
    <row r="7" spans="1:2">
      <c r="A7" s="4" t="s">
        <v>752</v>
      </c>
      <c r="B7" s="6" t="n">
        <v>15441</v>
      </c>
    </row>
    <row r="8" spans="1:2">
      <c r="A8" s="4" t="s">
        <v>753</v>
      </c>
      <c r="B8" s="7" t="n">
        <v>1063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88</v>
      </c>
    </row>
    <row r="2" spans="1:2">
      <c r="A2" s="3" t="s">
        <v>755</v>
      </c>
    </row>
    <row r="3" spans="1:2">
      <c r="A3" s="4" t="s">
        <v>589</v>
      </c>
      <c r="B3" s="7" t="n">
        <v>11331</v>
      </c>
    </row>
    <row r="4" spans="1:2">
      <c r="A4" s="4" t="s">
        <v>590</v>
      </c>
      <c r="B4" s="6" t="n">
        <v>7169</v>
      </c>
    </row>
    <row r="5" spans="1:2">
      <c r="A5" s="4" t="s">
        <v>591</v>
      </c>
      <c r="B5" s="6" t="n">
        <v>2860</v>
      </c>
    </row>
    <row r="6" spans="1:2">
      <c r="A6" s="4" t="s">
        <v>592</v>
      </c>
      <c r="B6" s="6" t="n">
        <v>442</v>
      </c>
    </row>
    <row r="7" spans="1:2">
      <c r="A7" s="4" t="s">
        <v>593</v>
      </c>
      <c r="B7" s="6" t="n">
        <v>209</v>
      </c>
    </row>
    <row r="8" spans="1:2">
      <c r="A8" s="4" t="s">
        <v>756</v>
      </c>
      <c r="B8" s="6" t="n">
        <v>22011</v>
      </c>
    </row>
    <row r="9" spans="1:2">
      <c r="A9" s="4" t="s">
        <v>757</v>
      </c>
      <c r="B9" s="6" t="n">
        <v>-1678</v>
      </c>
    </row>
    <row r="10" spans="1:2">
      <c r="A10" s="4" t="s">
        <v>758</v>
      </c>
      <c r="B10" s="6" t="n">
        <v>20333</v>
      </c>
    </row>
    <row r="11" spans="1:2">
      <c r="A11" s="4" t="s">
        <v>759</v>
      </c>
      <c r="B11" s="6" t="n">
        <v>-10378</v>
      </c>
    </row>
    <row r="12" spans="1:2">
      <c r="A12" s="4" t="s">
        <v>760</v>
      </c>
      <c r="B12" s="6" t="n">
        <v>9955</v>
      </c>
    </row>
    <row r="13" spans="1:2">
      <c r="A13" s="3" t="s">
        <v>761</v>
      </c>
    </row>
    <row r="14" spans="1:2">
      <c r="A14" s="4" t="s">
        <v>589</v>
      </c>
      <c r="B14" s="6" t="n">
        <v>78375</v>
      </c>
    </row>
    <row r="15" spans="1:2">
      <c r="A15" s="4" t="s">
        <v>590</v>
      </c>
      <c r="B15" s="6" t="n">
        <v>69775</v>
      </c>
    </row>
    <row r="16" spans="1:2">
      <c r="A16" s="4" t="s">
        <v>591</v>
      </c>
      <c r="B16" s="6" t="n">
        <v>55685</v>
      </c>
    </row>
    <row r="17" spans="1:2">
      <c r="A17" s="4" t="s">
        <v>592</v>
      </c>
      <c r="B17" s="6" t="n">
        <v>42359</v>
      </c>
    </row>
    <row r="18" spans="1:2">
      <c r="A18" s="4" t="s">
        <v>593</v>
      </c>
      <c r="B18" s="6" t="n">
        <v>32099</v>
      </c>
    </row>
    <row r="19" spans="1:2">
      <c r="A19" s="4" t="s">
        <v>594</v>
      </c>
      <c r="B19" s="6" t="n">
        <v>87402</v>
      </c>
    </row>
    <row r="20" spans="1:2">
      <c r="A20" s="4" t="s">
        <v>756</v>
      </c>
      <c r="B20" s="6" t="n">
        <v>365695</v>
      </c>
    </row>
    <row r="21" spans="1:2">
      <c r="A21" s="4" t="s">
        <v>757</v>
      </c>
      <c r="B21" s="6" t="n">
        <v>-67094</v>
      </c>
    </row>
    <row r="22" spans="1:2">
      <c r="A22" s="4" t="s">
        <v>758</v>
      </c>
      <c r="B22" s="6" t="n">
        <v>298601</v>
      </c>
    </row>
    <row r="23" spans="1:2">
      <c r="A23" s="4" t="s">
        <v>759</v>
      </c>
      <c r="B23" s="6" t="n">
        <v>-61653</v>
      </c>
    </row>
    <row r="24" spans="1:2">
      <c r="A24" s="4" t="s">
        <v>760</v>
      </c>
      <c r="B24" s="7" t="n">
        <v>2369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380</v>
      </c>
    </row>
    <row r="2" spans="1:2">
      <c r="A2" s="3" t="s">
        <v>763</v>
      </c>
    </row>
    <row r="3" spans="1:2">
      <c r="A3" s="4" t="s">
        <v>17</v>
      </c>
      <c r="B3" s="7" t="n">
        <v>10784</v>
      </c>
    </row>
    <row r="4" spans="1:2">
      <c r="A4" s="4" t="s">
        <v>589</v>
      </c>
      <c r="B4" s="6" t="n">
        <v>5392</v>
      </c>
    </row>
    <row r="5" spans="1:2">
      <c r="A5" s="4" t="s">
        <v>590</v>
      </c>
      <c r="B5" s="6" t="n">
        <v>1242</v>
      </c>
    </row>
    <row r="6" spans="1:2">
      <c r="A6" s="4" t="s">
        <v>764</v>
      </c>
      <c r="B6" s="6" t="n">
        <v>17418</v>
      </c>
    </row>
    <row r="7" spans="1:2">
      <c r="A7" s="4" t="s">
        <v>757</v>
      </c>
      <c r="B7" s="6" t="n">
        <v>-973</v>
      </c>
    </row>
    <row r="8" spans="1:2">
      <c r="A8" s="4" t="s">
        <v>758</v>
      </c>
      <c r="B8" s="6" t="n">
        <v>16445</v>
      </c>
    </row>
    <row r="9" spans="1:2">
      <c r="A9" s="4" t="s">
        <v>759</v>
      </c>
      <c r="B9" s="6" t="n">
        <v>-10039</v>
      </c>
    </row>
    <row r="10" spans="1:2">
      <c r="A10" s="4" t="s">
        <v>760</v>
      </c>
      <c r="B10" s="6" t="n">
        <v>6406</v>
      </c>
    </row>
    <row r="11" spans="1:2">
      <c r="A11" s="3" t="s">
        <v>761</v>
      </c>
    </row>
    <row r="12" spans="1:2">
      <c r="A12" s="4" t="s">
        <v>17</v>
      </c>
      <c r="B12" s="6" t="n">
        <v>77297</v>
      </c>
    </row>
    <row r="13" spans="1:2">
      <c r="A13" s="4" t="s">
        <v>589</v>
      </c>
      <c r="B13" s="6" t="n">
        <v>63633</v>
      </c>
    </row>
    <row r="14" spans="1:2">
      <c r="A14" s="4" t="s">
        <v>590</v>
      </c>
      <c r="B14" s="6" t="n">
        <v>51804</v>
      </c>
    </row>
    <row r="15" spans="1:2">
      <c r="A15" s="4" t="s">
        <v>591</v>
      </c>
      <c r="B15" s="6" t="n">
        <v>37054</v>
      </c>
    </row>
    <row r="16" spans="1:2">
      <c r="A16" s="4" t="s">
        <v>592</v>
      </c>
      <c r="B16" s="6" t="n">
        <v>23327</v>
      </c>
    </row>
    <row r="17" spans="1:2">
      <c r="A17" s="4" t="s">
        <v>594</v>
      </c>
      <c r="B17" s="6" t="n">
        <v>57000</v>
      </c>
    </row>
    <row r="18" spans="1:2">
      <c r="A18" s="4" t="s">
        <v>764</v>
      </c>
      <c r="B18" s="7" t="n">
        <v>3101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65</v>
      </c>
      <c r="B1" s="2" t="s">
        <v>2</v>
      </c>
    </row>
    <row r="2" spans="1:2">
      <c r="A2" s="3" t="s">
        <v>766</v>
      </c>
    </row>
    <row r="3" spans="1:2">
      <c r="A3" s="4" t="s">
        <v>767</v>
      </c>
      <c r="B3" s="4" t="s">
        <v>768</v>
      </c>
    </row>
    <row r="4" spans="1:2">
      <c r="A4" s="4" t="s">
        <v>769</v>
      </c>
      <c r="B4" s="4" t="s">
        <v>770</v>
      </c>
    </row>
    <row r="5" spans="1:2">
      <c r="A5" s="3" t="s">
        <v>771</v>
      </c>
    </row>
    <row r="6" spans="1:2">
      <c r="A6" s="4" t="s">
        <v>767</v>
      </c>
      <c r="B6" s="4" t="s">
        <v>772</v>
      </c>
    </row>
    <row r="7" spans="1:2">
      <c r="A7" s="4" t="s">
        <v>769</v>
      </c>
      <c r="B7" s="4" t="s">
        <v>7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588</v>
      </c>
    </row>
    <row r="3" spans="1:2">
      <c r="A3" s="3" t="s">
        <v>775</v>
      </c>
    </row>
    <row r="4" spans="1:2">
      <c r="A4" s="4" t="s">
        <v>776</v>
      </c>
      <c r="B4" s="7" t="n">
        <v>81488</v>
      </c>
    </row>
    <row r="5" spans="1:2">
      <c r="A5" s="4" t="s">
        <v>777</v>
      </c>
      <c r="B5" s="6" t="n">
        <v>1115</v>
      </c>
    </row>
    <row r="6" spans="1:2">
      <c r="A6" s="4" t="s">
        <v>778</v>
      </c>
      <c r="B6" s="6" t="n">
        <v>11477</v>
      </c>
    </row>
    <row r="7" spans="1:2">
      <c r="A7" s="4" t="s">
        <v>779</v>
      </c>
      <c r="B7" s="6" t="n">
        <v>86148</v>
      </c>
    </row>
    <row r="8" spans="1:2">
      <c r="A8" s="4" t="s">
        <v>780</v>
      </c>
      <c r="B8" s="7" t="n">
        <v>164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88</v>
      </c>
    </row>
    <row r="2" spans="1:2">
      <c r="A2" s="3" t="s">
        <v>782</v>
      </c>
    </row>
    <row r="3" spans="1:2">
      <c r="A3" s="4" t="s">
        <v>783</v>
      </c>
      <c r="B3" s="5" t="n">
        <v>4.8</v>
      </c>
    </row>
    <row r="4" spans="1:2">
      <c r="A4" s="4" t="s">
        <v>784</v>
      </c>
      <c r="B4" s="5" t="n">
        <v>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785</v>
      </c>
      <c r="B1" s="2" t="s">
        <v>1</v>
      </c>
    </row>
    <row r="2" spans="1:2">
      <c r="B2" s="2" t="s">
        <v>786</v>
      </c>
    </row>
    <row r="3" spans="1:2">
      <c r="A3" s="3" t="s">
        <v>787</v>
      </c>
    </row>
    <row r="4" spans="1:2">
      <c r="A4" s="4" t="s">
        <v>788</v>
      </c>
      <c r="B4" s="6" t="n">
        <v>139</v>
      </c>
    </row>
    <row r="5" spans="1:2">
      <c r="A5" s="4" t="s">
        <v>789</v>
      </c>
      <c r="B5" s="4" t="s">
        <v>590</v>
      </c>
    </row>
    <row r="6" spans="1:2">
      <c r="A6" s="4" t="s">
        <v>790</v>
      </c>
      <c r="B6" s="4" t="s">
        <v>420</v>
      </c>
    </row>
    <row r="7" spans="1:2">
      <c r="A7" s="4" t="s">
        <v>411</v>
      </c>
      <c r="B7" s="4" t="s">
        <v>791</v>
      </c>
    </row>
    <row r="8" spans="1:2">
      <c r="A8" s="4" t="s">
        <v>792</v>
      </c>
      <c r="B8" s="4" t="s">
        <v>793</v>
      </c>
    </row>
    <row r="9" spans="1:2">
      <c r="A9" s="4" t="s">
        <v>794</v>
      </c>
      <c r="B9" s="5" t="n">
        <v>221.7</v>
      </c>
    </row>
    <row r="10" spans="1:2">
      <c r="A10" s="4" t="s">
        <v>795</v>
      </c>
      <c r="B10" s="7" t="n">
        <v>21</v>
      </c>
    </row>
    <row r="11" spans="1:2">
      <c r="A11" s="4" t="s">
        <v>796</v>
      </c>
    </row>
    <row r="12" spans="1:2">
      <c r="A12" s="3" t="s">
        <v>787</v>
      </c>
    </row>
    <row r="13" spans="1:2">
      <c r="A13" s="4" t="s">
        <v>797</v>
      </c>
      <c r="B13" s="4" t="s">
        <v>798</v>
      </c>
    </row>
    <row r="14" spans="1:2">
      <c r="A14" s="4" t="s">
        <v>799</v>
      </c>
    </row>
    <row r="15" spans="1:2">
      <c r="A15" s="3" t="s">
        <v>787</v>
      </c>
    </row>
    <row r="16" spans="1:2">
      <c r="A16" s="4" t="s">
        <v>797</v>
      </c>
      <c r="B16" s="4" t="s">
        <v>4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88</v>
      </c>
    </row>
    <row r="2" spans="1:2">
      <c r="A2" s="3" t="s">
        <v>787</v>
      </c>
    </row>
    <row r="3" spans="1:2">
      <c r="A3" s="4" t="s">
        <v>589</v>
      </c>
      <c r="B3" s="7" t="n">
        <v>18091</v>
      </c>
    </row>
    <row r="4" spans="1:2">
      <c r="A4" s="4" t="s">
        <v>590</v>
      </c>
      <c r="B4" s="6" t="n">
        <v>17610</v>
      </c>
    </row>
    <row r="5" spans="1:2">
      <c r="A5" s="4" t="s">
        <v>591</v>
      </c>
      <c r="B5" s="6" t="n">
        <v>17456</v>
      </c>
    </row>
    <row r="6" spans="1:2">
      <c r="A6" s="4" t="s">
        <v>592</v>
      </c>
      <c r="B6" s="6" t="n">
        <v>17465</v>
      </c>
    </row>
    <row r="7" spans="1:2">
      <c r="A7" s="4" t="s">
        <v>593</v>
      </c>
      <c r="B7" s="6" t="n">
        <v>17482</v>
      </c>
    </row>
    <row r="8" spans="1:2">
      <c r="A8" s="4" t="s">
        <v>594</v>
      </c>
      <c r="B8" s="6" t="n">
        <v>200562</v>
      </c>
    </row>
    <row r="9" spans="1:2">
      <c r="A9" s="4" t="s">
        <v>167</v>
      </c>
      <c r="B9" s="7" t="n">
        <v>288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3"/>
    <col customWidth="1" max="7" min="7" width="14"/>
    <col customWidth="1" max="8" min="8" width="14"/>
  </cols>
  <sheetData>
    <row r="1" spans="1:8">
      <c r="A1" s="1" t="s">
        <v>801</v>
      </c>
      <c r="B1" s="2" t="s">
        <v>1</v>
      </c>
    </row>
    <row r="2" spans="1:8">
      <c r="B2" s="2" t="s">
        <v>2</v>
      </c>
      <c r="C2" s="2" t="s">
        <v>67</v>
      </c>
      <c r="D2" s="2" t="s">
        <v>68</v>
      </c>
      <c r="E2" s="2" t="s">
        <v>802</v>
      </c>
      <c r="F2" s="2" t="s">
        <v>803</v>
      </c>
      <c r="G2" s="2" t="s">
        <v>804</v>
      </c>
      <c r="H2" s="2" t="s">
        <v>805</v>
      </c>
    </row>
    <row r="3" spans="1:8">
      <c r="A3" s="3" t="s">
        <v>347</v>
      </c>
    </row>
    <row r="4" spans="1:8">
      <c r="A4" s="4" t="s">
        <v>806</v>
      </c>
      <c r="B4" s="6" t="n">
        <v>434000</v>
      </c>
      <c r="C4" s="6" t="n">
        <v>1332000</v>
      </c>
    </row>
    <row r="5" spans="1:8">
      <c r="A5" s="4" t="s">
        <v>807</v>
      </c>
      <c r="B5" s="6" t="n">
        <v>396000</v>
      </c>
    </row>
    <row r="6" spans="1:8">
      <c r="A6" s="4" t="s">
        <v>808</v>
      </c>
      <c r="D6" s="8" t="n">
        <v>7.26</v>
      </c>
    </row>
    <row r="7" spans="1:8">
      <c r="A7" s="4" t="s">
        <v>809</v>
      </c>
      <c r="B7" s="5" t="n">
        <v>12.5</v>
      </c>
      <c r="C7" s="5" t="n">
        <v>10.9</v>
      </c>
      <c r="D7" s="5" t="n">
        <v>16.4</v>
      </c>
    </row>
    <row r="8" spans="1:8">
      <c r="A8" s="4" t="s">
        <v>135</v>
      </c>
      <c r="B8" s="9" t="n">
        <v>12.2</v>
      </c>
      <c r="C8" s="9" t="n">
        <v>14.4</v>
      </c>
      <c r="D8" s="9" t="n">
        <v>13.5</v>
      </c>
    </row>
    <row r="9" spans="1:8">
      <c r="A9" s="4" t="s">
        <v>810</v>
      </c>
      <c r="B9" s="9" t="n">
        <v>9.199999999999999</v>
      </c>
      <c r="C9" s="9" t="n">
        <v>10.7</v>
      </c>
      <c r="D9" s="9" t="n">
        <v>8.199999999999999</v>
      </c>
    </row>
    <row r="10" spans="1:8">
      <c r="A10" s="4" t="s">
        <v>811</v>
      </c>
      <c r="B10" s="9" t="n">
        <v>2.2</v>
      </c>
      <c r="C10" s="9" t="n">
        <v>4.2</v>
      </c>
      <c r="D10" s="9" t="n">
        <v>5.1</v>
      </c>
    </row>
    <row r="11" spans="1:8">
      <c r="A11" s="4" t="s">
        <v>812</v>
      </c>
      <c r="B11" s="9" t="n">
        <v>0.3</v>
      </c>
      <c r="C11" s="9" t="n">
        <v>2.7</v>
      </c>
      <c r="D11" s="9" t="n">
        <v>2.7</v>
      </c>
    </row>
    <row r="12" spans="1:8">
      <c r="A12" s="4" t="s">
        <v>813</v>
      </c>
      <c r="B12" s="5" t="n">
        <v>17.4</v>
      </c>
    </row>
    <row r="13" spans="1:8">
      <c r="A13" s="4" t="s">
        <v>814</v>
      </c>
      <c r="B13" s="4" t="s">
        <v>815</v>
      </c>
    </row>
    <row r="14" spans="1:8">
      <c r="A14" s="4" t="s">
        <v>816</v>
      </c>
    </row>
    <row r="15" spans="1:8">
      <c r="A15" s="3" t="s">
        <v>347</v>
      </c>
    </row>
    <row r="16" spans="1:8">
      <c r="A16" s="4" t="s">
        <v>817</v>
      </c>
      <c r="F16" s="6" t="n">
        <v>8500000</v>
      </c>
    </row>
    <row r="17" spans="1:8">
      <c r="A17" s="4" t="s">
        <v>818</v>
      </c>
      <c r="B17" s="6" t="n">
        <v>4200000</v>
      </c>
    </row>
    <row r="18" spans="1:8">
      <c r="A18" s="4" t="s">
        <v>806</v>
      </c>
      <c r="B18" s="6" t="n">
        <v>124000</v>
      </c>
    </row>
    <row r="19" spans="1:8">
      <c r="A19" s="4" t="s">
        <v>807</v>
      </c>
      <c r="B19" s="6" t="n">
        <v>86000</v>
      </c>
    </row>
    <row r="20" spans="1:8">
      <c r="A20" s="4" t="s">
        <v>819</v>
      </c>
    </row>
    <row r="21" spans="1:8">
      <c r="A21" s="3" t="s">
        <v>347</v>
      </c>
    </row>
    <row r="22" spans="1:8">
      <c r="A22" s="4" t="s">
        <v>820</v>
      </c>
      <c r="B22" s="4" t="s">
        <v>409</v>
      </c>
    </row>
    <row r="23" spans="1:8">
      <c r="A23" s="4" t="s">
        <v>821</v>
      </c>
    </row>
    <row r="24" spans="1:8">
      <c r="A24" s="3" t="s">
        <v>347</v>
      </c>
    </row>
    <row r="25" spans="1:8">
      <c r="A25" s="4" t="s">
        <v>820</v>
      </c>
      <c r="B25" s="4" t="s">
        <v>822</v>
      </c>
    </row>
    <row r="26" spans="1:8">
      <c r="A26" s="4" t="s">
        <v>823</v>
      </c>
    </row>
    <row r="27" spans="1:8">
      <c r="A27" s="3" t="s">
        <v>347</v>
      </c>
    </row>
    <row r="28" spans="1:8">
      <c r="A28" s="4" t="s">
        <v>820</v>
      </c>
      <c r="B28" s="4" t="s">
        <v>409</v>
      </c>
    </row>
    <row r="29" spans="1:8">
      <c r="A29" s="4" t="s">
        <v>824</v>
      </c>
    </row>
    <row r="30" spans="1:8">
      <c r="A30" s="3" t="s">
        <v>347</v>
      </c>
    </row>
    <row r="31" spans="1:8">
      <c r="A31" s="4" t="s">
        <v>820</v>
      </c>
      <c r="B31" s="4" t="s">
        <v>822</v>
      </c>
    </row>
    <row r="32" spans="1:8">
      <c r="A32" s="4" t="s">
        <v>825</v>
      </c>
    </row>
    <row r="33" spans="1:8">
      <c r="A33" s="3" t="s">
        <v>347</v>
      </c>
    </row>
    <row r="34" spans="1:8">
      <c r="A34" s="4" t="s">
        <v>818</v>
      </c>
      <c r="E34" s="6" t="n">
        <v>0</v>
      </c>
    </row>
    <row r="35" spans="1:8">
      <c r="A35" s="4" t="s">
        <v>806</v>
      </c>
      <c r="B35" s="6" t="n">
        <v>95000</v>
      </c>
    </row>
    <row r="36" spans="1:8">
      <c r="A36" s="4" t="s">
        <v>807</v>
      </c>
      <c r="B36" s="6" t="n">
        <v>95000</v>
      </c>
    </row>
    <row r="37" spans="1:8">
      <c r="A37" s="4" t="s">
        <v>826</v>
      </c>
    </row>
    <row r="38" spans="1:8">
      <c r="A38" s="3" t="s">
        <v>347</v>
      </c>
    </row>
    <row r="39" spans="1:8">
      <c r="A39" s="4" t="s">
        <v>820</v>
      </c>
      <c r="B39" s="4" t="s">
        <v>409</v>
      </c>
    </row>
    <row r="40" spans="1:8">
      <c r="A40" s="4" t="s">
        <v>827</v>
      </c>
    </row>
    <row r="41" spans="1:8">
      <c r="A41" s="3" t="s">
        <v>347</v>
      </c>
    </row>
    <row r="42" spans="1:8">
      <c r="A42" s="4" t="s">
        <v>820</v>
      </c>
      <c r="B42" s="4" t="s">
        <v>822</v>
      </c>
    </row>
    <row r="43" spans="1:8">
      <c r="A43" s="4" t="s">
        <v>828</v>
      </c>
    </row>
    <row r="44" spans="1:8">
      <c r="A44" s="3" t="s">
        <v>347</v>
      </c>
    </row>
    <row r="45" spans="1:8">
      <c r="A45" s="4" t="s">
        <v>820</v>
      </c>
      <c r="B45" s="4" t="s">
        <v>409</v>
      </c>
    </row>
    <row r="46" spans="1:8">
      <c r="A46" s="4" t="s">
        <v>818</v>
      </c>
      <c r="G46" s="6" t="n">
        <v>0</v>
      </c>
    </row>
    <row r="47" spans="1:8">
      <c r="A47" s="4" t="s">
        <v>806</v>
      </c>
      <c r="B47" s="6" t="n">
        <v>132000</v>
      </c>
    </row>
    <row r="48" spans="1:8">
      <c r="A48" s="4" t="s">
        <v>807</v>
      </c>
      <c r="B48" s="6" t="n">
        <v>132000</v>
      </c>
    </row>
    <row r="49" spans="1:8">
      <c r="A49" s="4" t="s">
        <v>829</v>
      </c>
    </row>
    <row r="50" spans="1:8">
      <c r="A50" s="3" t="s">
        <v>347</v>
      </c>
    </row>
    <row r="51" spans="1:8">
      <c r="A51" s="4" t="s">
        <v>818</v>
      </c>
      <c r="H51" s="6" t="n">
        <v>0</v>
      </c>
    </row>
    <row r="52" spans="1:8">
      <c r="A52" s="4" t="s">
        <v>806</v>
      </c>
      <c r="B52" s="6" t="n">
        <v>83000</v>
      </c>
    </row>
    <row r="53" spans="1:8">
      <c r="A53" s="4" t="s">
        <v>807</v>
      </c>
      <c r="B53" s="6" t="n">
        <v>83000</v>
      </c>
    </row>
    <row r="54" spans="1:8">
      <c r="A54" s="4" t="s">
        <v>830</v>
      </c>
    </row>
    <row r="55" spans="1:8">
      <c r="A55" s="3" t="s">
        <v>347</v>
      </c>
    </row>
    <row r="56" spans="1:8">
      <c r="A56" s="4" t="s">
        <v>820</v>
      </c>
      <c r="B56" s="4" t="s">
        <v>831</v>
      </c>
    </row>
    <row r="57" spans="1:8">
      <c r="A57" s="4" t="s">
        <v>832</v>
      </c>
    </row>
    <row r="58" spans="1:8">
      <c r="A58" s="3" t="s">
        <v>347</v>
      </c>
    </row>
    <row r="59" spans="1:8">
      <c r="A59" s="4" t="s">
        <v>820</v>
      </c>
      <c r="B59" s="4" t="s">
        <v>798</v>
      </c>
    </row>
    <row r="60" spans="1:8">
      <c r="A60" s="4" t="s">
        <v>833</v>
      </c>
    </row>
    <row r="61" spans="1:8">
      <c r="A61" s="3" t="s">
        <v>347</v>
      </c>
    </row>
    <row r="62" spans="1:8">
      <c r="A62" s="4" t="s">
        <v>834</v>
      </c>
      <c r="B62" s="4" t="s">
        <v>415</v>
      </c>
    </row>
    <row r="63" spans="1:8">
      <c r="A63" s="4" t="s">
        <v>835</v>
      </c>
    </row>
    <row r="64" spans="1:8">
      <c r="A64" s="3" t="s">
        <v>347</v>
      </c>
    </row>
    <row r="65" spans="1:8">
      <c r="A65" s="4" t="s">
        <v>817</v>
      </c>
      <c r="F65" s="6" t="n">
        <v>8500000</v>
      </c>
    </row>
    <row r="66" spans="1:8">
      <c r="A66" s="4" t="s">
        <v>836</v>
      </c>
    </row>
    <row r="67" spans="1:8">
      <c r="A67" s="3" t="s">
        <v>347</v>
      </c>
    </row>
    <row r="68" spans="1:8">
      <c r="A68" s="4" t="s">
        <v>834</v>
      </c>
      <c r="B68" s="4" t="s">
        <v>415</v>
      </c>
    </row>
    <row r="69" spans="1:8">
      <c r="A69" s="4" t="s">
        <v>837</v>
      </c>
    </row>
    <row r="70" spans="1:8">
      <c r="A70" s="3" t="s">
        <v>347</v>
      </c>
    </row>
    <row r="71" spans="1:8">
      <c r="A71" s="4" t="s">
        <v>834</v>
      </c>
      <c r="B71" s="4" t="s">
        <v>415</v>
      </c>
    </row>
    <row r="72" spans="1:8">
      <c r="A72" s="4" t="s">
        <v>838</v>
      </c>
    </row>
    <row r="73" spans="1:8">
      <c r="A73" s="3" t="s">
        <v>347</v>
      </c>
    </row>
    <row r="74" spans="1:8">
      <c r="A74" s="4" t="s">
        <v>839</v>
      </c>
      <c r="B74" s="5" t="n">
        <v>9.800000000000001</v>
      </c>
      <c r="C74" s="5" t="n">
        <v>10.4</v>
      </c>
      <c r="D74" s="5" t="n">
        <v>6.9</v>
      </c>
    </row>
    <row r="75" spans="1:8">
      <c r="A75" s="4" t="s">
        <v>840</v>
      </c>
    </row>
    <row r="76" spans="1:8">
      <c r="A76" s="3" t="s">
        <v>347</v>
      </c>
    </row>
    <row r="77" spans="1:8">
      <c r="A77" s="4" t="s">
        <v>841</v>
      </c>
      <c r="B77" s="6" t="n">
        <v>1999000</v>
      </c>
    </row>
    <row r="78" spans="1:8">
      <c r="A78" s="4" t="s">
        <v>842</v>
      </c>
    </row>
    <row r="79" spans="1:8">
      <c r="A79" s="3" t="s">
        <v>347</v>
      </c>
    </row>
    <row r="80" spans="1:8">
      <c r="A80" s="4" t="s">
        <v>841</v>
      </c>
      <c r="B80" s="6" t="n">
        <v>77000</v>
      </c>
    </row>
    <row r="81" spans="1:8">
      <c r="A81" s="4" t="s">
        <v>352</v>
      </c>
    </row>
    <row r="82" spans="1:8">
      <c r="A82" s="3" t="s">
        <v>347</v>
      </c>
    </row>
    <row r="83" spans="1:8">
      <c r="A83" s="4" t="s">
        <v>841</v>
      </c>
      <c r="B83" s="6" t="n">
        <v>1131000</v>
      </c>
      <c r="C83" s="6" t="n">
        <v>908000</v>
      </c>
    </row>
    <row r="84" spans="1:8">
      <c r="A84" s="4" t="s">
        <v>843</v>
      </c>
      <c r="B84" s="8" t="n">
        <v>14.29</v>
      </c>
      <c r="C84" s="8" t="n">
        <v>20.23</v>
      </c>
      <c r="D84" s="8" t="n">
        <v>14.6</v>
      </c>
    </row>
    <row r="85" spans="1:8">
      <c r="A85" s="4" t="s">
        <v>355</v>
      </c>
    </row>
    <row r="86" spans="1:8">
      <c r="A86" s="3" t="s">
        <v>347</v>
      </c>
    </row>
    <row r="87" spans="1:8">
      <c r="A87" s="4" t="s">
        <v>841</v>
      </c>
      <c r="B87" s="6" t="n">
        <v>692000</v>
      </c>
      <c r="C87" s="6" t="n">
        <v>556000</v>
      </c>
    </row>
    <row r="88" spans="1:8">
      <c r="A88" s="4" t="s">
        <v>843</v>
      </c>
      <c r="B88" s="8" t="n">
        <v>14.42</v>
      </c>
      <c r="C88" s="8" t="n">
        <v>21.15</v>
      </c>
      <c r="D88" s="10" t="n">
        <v>15.38</v>
      </c>
    </row>
    <row r="89" spans="1:8">
      <c r="A89" s="4" t="s">
        <v>357</v>
      </c>
    </row>
    <row r="90" spans="1:8">
      <c r="A90" s="3" t="s">
        <v>347</v>
      </c>
    </row>
    <row r="91" spans="1:8">
      <c r="A91" s="4" t="s">
        <v>841</v>
      </c>
      <c r="B91" s="6" t="n">
        <v>253000</v>
      </c>
      <c r="C91" s="6" t="n">
        <v>500000</v>
      </c>
    </row>
    <row r="92" spans="1:8">
      <c r="A92" s="4" t="s">
        <v>843</v>
      </c>
      <c r="B92" s="7" t="n">
        <v>0</v>
      </c>
      <c r="C92" s="8" t="n">
        <v>21.96</v>
      </c>
      <c r="D92" s="8" t="n">
        <v>11.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44</v>
      </c>
      <c r="B1" s="2" t="s">
        <v>1</v>
      </c>
    </row>
    <row r="2" spans="1:2">
      <c r="B2" s="2" t="s">
        <v>189</v>
      </c>
    </row>
    <row r="3" spans="1:2">
      <c r="A3" s="3" t="s">
        <v>845</v>
      </c>
    </row>
    <row r="4" spans="1:2">
      <c r="A4" s="4" t="s">
        <v>846</v>
      </c>
      <c r="B4" s="6" t="n">
        <v>1332</v>
      </c>
    </row>
    <row r="5" spans="1:2">
      <c r="A5" s="4" t="s">
        <v>847</v>
      </c>
      <c r="B5" s="6" t="n">
        <v>-895</v>
      </c>
    </row>
    <row r="6" spans="1:2">
      <c r="A6" s="4" t="s">
        <v>848</v>
      </c>
      <c r="B6" s="6" t="n">
        <v>-3</v>
      </c>
    </row>
    <row r="7" spans="1:2">
      <c r="A7" s="4" t="s">
        <v>849</v>
      </c>
      <c r="B7" s="6" t="n">
        <v>434</v>
      </c>
    </row>
    <row r="8" spans="1:2">
      <c r="A8" s="4" t="s">
        <v>850</v>
      </c>
      <c r="B8" s="6" t="n">
        <v>396</v>
      </c>
    </row>
    <row r="9" spans="1:2">
      <c r="A9" s="4" t="s">
        <v>851</v>
      </c>
      <c r="B9" s="8" t="n">
        <v>5.97</v>
      </c>
    </row>
    <row r="10" spans="1:2">
      <c r="A10" s="4" t="s">
        <v>852</v>
      </c>
      <c r="B10" s="10" t="n">
        <v>5.54</v>
      </c>
    </row>
    <row r="11" spans="1:2">
      <c r="A11" s="4" t="s">
        <v>853</v>
      </c>
      <c r="B11" s="10" t="n">
        <v>10.82</v>
      </c>
    </row>
    <row r="12" spans="1:2">
      <c r="A12" s="4" t="s">
        <v>854</v>
      </c>
      <c r="B12" s="10" t="n">
        <v>6.81</v>
      </c>
    </row>
    <row r="13" spans="1:2">
      <c r="A13" s="4" t="s">
        <v>855</v>
      </c>
      <c r="B13" s="8" t="n">
        <v>6.43</v>
      </c>
    </row>
    <row r="14" spans="1:2">
      <c r="A14" s="4" t="s">
        <v>856</v>
      </c>
      <c r="B14" s="4" t="s">
        <v>857</v>
      </c>
    </row>
    <row r="15" spans="1:2">
      <c r="A15" s="4" t="s">
        <v>858</v>
      </c>
      <c r="B15" s="4" t="s">
        <v>859</v>
      </c>
    </row>
    <row r="16" spans="1:2">
      <c r="A16" s="4" t="s">
        <v>860</v>
      </c>
      <c r="B16" s="7" t="n">
        <v>8072</v>
      </c>
    </row>
    <row r="17" spans="1:2">
      <c r="A17" s="4" t="s">
        <v>861</v>
      </c>
      <c r="B17" s="7" t="n">
        <v>75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2</v>
      </c>
      <c r="B1" s="2" t="s">
        <v>1</v>
      </c>
    </row>
    <row r="2" spans="1:3">
      <c r="B2" s="2" t="s">
        <v>2</v>
      </c>
      <c r="C2" s="2" t="s">
        <v>67</v>
      </c>
    </row>
    <row r="3" spans="1:3">
      <c r="A3" s="3" t="s">
        <v>863</v>
      </c>
    </row>
    <row r="4" spans="1:3">
      <c r="A4" s="4" t="s">
        <v>806</v>
      </c>
      <c r="B4" s="6" t="n">
        <v>434</v>
      </c>
      <c r="C4" s="6" t="n">
        <v>1332</v>
      </c>
    </row>
    <row r="5" spans="1:3">
      <c r="A5" s="4" t="s">
        <v>864</v>
      </c>
      <c r="B5" s="8" t="n">
        <v>6.81</v>
      </c>
      <c r="C5" s="8" t="n">
        <v>5.97</v>
      </c>
    </row>
    <row r="6" spans="1:3">
      <c r="A6" s="4" t="s">
        <v>856</v>
      </c>
      <c r="B6" s="4" t="s">
        <v>857</v>
      </c>
    </row>
    <row r="7" spans="1:3">
      <c r="A7" s="4" t="s">
        <v>865</v>
      </c>
      <c r="B7" s="6" t="n">
        <v>396</v>
      </c>
    </row>
    <row r="8" spans="1:3">
      <c r="A8" s="4" t="s">
        <v>866</v>
      </c>
      <c r="B8" s="8" t="n">
        <v>6.43</v>
      </c>
    </row>
    <row r="9" spans="1:3">
      <c r="A9" s="4" t="s">
        <v>867</v>
      </c>
    </row>
    <row r="10" spans="1:3">
      <c r="A10" s="3" t="s">
        <v>863</v>
      </c>
    </row>
    <row r="11" spans="1:3">
      <c r="A11" s="4" t="s">
        <v>868</v>
      </c>
      <c r="B11" s="10" t="n">
        <v>3.15</v>
      </c>
    </row>
    <row r="12" spans="1:3">
      <c r="A12" s="4" t="s">
        <v>869</v>
      </c>
      <c r="B12" s="8" t="n">
        <v>3.19</v>
      </c>
    </row>
    <row r="13" spans="1:3">
      <c r="A13" s="4" t="s">
        <v>806</v>
      </c>
      <c r="B13" s="6" t="n">
        <v>114</v>
      </c>
    </row>
    <row r="14" spans="1:3">
      <c r="A14" s="4" t="s">
        <v>864</v>
      </c>
      <c r="B14" s="8" t="n">
        <v>3.16</v>
      </c>
    </row>
    <row r="15" spans="1:3">
      <c r="A15" s="4" t="s">
        <v>856</v>
      </c>
      <c r="B15" s="4" t="s">
        <v>870</v>
      </c>
    </row>
    <row r="16" spans="1:3">
      <c r="A16" s="4" t="s">
        <v>865</v>
      </c>
      <c r="B16" s="6" t="n">
        <v>114</v>
      </c>
    </row>
    <row r="17" spans="1:3">
      <c r="A17" s="4" t="s">
        <v>866</v>
      </c>
      <c r="B17" s="8" t="n">
        <v>3.16</v>
      </c>
    </row>
    <row r="18" spans="1:3">
      <c r="A18" s="4" t="s">
        <v>871</v>
      </c>
    </row>
    <row r="19" spans="1:3">
      <c r="A19" s="3" t="s">
        <v>863</v>
      </c>
    </row>
    <row r="20" spans="1:3">
      <c r="A20" s="4" t="s">
        <v>868</v>
      </c>
      <c r="B20" s="10" t="n">
        <v>6.35</v>
      </c>
    </row>
    <row r="21" spans="1:3">
      <c r="A21" s="4" t="s">
        <v>869</v>
      </c>
      <c r="B21" s="8" t="n">
        <v>6.59</v>
      </c>
    </row>
    <row r="22" spans="1:3">
      <c r="A22" s="4" t="s">
        <v>806</v>
      </c>
      <c r="B22" s="6" t="n">
        <v>79</v>
      </c>
    </row>
    <row r="23" spans="1:3">
      <c r="A23" s="4" t="s">
        <v>864</v>
      </c>
      <c r="B23" s="8" t="n">
        <v>6.48</v>
      </c>
    </row>
    <row r="24" spans="1:3">
      <c r="A24" s="4" t="s">
        <v>856</v>
      </c>
      <c r="B24" s="4" t="s">
        <v>872</v>
      </c>
    </row>
    <row r="25" spans="1:3">
      <c r="A25" s="4" t="s">
        <v>865</v>
      </c>
      <c r="B25" s="6" t="n">
        <v>66</v>
      </c>
    </row>
    <row r="26" spans="1:3">
      <c r="A26" s="4" t="s">
        <v>866</v>
      </c>
      <c r="B26" s="8" t="n">
        <v>6.45</v>
      </c>
    </row>
    <row r="27" spans="1:3">
      <c r="A27" s="4" t="s">
        <v>873</v>
      </c>
    </row>
    <row r="28" spans="1:3">
      <c r="A28" s="3" t="s">
        <v>863</v>
      </c>
    </row>
    <row r="29" spans="1:3">
      <c r="A29" s="4" t="s">
        <v>868</v>
      </c>
      <c r="B29" s="10" t="n">
        <v>7.67</v>
      </c>
    </row>
    <row r="30" spans="1:3">
      <c r="A30" s="4" t="s">
        <v>869</v>
      </c>
      <c r="B30" s="8" t="n">
        <v>12.94</v>
      </c>
    </row>
    <row r="31" spans="1:3">
      <c r="A31" s="4" t="s">
        <v>806</v>
      </c>
      <c r="B31" s="6" t="n">
        <v>241</v>
      </c>
    </row>
    <row r="32" spans="1:3">
      <c r="A32" s="4" t="s">
        <v>864</v>
      </c>
      <c r="B32" s="8" t="n">
        <v>8.640000000000001</v>
      </c>
    </row>
    <row r="33" spans="1:3">
      <c r="A33" s="4" t="s">
        <v>856</v>
      </c>
      <c r="B33" s="4" t="s">
        <v>874</v>
      </c>
    </row>
    <row r="34" spans="1:3">
      <c r="A34" s="4" t="s">
        <v>865</v>
      </c>
      <c r="B34" s="6" t="n">
        <v>216</v>
      </c>
    </row>
    <row r="35" spans="1:3">
      <c r="A35" s="4" t="s">
        <v>866</v>
      </c>
      <c r="B35" s="8" t="n">
        <v>8.140000000000001</v>
      </c>
    </row>
    <row r="36" spans="1:3">
      <c r="A36" s="4" t="s">
        <v>875</v>
      </c>
    </row>
    <row r="37" spans="1:3">
      <c r="A37" s="3" t="s">
        <v>863</v>
      </c>
    </row>
    <row r="38" spans="1:3">
      <c r="A38" s="4" t="s">
        <v>868</v>
      </c>
      <c r="B38" s="10" t="n">
        <v>3.15</v>
      </c>
    </row>
    <row r="39" spans="1:3">
      <c r="A39" s="4" t="s">
        <v>869</v>
      </c>
      <c r="B39" s="8" t="n">
        <v>12.94</v>
      </c>
    </row>
    <row r="40" spans="1:3">
      <c r="A40" s="4" t="s">
        <v>806</v>
      </c>
      <c r="B40" s="6" t="n">
        <v>434</v>
      </c>
    </row>
    <row r="41" spans="1:3">
      <c r="A41" s="4" t="s">
        <v>864</v>
      </c>
      <c r="B41" s="8" t="n">
        <v>6.81</v>
      </c>
    </row>
    <row r="42" spans="1:3">
      <c r="A42" s="4" t="s">
        <v>856</v>
      </c>
      <c r="B42" s="4" t="s">
        <v>857</v>
      </c>
    </row>
    <row r="43" spans="1:3">
      <c r="A43" s="4" t="s">
        <v>865</v>
      </c>
      <c r="B43" s="6" t="n">
        <v>396</v>
      </c>
    </row>
    <row r="44" spans="1:3">
      <c r="A44" s="4" t="s">
        <v>866</v>
      </c>
      <c r="B44" s="8" t="n">
        <v>6.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7</v>
      </c>
      <c r="D2" s="2" t="s">
        <v>68</v>
      </c>
    </row>
    <row r="3" spans="1:4">
      <c r="A3" s="4" t="s">
        <v>352</v>
      </c>
    </row>
    <row r="4" spans="1:4">
      <c r="A4" s="3" t="s">
        <v>877</v>
      </c>
    </row>
    <row r="5" spans="1:4">
      <c r="A5" s="4" t="s">
        <v>878</v>
      </c>
      <c r="B5" s="6" t="n">
        <v>908</v>
      </c>
    </row>
    <row r="6" spans="1:4">
      <c r="A6" s="4" t="s">
        <v>879</v>
      </c>
      <c r="B6" s="6" t="n">
        <v>772</v>
      </c>
    </row>
    <row r="7" spans="1:4">
      <c r="A7" s="4" t="s">
        <v>880</v>
      </c>
      <c r="B7" s="6" t="n">
        <v>-504</v>
      </c>
    </row>
    <row r="8" spans="1:4">
      <c r="A8" s="4" t="s">
        <v>881</v>
      </c>
      <c r="B8" s="6" t="n">
        <v>-45</v>
      </c>
    </row>
    <row r="9" spans="1:4">
      <c r="A9" s="4" t="s">
        <v>882</v>
      </c>
      <c r="B9" s="6" t="n">
        <v>1131</v>
      </c>
      <c r="C9" s="6" t="n">
        <v>908</v>
      </c>
    </row>
    <row r="10" spans="1:4">
      <c r="A10" s="4" t="s">
        <v>883</v>
      </c>
      <c r="B10" s="8" t="n">
        <v>16.25</v>
      </c>
    </row>
    <row r="11" spans="1:4">
      <c r="A11" s="4" t="s">
        <v>884</v>
      </c>
      <c r="B11" s="10" t="n">
        <v>14.29</v>
      </c>
      <c r="C11" s="8" t="n">
        <v>20.23</v>
      </c>
      <c r="D11" s="8" t="n">
        <v>14.6</v>
      </c>
    </row>
    <row r="12" spans="1:4">
      <c r="A12" s="4" t="s">
        <v>885</v>
      </c>
      <c r="B12" s="10" t="n">
        <v>14.45</v>
      </c>
    </row>
    <row r="13" spans="1:4">
      <c r="A13" s="4" t="s">
        <v>886</v>
      </c>
      <c r="B13" s="10" t="n">
        <v>15.88</v>
      </c>
    </row>
    <row r="14" spans="1:4">
      <c r="A14" s="4" t="s">
        <v>887</v>
      </c>
      <c r="B14" s="8" t="n">
        <v>15.73</v>
      </c>
      <c r="C14" s="8" t="n">
        <v>16.25</v>
      </c>
    </row>
    <row r="15" spans="1:4">
      <c r="A15" s="4" t="s">
        <v>355</v>
      </c>
    </row>
    <row r="16" spans="1:4">
      <c r="A16" s="3" t="s">
        <v>877</v>
      </c>
    </row>
    <row r="17" spans="1:4">
      <c r="A17" s="4" t="s">
        <v>878</v>
      </c>
      <c r="B17" s="6" t="n">
        <v>556</v>
      </c>
    </row>
    <row r="18" spans="1:4">
      <c r="A18" s="4" t="s">
        <v>879</v>
      </c>
      <c r="B18" s="6" t="n">
        <v>397</v>
      </c>
    </row>
    <row r="19" spans="1:4">
      <c r="A19" s="4" t="s">
        <v>880</v>
      </c>
      <c r="B19" s="6" t="n">
        <v>-231</v>
      </c>
    </row>
    <row r="20" spans="1:4">
      <c r="A20" s="4" t="s">
        <v>881</v>
      </c>
      <c r="B20" s="6" t="n">
        <v>-30</v>
      </c>
    </row>
    <row r="21" spans="1:4">
      <c r="A21" s="4" t="s">
        <v>882</v>
      </c>
      <c r="B21" s="6" t="n">
        <v>692</v>
      </c>
      <c r="C21" s="6" t="n">
        <v>556</v>
      </c>
    </row>
    <row r="22" spans="1:4">
      <c r="A22" s="4" t="s">
        <v>883</v>
      </c>
      <c r="B22" s="8" t="n">
        <v>15.16</v>
      </c>
    </row>
    <row r="23" spans="1:4">
      <c r="A23" s="4" t="s">
        <v>884</v>
      </c>
      <c r="B23" s="10" t="n">
        <v>14.42</v>
      </c>
      <c r="C23" s="8" t="n">
        <v>21.15</v>
      </c>
      <c r="D23" s="10" t="n">
        <v>15.38</v>
      </c>
    </row>
    <row r="24" spans="1:4">
      <c r="A24" s="4" t="s">
        <v>885</v>
      </c>
      <c r="B24" s="10" t="n">
        <v>10.94</v>
      </c>
    </row>
    <row r="25" spans="1:4">
      <c r="A25" s="4" t="s">
        <v>886</v>
      </c>
      <c r="B25" s="10" t="n">
        <v>16.02</v>
      </c>
    </row>
    <row r="26" spans="1:4">
      <c r="A26" s="4" t="s">
        <v>887</v>
      </c>
      <c r="B26" s="8" t="n">
        <v>16.11</v>
      </c>
      <c r="C26" s="8" t="n">
        <v>15.16</v>
      </c>
    </row>
    <row r="27" spans="1:4">
      <c r="A27" s="4" t="s">
        <v>357</v>
      </c>
    </row>
    <row r="28" spans="1:4">
      <c r="A28" s="3" t="s">
        <v>877</v>
      </c>
    </row>
    <row r="29" spans="1:4">
      <c r="A29" s="4" t="s">
        <v>878</v>
      </c>
      <c r="B29" s="6" t="n">
        <v>500</v>
      </c>
    </row>
    <row r="30" spans="1:4">
      <c r="A30" s="4" t="s">
        <v>881</v>
      </c>
      <c r="B30" s="6" t="n">
        <v>-247</v>
      </c>
    </row>
    <row r="31" spans="1:4">
      <c r="A31" s="4" t="s">
        <v>882</v>
      </c>
      <c r="B31" s="6" t="n">
        <v>253</v>
      </c>
      <c r="C31" s="6" t="n">
        <v>500</v>
      </c>
    </row>
    <row r="32" spans="1:4">
      <c r="A32" s="4" t="s">
        <v>883</v>
      </c>
      <c r="B32" s="8" t="n">
        <v>12.78</v>
      </c>
    </row>
    <row r="33" spans="1:4">
      <c r="A33" s="4" t="s">
        <v>884</v>
      </c>
      <c r="B33" s="6" t="n">
        <v>0</v>
      </c>
      <c r="C33" s="8" t="n">
        <v>21.96</v>
      </c>
      <c r="D33" s="8" t="n">
        <v>11.49</v>
      </c>
    </row>
    <row r="34" spans="1:4">
      <c r="A34" s="4" t="s">
        <v>886</v>
      </c>
      <c r="B34" s="10" t="n">
        <v>8.130000000000001</v>
      </c>
    </row>
    <row r="35" spans="1:4">
      <c r="A35" s="4" t="s">
        <v>887</v>
      </c>
      <c r="B35" s="8" t="n">
        <v>17.31</v>
      </c>
      <c r="C35" s="8" t="n">
        <v>12.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7</v>
      </c>
      <c r="D2" s="2" t="s">
        <v>68</v>
      </c>
    </row>
    <row r="3" spans="1:4">
      <c r="A3" s="3" t="s">
        <v>889</v>
      </c>
    </row>
    <row r="4" spans="1:4">
      <c r="A4" s="4" t="s">
        <v>890</v>
      </c>
      <c r="B4" s="7" t="n">
        <v>3678</v>
      </c>
      <c r="C4" s="7" t="n">
        <v>-1831</v>
      </c>
      <c r="D4" s="7" t="n">
        <v>1831</v>
      </c>
    </row>
    <row r="5" spans="1:4">
      <c r="A5" s="4" t="s">
        <v>891</v>
      </c>
      <c r="B5" s="6" t="n">
        <v>6274</v>
      </c>
      <c r="C5" s="6" t="n">
        <v>5572</v>
      </c>
      <c r="D5" s="6" t="n">
        <v>2213</v>
      </c>
    </row>
    <row r="6" spans="1:4">
      <c r="A6" s="4" t="s">
        <v>892</v>
      </c>
      <c r="B6" s="6" t="n">
        <v>9952</v>
      </c>
      <c r="C6" s="6" t="n">
        <v>3741</v>
      </c>
      <c r="D6" s="6" t="n">
        <v>4044</v>
      </c>
    </row>
    <row r="7" spans="1:4">
      <c r="A7" s="3" t="s">
        <v>893</v>
      </c>
    </row>
    <row r="8" spans="1:4">
      <c r="A8" s="4" t="s">
        <v>890</v>
      </c>
      <c r="B8" s="6" t="n">
        <v>45955</v>
      </c>
      <c r="C8" s="6" t="n">
        <v>45934</v>
      </c>
      <c r="D8" s="6" t="n">
        <v>49710</v>
      </c>
    </row>
    <row r="9" spans="1:4">
      <c r="A9" s="4" t="s">
        <v>891</v>
      </c>
      <c r="B9" s="6" t="n">
        <v>5039</v>
      </c>
      <c r="C9" s="6" t="n">
        <v>5889</v>
      </c>
      <c r="D9" s="6" t="n">
        <v>-606</v>
      </c>
    </row>
    <row r="10" spans="1:4">
      <c r="A10" s="4" t="s">
        <v>894</v>
      </c>
      <c r="B10" s="6" t="n">
        <v>50994</v>
      </c>
      <c r="C10" s="6" t="n">
        <v>51823</v>
      </c>
      <c r="D10" s="6" t="n">
        <v>49104</v>
      </c>
    </row>
    <row r="11" spans="1:4">
      <c r="A11" s="4" t="s">
        <v>77</v>
      </c>
      <c r="B11" s="7" t="n">
        <v>60946</v>
      </c>
      <c r="C11" s="7" t="n">
        <v>55564</v>
      </c>
      <c r="D11" s="7" t="n">
        <v>531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67</v>
      </c>
    </row>
    <row r="2" spans="1:3">
      <c r="A2" s="3" t="s">
        <v>896</v>
      </c>
    </row>
    <row r="3" spans="1:3">
      <c r="A3" s="4" t="s">
        <v>897</v>
      </c>
      <c r="B3" s="7" t="n">
        <v>8219</v>
      </c>
      <c r="C3" s="7" t="n">
        <v>10019</v>
      </c>
    </row>
    <row r="4" spans="1:3">
      <c r="A4" s="4" t="s">
        <v>898</v>
      </c>
      <c r="B4" s="6" t="n">
        <v>14277</v>
      </c>
      <c r="C4" s="6" t="n">
        <v>13245</v>
      </c>
    </row>
    <row r="5" spans="1:3">
      <c r="A5" s="4" t="s">
        <v>899</v>
      </c>
      <c r="B5" s="6" t="n">
        <v>3325</v>
      </c>
      <c r="C5" s="6" t="n">
        <v>4770</v>
      </c>
    </row>
    <row r="6" spans="1:3">
      <c r="A6" s="4" t="s">
        <v>542</v>
      </c>
      <c r="B6" s="6" t="n">
        <v>3799</v>
      </c>
      <c r="C6" s="6" t="n">
        <v>3892</v>
      </c>
    </row>
    <row r="7" spans="1:3">
      <c r="A7" s="4" t="s">
        <v>139</v>
      </c>
      <c r="B7" s="6" t="n">
        <v>5394</v>
      </c>
      <c r="C7" s="6" t="n">
        <v>13348</v>
      </c>
    </row>
    <row r="8" spans="1:3">
      <c r="A8" s="4" t="s">
        <v>900</v>
      </c>
      <c r="B8" s="6" t="n">
        <v>13821</v>
      </c>
      <c r="C8" s="6" t="n">
        <v>38813</v>
      </c>
    </row>
    <row r="9" spans="1:3">
      <c r="A9" s="4" t="s">
        <v>387</v>
      </c>
      <c r="B9" s="6" t="n">
        <v>74650</v>
      </c>
    </row>
    <row r="10" spans="1:3">
      <c r="A10" s="4" t="s">
        <v>603</v>
      </c>
      <c r="B10" s="6" t="n">
        <v>1677</v>
      </c>
    </row>
    <row r="11" spans="1:3">
      <c r="A11" s="4" t="s">
        <v>167</v>
      </c>
      <c r="B11" s="6" t="n">
        <v>125162</v>
      </c>
      <c r="C11" s="6" t="n">
        <v>84087</v>
      </c>
    </row>
    <row r="12" spans="1:3">
      <c r="A12" s="4" t="s">
        <v>901</v>
      </c>
      <c r="B12" s="6" t="n">
        <v>-2409</v>
      </c>
      <c r="C12" s="6" t="n">
        <v>-2409</v>
      </c>
    </row>
    <row r="13" spans="1:3">
      <c r="A13" s="4" t="s">
        <v>902</v>
      </c>
      <c r="B13" s="6" t="n">
        <v>122753</v>
      </c>
      <c r="C13" s="6" t="n">
        <v>81678</v>
      </c>
    </row>
    <row r="14" spans="1:3">
      <c r="A14" s="3" t="s">
        <v>903</v>
      </c>
    </row>
    <row r="15" spans="1:3">
      <c r="A15" s="4" t="s">
        <v>904</v>
      </c>
      <c r="B15" s="6" t="n">
        <v>-2393</v>
      </c>
      <c r="C15" s="6" t="n">
        <v>-2845</v>
      </c>
    </row>
    <row r="16" spans="1:3">
      <c r="A16" s="4" t="s">
        <v>905</v>
      </c>
      <c r="B16" s="6" t="n">
        <v>-37426</v>
      </c>
      <c r="C16" s="6" t="n">
        <v>-28055</v>
      </c>
    </row>
    <row r="17" spans="1:3">
      <c r="A17" s="4" t="s">
        <v>504</v>
      </c>
      <c r="B17" s="6" t="n">
        <v>-37991</v>
      </c>
      <c r="C17" s="6" t="n">
        <v>-26670</v>
      </c>
    </row>
    <row r="18" spans="1:3">
      <c r="A18" s="4" t="s">
        <v>545</v>
      </c>
      <c r="B18" s="6" t="n">
        <v>-73171</v>
      </c>
    </row>
    <row r="19" spans="1:3">
      <c r="A19" s="4" t="s">
        <v>603</v>
      </c>
      <c r="C19" s="6" t="n">
        <v>-1342</v>
      </c>
    </row>
    <row r="20" spans="1:3">
      <c r="A20" s="4" t="s">
        <v>906</v>
      </c>
      <c r="B20" s="6" t="n">
        <v>-150981</v>
      </c>
      <c r="C20" s="6" t="n">
        <v>-58912</v>
      </c>
    </row>
    <row r="21" spans="1:3">
      <c r="A21" s="4" t="s">
        <v>907</v>
      </c>
      <c r="B21" s="7" t="n">
        <v>-28228</v>
      </c>
    </row>
    <row r="22" spans="1:3">
      <c r="A22" s="4" t="s">
        <v>908</v>
      </c>
      <c r="C22" s="7" t="n">
        <v>227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68</v>
      </c>
    </row>
    <row r="3" spans="1:4">
      <c r="A3" s="3" t="s">
        <v>910</v>
      </c>
    </row>
    <row r="4" spans="1:4">
      <c r="A4" s="4" t="s">
        <v>911</v>
      </c>
      <c r="B4" s="4" t="s">
        <v>912</v>
      </c>
      <c r="C4" s="4" t="s">
        <v>912</v>
      </c>
      <c r="D4" s="4" t="s">
        <v>913</v>
      </c>
    </row>
    <row r="5" spans="1:4">
      <c r="A5" s="4" t="s">
        <v>914</v>
      </c>
      <c r="B5" s="4" t="s">
        <v>915</v>
      </c>
      <c r="C5" s="4" t="s">
        <v>916</v>
      </c>
      <c r="D5" s="4" t="s">
        <v>917</v>
      </c>
    </row>
    <row r="6" spans="1:4">
      <c r="A6" s="4" t="s">
        <v>901</v>
      </c>
      <c r="D6" s="4" t="s">
        <v>918</v>
      </c>
    </row>
    <row r="7" spans="1:4">
      <c r="A7" s="4" t="s">
        <v>919</v>
      </c>
      <c r="B7" s="4" t="s">
        <v>920</v>
      </c>
      <c r="C7" s="4" t="s">
        <v>921</v>
      </c>
      <c r="D7" s="4" t="s">
        <v>922</v>
      </c>
    </row>
    <row r="8" spans="1:4">
      <c r="A8" s="4" t="s">
        <v>923</v>
      </c>
      <c r="D8" s="4" t="s">
        <v>924</v>
      </c>
    </row>
    <row r="9" spans="1:4">
      <c r="A9" s="4" t="s">
        <v>925</v>
      </c>
      <c r="B9" s="4" t="s">
        <v>926</v>
      </c>
      <c r="C9" s="4" t="s">
        <v>927</v>
      </c>
      <c r="D9" s="4" t="s">
        <v>928</v>
      </c>
    </row>
    <row r="10" spans="1:4">
      <c r="A10" s="4" t="s">
        <v>929</v>
      </c>
      <c r="B10" s="4" t="s">
        <v>930</v>
      </c>
      <c r="C10" s="4" t="s">
        <v>931</v>
      </c>
      <c r="D10" s="4" t="s">
        <v>932</v>
      </c>
    </row>
    <row r="11" spans="1:4">
      <c r="A11" s="4" t="s">
        <v>603</v>
      </c>
      <c r="B11" s="4" t="s">
        <v>933</v>
      </c>
      <c r="C11" s="4" t="s">
        <v>934</v>
      </c>
      <c r="D11" s="4" t="s">
        <v>935</v>
      </c>
    </row>
    <row r="12" spans="1:4">
      <c r="A12" s="4" t="s">
        <v>936</v>
      </c>
      <c r="B12" s="4" t="s">
        <v>937</v>
      </c>
      <c r="C12" s="4" t="s">
        <v>938</v>
      </c>
      <c r="D12" s="4" t="s">
        <v>939</v>
      </c>
    </row>
    <row r="13" spans="1:4">
      <c r="A13" s="4" t="s">
        <v>940</v>
      </c>
    </row>
    <row r="14" spans="1:4">
      <c r="A14" s="3" t="s">
        <v>910</v>
      </c>
    </row>
    <row r="15" spans="1:4">
      <c r="A15" s="4" t="s">
        <v>941</v>
      </c>
      <c r="B15" s="4" t="s">
        <v>942</v>
      </c>
      <c r="C15" s="4" t="s">
        <v>943</v>
      </c>
      <c r="D15" s="4" t="s">
        <v>9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945</v>
      </c>
      <c r="B1" s="2" t="s">
        <v>1</v>
      </c>
    </row>
    <row r="2" spans="1:4">
      <c r="B2" s="2" t="s">
        <v>946</v>
      </c>
      <c r="C2" s="2" t="s">
        <v>380</v>
      </c>
      <c r="D2" s="2" t="s">
        <v>381</v>
      </c>
    </row>
    <row r="3" spans="1:4">
      <c r="A3" s="3" t="s">
        <v>910</v>
      </c>
    </row>
    <row r="4" spans="1:4">
      <c r="A4" s="4" t="s">
        <v>911</v>
      </c>
      <c r="B4" s="4" t="s">
        <v>912</v>
      </c>
      <c r="C4" s="4" t="s">
        <v>912</v>
      </c>
      <c r="D4" s="4" t="s">
        <v>913</v>
      </c>
    </row>
    <row r="5" spans="1:4">
      <c r="A5" s="4" t="s">
        <v>947</v>
      </c>
      <c r="D5" s="7" t="n">
        <v>29</v>
      </c>
    </row>
    <row r="6" spans="1:4">
      <c r="A6" s="4" t="s">
        <v>948</v>
      </c>
      <c r="B6" s="7" t="n">
        <v>2</v>
      </c>
      <c r="C6" s="5" t="n">
        <v>0.3</v>
      </c>
    </row>
    <row r="7" spans="1:4">
      <c r="A7" s="4" t="s">
        <v>949</v>
      </c>
      <c r="B7" s="7" t="n">
        <v>0</v>
      </c>
      <c r="C7" s="7" t="n">
        <v>0</v>
      </c>
      <c r="D7" s="7" t="n">
        <v>0</v>
      </c>
    </row>
    <row r="8" spans="1:4">
      <c r="A8" s="4" t="s">
        <v>377</v>
      </c>
      <c r="B8" s="6" t="n">
        <v>41</v>
      </c>
    </row>
    <row r="9" spans="1:4">
      <c r="A9" s="4" t="s">
        <v>891</v>
      </c>
    </row>
    <row r="10" spans="1:4">
      <c r="A10" s="3" t="s">
        <v>910</v>
      </c>
    </row>
    <row r="11" spans="1:4">
      <c r="A11" s="4" t="s">
        <v>950</v>
      </c>
      <c r="B11" s="5" t="n">
        <v>274.1</v>
      </c>
    </row>
    <row r="12" spans="1:4">
      <c r="A12" s="4" t="s">
        <v>951</v>
      </c>
      <c r="B12" s="5" t="n">
        <v>3.8</v>
      </c>
    </row>
    <row r="13" spans="1:4">
      <c r="A13" s="4" t="s">
        <v>952</v>
      </c>
      <c r="B13" s="4" t="s">
        <v>9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7</v>
      </c>
      <c r="D2" s="2" t="s">
        <v>68</v>
      </c>
    </row>
    <row r="3" spans="1:4">
      <c r="A3" s="3" t="s">
        <v>229</v>
      </c>
    </row>
    <row r="4" spans="1:4">
      <c r="A4" s="4" t="s">
        <v>955</v>
      </c>
      <c r="B4" s="4" t="s">
        <v>956</v>
      </c>
    </row>
    <row r="5" spans="1:4">
      <c r="A5" s="4" t="s">
        <v>957</v>
      </c>
      <c r="B5" s="4" t="s">
        <v>420</v>
      </c>
    </row>
    <row r="6" spans="1:4">
      <c r="A6" s="4" t="s">
        <v>958</v>
      </c>
      <c r="B6" s="5" t="n">
        <v>7.8</v>
      </c>
      <c r="C6" s="5" t="n">
        <v>6.8</v>
      </c>
      <c r="D6" s="5" t="n">
        <v>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959</v>
      </c>
      <c r="B1" s="2" t="s">
        <v>588</v>
      </c>
    </row>
    <row r="2" spans="1:2">
      <c r="A2" s="3" t="s">
        <v>232</v>
      </c>
    </row>
    <row r="3" spans="1:2">
      <c r="A3" s="4" t="s">
        <v>695</v>
      </c>
      <c r="B3" s="5" t="n">
        <v>8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8"/>
  </cols>
  <sheetData>
    <row r="1" spans="1:2">
      <c r="A1" s="1" t="s">
        <v>960</v>
      </c>
      <c r="B1" s="2" t="s">
        <v>1</v>
      </c>
    </row>
    <row r="2" spans="1:2">
      <c r="B2" s="2" t="s">
        <v>961</v>
      </c>
    </row>
    <row r="3" spans="1:2">
      <c r="A3" s="3" t="s">
        <v>235</v>
      </c>
    </row>
    <row r="4" spans="1:2">
      <c r="A4" s="4" t="s">
        <v>376</v>
      </c>
      <c r="B4" s="6" t="n">
        <v>400</v>
      </c>
    </row>
    <row r="5" spans="1:2">
      <c r="A5" s="4" t="s">
        <v>377</v>
      </c>
      <c r="B5" s="6" t="n">
        <v>40</v>
      </c>
    </row>
    <row r="6" spans="1:2">
      <c r="A6" s="4" t="s">
        <v>962</v>
      </c>
      <c r="B6" s="6" t="n">
        <v>9</v>
      </c>
    </row>
    <row r="7" spans="1:2">
      <c r="A7" s="4" t="s">
        <v>963</v>
      </c>
      <c r="B7" s="6" t="n">
        <v>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46</v>
      </c>
      <c r="J1" s="2" t="s">
        <v>1</v>
      </c>
    </row>
    <row r="2" spans="1:12">
      <c r="B2" s="2" t="s">
        <v>2</v>
      </c>
      <c r="C2" s="2" t="s">
        <v>447</v>
      </c>
      <c r="D2" s="2" t="s">
        <v>4</v>
      </c>
      <c r="E2" s="2" t="s">
        <v>448</v>
      </c>
      <c r="F2" s="2" t="s">
        <v>67</v>
      </c>
      <c r="G2" s="2" t="s">
        <v>449</v>
      </c>
      <c r="H2" s="2" t="s">
        <v>450</v>
      </c>
      <c r="I2" s="2" t="s">
        <v>451</v>
      </c>
      <c r="J2" s="2" t="s">
        <v>2</v>
      </c>
      <c r="K2" s="2" t="s">
        <v>67</v>
      </c>
      <c r="L2" s="2" t="s">
        <v>68</v>
      </c>
    </row>
    <row r="3" spans="1:12">
      <c r="A3" s="3" t="s">
        <v>965</v>
      </c>
    </row>
    <row r="4" spans="1:12">
      <c r="A4" s="4" t="s">
        <v>966</v>
      </c>
      <c r="B4" s="7" t="n">
        <v>1763573</v>
      </c>
      <c r="C4" s="7" t="n">
        <v>1981035</v>
      </c>
      <c r="D4" s="7" t="n">
        <v>1904523</v>
      </c>
      <c r="E4" s="7" t="n">
        <v>1631300</v>
      </c>
      <c r="F4" s="7" t="n">
        <v>1815980</v>
      </c>
      <c r="G4" s="7" t="n">
        <v>2118467</v>
      </c>
      <c r="H4" s="7" t="n">
        <v>2089888</v>
      </c>
      <c r="I4" s="7" t="n">
        <v>1700436</v>
      </c>
      <c r="J4" s="7" t="n">
        <v>7280431</v>
      </c>
      <c r="K4" s="7" t="n">
        <v>7724771</v>
      </c>
      <c r="L4" s="7" t="n">
        <v>7034209</v>
      </c>
    </row>
    <row r="5" spans="1:12">
      <c r="A5" s="4" t="s">
        <v>967</v>
      </c>
      <c r="J5" s="6" t="n">
        <v>100038</v>
      </c>
      <c r="K5" s="6" t="n">
        <v>97906</v>
      </c>
      <c r="L5" s="6" t="n">
        <v>92993</v>
      </c>
    </row>
    <row r="6" spans="1:12">
      <c r="A6" s="4" t="s">
        <v>968</v>
      </c>
      <c r="J6" s="6" t="n">
        <v>109551</v>
      </c>
      <c r="K6" s="6" t="n">
        <v>108213</v>
      </c>
      <c r="L6" s="6" t="n">
        <v>193174</v>
      </c>
    </row>
    <row r="7" spans="1:12">
      <c r="A7" s="4" t="s">
        <v>76</v>
      </c>
      <c r="J7" s="6" t="n">
        <v>282755</v>
      </c>
      <c r="K7" s="6" t="n">
        <v>260755</v>
      </c>
      <c r="L7" s="6" t="n">
        <v>91929</v>
      </c>
    </row>
    <row r="8" spans="1:12">
      <c r="A8" s="4" t="s">
        <v>969</v>
      </c>
    </row>
    <row r="9" spans="1:12">
      <c r="A9" s="3" t="s">
        <v>965</v>
      </c>
    </row>
    <row r="10" spans="1:12">
      <c r="A10" s="4" t="s">
        <v>966</v>
      </c>
      <c r="J10" s="6" t="n">
        <v>7026544</v>
      </c>
      <c r="K10" s="6" t="n">
        <v>7478547</v>
      </c>
      <c r="L10" s="6" t="n">
        <v>6787682</v>
      </c>
    </row>
    <row r="11" spans="1:12">
      <c r="A11" s="4" t="s">
        <v>967</v>
      </c>
      <c r="J11" s="6" t="n">
        <v>73015</v>
      </c>
      <c r="K11" s="6" t="n">
        <v>73025</v>
      </c>
      <c r="L11" s="6" t="n">
        <v>69064</v>
      </c>
    </row>
    <row r="12" spans="1:12">
      <c r="A12" s="4" t="s">
        <v>968</v>
      </c>
      <c r="J12" s="6" t="n">
        <v>102245</v>
      </c>
      <c r="K12" s="6" t="n">
        <v>114574</v>
      </c>
      <c r="L12" s="6" t="n">
        <v>97577</v>
      </c>
    </row>
    <row r="13" spans="1:12">
      <c r="A13" s="4" t="s">
        <v>76</v>
      </c>
      <c r="J13" s="6" t="n">
        <v>339172</v>
      </c>
      <c r="K13" s="6" t="n">
        <v>321859</v>
      </c>
      <c r="L13" s="6" t="n">
        <v>266364</v>
      </c>
    </row>
    <row r="14" spans="1:12">
      <c r="A14" s="4" t="s">
        <v>970</v>
      </c>
    </row>
    <row r="15" spans="1:12">
      <c r="A15" s="3" t="s">
        <v>965</v>
      </c>
    </row>
    <row r="16" spans="1:12">
      <c r="A16" s="4" t="s">
        <v>966</v>
      </c>
      <c r="J16" s="6" t="n">
        <v>1295643</v>
      </c>
      <c r="K16" s="6" t="n">
        <v>1309391</v>
      </c>
      <c r="L16" s="6" t="n">
        <v>1251951</v>
      </c>
    </row>
    <row r="17" spans="1:12">
      <c r="A17" s="4" t="s">
        <v>967</v>
      </c>
      <c r="J17" s="6" t="n">
        <v>13077</v>
      </c>
      <c r="K17" s="6" t="n">
        <v>13338</v>
      </c>
      <c r="L17" s="6" t="n">
        <v>12972</v>
      </c>
    </row>
    <row r="18" spans="1:12">
      <c r="A18" s="4" t="s">
        <v>968</v>
      </c>
      <c r="J18" s="6" t="n">
        <v>20694</v>
      </c>
      <c r="K18" s="6" t="n">
        <v>23198</v>
      </c>
      <c r="L18" s="6" t="n">
        <v>20314</v>
      </c>
    </row>
    <row r="19" spans="1:12">
      <c r="A19" s="4" t="s">
        <v>76</v>
      </c>
      <c r="J19" s="6" t="n">
        <v>56012</v>
      </c>
      <c r="K19" s="6" t="n">
        <v>36354</v>
      </c>
      <c r="L19" s="6" t="n">
        <v>41445</v>
      </c>
    </row>
    <row r="20" spans="1:12">
      <c r="A20" s="4" t="s">
        <v>971</v>
      </c>
    </row>
    <row r="21" spans="1:12">
      <c r="A21" s="3" t="s">
        <v>965</v>
      </c>
    </row>
    <row r="22" spans="1:12">
      <c r="A22" s="4" t="s">
        <v>966</v>
      </c>
      <c r="J22" s="6" t="n">
        <v>1610156</v>
      </c>
      <c r="K22" s="6" t="n">
        <v>1700317</v>
      </c>
      <c r="L22" s="6" t="n">
        <v>1535785</v>
      </c>
    </row>
    <row r="23" spans="1:12">
      <c r="A23" s="4" t="s">
        <v>967</v>
      </c>
      <c r="J23" s="6" t="n">
        <v>12586</v>
      </c>
      <c r="K23" s="6" t="n">
        <v>11661</v>
      </c>
      <c r="L23" s="6" t="n">
        <v>10338</v>
      </c>
    </row>
    <row r="24" spans="1:12">
      <c r="A24" s="4" t="s">
        <v>968</v>
      </c>
      <c r="J24" s="6" t="n">
        <v>21729</v>
      </c>
      <c r="K24" s="6" t="n">
        <v>25599</v>
      </c>
      <c r="L24" s="6" t="n">
        <v>22742</v>
      </c>
    </row>
    <row r="25" spans="1:12">
      <c r="A25" s="4" t="s">
        <v>76</v>
      </c>
      <c r="J25" s="6" t="n">
        <v>83466</v>
      </c>
      <c r="K25" s="6" t="n">
        <v>67465</v>
      </c>
      <c r="L25" s="6" t="n">
        <v>50513</v>
      </c>
    </row>
    <row r="26" spans="1:12">
      <c r="A26" s="4" t="s">
        <v>972</v>
      </c>
    </row>
    <row r="27" spans="1:12">
      <c r="A27" s="3" t="s">
        <v>965</v>
      </c>
    </row>
    <row r="28" spans="1:12">
      <c r="A28" s="4" t="s">
        <v>966</v>
      </c>
      <c r="J28" s="6" t="n">
        <v>1866891</v>
      </c>
      <c r="K28" s="6" t="n">
        <v>2020258</v>
      </c>
      <c r="L28" s="6" t="n">
        <v>1826140</v>
      </c>
    </row>
    <row r="29" spans="1:12">
      <c r="A29" s="4" t="s">
        <v>967</v>
      </c>
      <c r="J29" s="6" t="n">
        <v>19753</v>
      </c>
      <c r="K29" s="6" t="n">
        <v>20758</v>
      </c>
      <c r="L29" s="6" t="n">
        <v>18991</v>
      </c>
    </row>
    <row r="30" spans="1:12">
      <c r="A30" s="4" t="s">
        <v>968</v>
      </c>
      <c r="J30" s="6" t="n">
        <v>22309</v>
      </c>
      <c r="K30" s="6" t="n">
        <v>25816</v>
      </c>
      <c r="L30" s="6" t="n">
        <v>22720</v>
      </c>
    </row>
    <row r="31" spans="1:12">
      <c r="A31" s="4" t="s">
        <v>76</v>
      </c>
      <c r="J31" s="6" t="n">
        <v>113550</v>
      </c>
      <c r="K31" s="6" t="n">
        <v>111515</v>
      </c>
      <c r="L31" s="6" t="n">
        <v>88893</v>
      </c>
    </row>
    <row r="32" spans="1:12">
      <c r="A32" s="4" t="s">
        <v>973</v>
      </c>
    </row>
    <row r="33" spans="1:12">
      <c r="A33" s="3" t="s">
        <v>965</v>
      </c>
    </row>
    <row r="34" spans="1:12">
      <c r="A34" s="4" t="s">
        <v>966</v>
      </c>
      <c r="J34" s="6" t="n">
        <v>2253854</v>
      </c>
      <c r="K34" s="6" t="n">
        <v>2448581</v>
      </c>
      <c r="L34" s="6" t="n">
        <v>2173806</v>
      </c>
    </row>
    <row r="35" spans="1:12">
      <c r="A35" s="4" t="s">
        <v>967</v>
      </c>
      <c r="J35" s="6" t="n">
        <v>27599</v>
      </c>
      <c r="K35" s="6" t="n">
        <v>27268</v>
      </c>
      <c r="L35" s="6" t="n">
        <v>26763</v>
      </c>
    </row>
    <row r="36" spans="1:12">
      <c r="A36" s="4" t="s">
        <v>968</v>
      </c>
      <c r="J36" s="6" t="n">
        <v>37513</v>
      </c>
      <c r="K36" s="6" t="n">
        <v>39961</v>
      </c>
      <c r="L36" s="6" t="n">
        <v>31801</v>
      </c>
    </row>
    <row r="37" spans="1:12">
      <c r="A37" s="4" t="s">
        <v>76</v>
      </c>
      <c r="J37" s="6" t="n">
        <v>86144</v>
      </c>
      <c r="K37" s="6" t="n">
        <v>106525</v>
      </c>
      <c r="L37" s="6" t="n">
        <v>85513</v>
      </c>
    </row>
    <row r="38" spans="1:12">
      <c r="A38" s="4" t="s">
        <v>974</v>
      </c>
    </row>
    <row r="39" spans="1:12">
      <c r="A39" s="3" t="s">
        <v>965</v>
      </c>
    </row>
    <row r="40" spans="1:12">
      <c r="A40" s="4" t="s">
        <v>966</v>
      </c>
      <c r="J40" s="6" t="n">
        <v>253887</v>
      </c>
      <c r="K40" s="6" t="n">
        <v>246224</v>
      </c>
      <c r="L40" s="6" t="n">
        <v>246527</v>
      </c>
    </row>
    <row r="41" spans="1:12">
      <c r="A41" s="4" t="s">
        <v>967</v>
      </c>
      <c r="J41" s="6" t="n">
        <v>27023</v>
      </c>
      <c r="K41" s="6" t="n">
        <v>24881</v>
      </c>
      <c r="L41" s="6" t="n">
        <v>23929</v>
      </c>
    </row>
    <row r="42" spans="1:12">
      <c r="A42" s="4" t="s">
        <v>968</v>
      </c>
      <c r="J42" s="6" t="n">
        <v>7306</v>
      </c>
      <c r="K42" s="6" t="n">
        <v>-6361</v>
      </c>
      <c r="L42" s="6" t="n">
        <v>95597</v>
      </c>
    </row>
    <row r="43" spans="1:12">
      <c r="A43" s="4" t="s">
        <v>76</v>
      </c>
      <c r="J43" s="7" t="n">
        <v>-56417</v>
      </c>
      <c r="K43" s="7" t="n">
        <v>-61104</v>
      </c>
      <c r="L43" s="7" t="n">
        <v>-17443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52:45Z</dcterms:created>
  <dcterms:modified xmlns:dcterms="http://purl.org/dc/terms/" xmlns:xsi="http://www.w3.org/2001/XMLSchema-instance" xsi:type="dcterms:W3CDTF">2020-02-21T14:52:45Z</dcterms:modified>
</cp:coreProperties>
</file>